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ACCOUNTING PRONOUNCEMENTS" sheetId="11" state="visible" r:id="rId11"/>
    <sheet xmlns:r="http://schemas.openxmlformats.org/officeDocument/2006/relationships" name="REVENUE RECOGNITION"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INVESTMENTS" sheetId="15" state="visible" r:id="rId15"/>
    <sheet xmlns:r="http://schemas.openxmlformats.org/officeDocument/2006/relationships" name="PROPERTY, PLANT AND EQUIPMENT"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SHAREHOLDERS' EQUITY" sheetId="19" state="visible" r:id="rId19"/>
    <sheet xmlns:r="http://schemas.openxmlformats.org/officeDocument/2006/relationships" name="SHARE-BASED PAYMENTS" sheetId="20" state="visible" r:id="rId20"/>
    <sheet xmlns:r="http://schemas.openxmlformats.org/officeDocument/2006/relationships" name="EARNINGS PER SHARE" sheetId="21" state="visible" r:id="rId21"/>
    <sheet xmlns:r="http://schemas.openxmlformats.org/officeDocument/2006/relationships" name="PENSION AND OTHER POSTRETIREMEN" sheetId="22" state="visible" r:id="rId22"/>
    <sheet xmlns:r="http://schemas.openxmlformats.org/officeDocument/2006/relationships" name="ACCUMULATED OTHER COMPREHENSIVE" sheetId="23" state="visible" r:id="rId23"/>
    <sheet xmlns:r="http://schemas.openxmlformats.org/officeDocument/2006/relationships" name="INCOME TAXES" sheetId="24" state="visible" r:id="rId24"/>
    <sheet xmlns:r="http://schemas.openxmlformats.org/officeDocument/2006/relationships" name="COMMITMENTS AND CONTINGENT LIAB" sheetId="25" state="visible" r:id="rId25"/>
    <sheet xmlns:r="http://schemas.openxmlformats.org/officeDocument/2006/relationships" name="SUPPLEMENTAL CASH FLOW INFORMAT" sheetId="26" state="visible" r:id="rId26"/>
    <sheet xmlns:r="http://schemas.openxmlformats.org/officeDocument/2006/relationships" name="SEGMENT INFORMATION" sheetId="27" state="visible" r:id="rId27"/>
    <sheet xmlns:r="http://schemas.openxmlformats.org/officeDocument/2006/relationships" name="ACQUISITIONS AND DIVESTITURES" sheetId="28" state="visible" r:id="rId28"/>
    <sheet xmlns:r="http://schemas.openxmlformats.org/officeDocument/2006/relationships" name="GOODWILL AND OTHER INTANGIBLE A" sheetId="29" state="visible" r:id="rId29"/>
    <sheet xmlns:r="http://schemas.openxmlformats.org/officeDocument/2006/relationships" name="SUPPLEMENTARY FINANCIAL INFORMA"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Accounting Policies (Policies)" sheetId="33" state="visible" r:id="rId33"/>
    <sheet xmlns:r="http://schemas.openxmlformats.org/officeDocument/2006/relationships" name="REVENUE RECOGNITION (Tables)" sheetId="34" state="visible" r:id="rId34"/>
    <sheet xmlns:r="http://schemas.openxmlformats.org/officeDocument/2006/relationships" name="FAIR VALUE MEASUREMENTS (Tables" sheetId="35" state="visible" r:id="rId35"/>
    <sheet xmlns:r="http://schemas.openxmlformats.org/officeDocument/2006/relationships" name="INVENTORIES (Tables)" sheetId="36" state="visible" r:id="rId36"/>
    <sheet xmlns:r="http://schemas.openxmlformats.org/officeDocument/2006/relationships" name="INVESTMENTS (Tables)" sheetId="37" state="visible" r:id="rId37"/>
    <sheet xmlns:r="http://schemas.openxmlformats.org/officeDocument/2006/relationships" name="PROPERTY, PLANT AND EQUIPMENT (" sheetId="38" state="visible" r:id="rId38"/>
    <sheet xmlns:r="http://schemas.openxmlformats.org/officeDocument/2006/relationships" name="LONG-TERM DEBT (Tables)" sheetId="39" state="visible" r:id="rId39"/>
    <sheet xmlns:r="http://schemas.openxmlformats.org/officeDocument/2006/relationships" name="Leases (Tables)" sheetId="40" state="visible" r:id="rId40"/>
    <sheet xmlns:r="http://schemas.openxmlformats.org/officeDocument/2006/relationships" name="SHARE-BASED PAYMENTS (Tables)" sheetId="41" state="visible" r:id="rId41"/>
    <sheet xmlns:r="http://schemas.openxmlformats.org/officeDocument/2006/relationships" name="EARNINGS PER SHARE (Tables)" sheetId="42" state="visible" r:id="rId42"/>
    <sheet xmlns:r="http://schemas.openxmlformats.org/officeDocument/2006/relationships" name="PENSION AND OTHER POSTRETIREM_2" sheetId="43" state="visible" r:id="rId43"/>
    <sheet xmlns:r="http://schemas.openxmlformats.org/officeDocument/2006/relationships" name="ACCUMULATED OTHER COMPREHENSI_2" sheetId="44" state="visible" r:id="rId44"/>
    <sheet xmlns:r="http://schemas.openxmlformats.org/officeDocument/2006/relationships" name="INCOME TAXES (Tables)" sheetId="45" state="visible" r:id="rId45"/>
    <sheet xmlns:r="http://schemas.openxmlformats.org/officeDocument/2006/relationships" name="SUPPLEMENTAL CASH FLOW INFORM_2" sheetId="46" state="visible" r:id="rId46"/>
    <sheet xmlns:r="http://schemas.openxmlformats.org/officeDocument/2006/relationships" name="SEGMENT INFORMATION (Tables)" sheetId="47" state="visible" r:id="rId47"/>
    <sheet xmlns:r="http://schemas.openxmlformats.org/officeDocument/2006/relationships" name="GOODWILL AND OTHER INTANGIBLE_2" sheetId="48" state="visible" r:id="rId48"/>
    <sheet xmlns:r="http://schemas.openxmlformats.org/officeDocument/2006/relationships" name="SUPPLEMENTARY FINANCIAL INFOR_2" sheetId="49" state="visible" r:id="rId49"/>
    <sheet xmlns:r="http://schemas.openxmlformats.org/officeDocument/2006/relationships" name="SUMMARY OF SIGNIFICANT ACCOUN_3" sheetId="50" state="visible" r:id="rId50"/>
    <sheet xmlns:r="http://schemas.openxmlformats.org/officeDocument/2006/relationships" name="ACCOUNTING PRONOUNCEMENTS - Nar" sheetId="51" state="visible" r:id="rId51"/>
    <sheet xmlns:r="http://schemas.openxmlformats.org/officeDocument/2006/relationships" name="REVENUE RECOGNITION (Details)" sheetId="52" state="visible" r:id="rId52"/>
    <sheet xmlns:r="http://schemas.openxmlformats.org/officeDocument/2006/relationships" name="FAIR VALUE MEASUREMENTS (Detail" sheetId="53" state="visible" r:id="rId53"/>
    <sheet xmlns:r="http://schemas.openxmlformats.org/officeDocument/2006/relationships" name="INVENTORIES (Details)" sheetId="54" state="visible" r:id="rId54"/>
    <sheet xmlns:r="http://schemas.openxmlformats.org/officeDocument/2006/relationships" name="INVESTMENTS - Non-Current Inves" sheetId="55" state="visible" r:id="rId55"/>
    <sheet xmlns:r="http://schemas.openxmlformats.org/officeDocument/2006/relationships" name="INVESTMENTS - Narrative (Detail" sheetId="56" state="visible" r:id="rId56"/>
    <sheet xmlns:r="http://schemas.openxmlformats.org/officeDocument/2006/relationships" name="PROPERTY, PLANT AND EQUIPMENT_2" sheetId="57" state="visible" r:id="rId57"/>
    <sheet xmlns:r="http://schemas.openxmlformats.org/officeDocument/2006/relationships" name="LONG-TERM DEBT - Long-Term Debt" sheetId="58" state="visible" r:id="rId58"/>
    <sheet xmlns:r="http://schemas.openxmlformats.org/officeDocument/2006/relationships" name="LONG-TERM DEBT - Narrative (Det" sheetId="59" state="visible" r:id="rId59"/>
    <sheet xmlns:r="http://schemas.openxmlformats.org/officeDocument/2006/relationships" name="LONG-TERM DEBT - Interest Rate " sheetId="60" state="visible" r:id="rId60"/>
    <sheet xmlns:r="http://schemas.openxmlformats.org/officeDocument/2006/relationships" name="LONG-TERM DEBT - Derivatives De" sheetId="61" state="visible" r:id="rId61"/>
    <sheet xmlns:r="http://schemas.openxmlformats.org/officeDocument/2006/relationships" name="LONG-TERM DEBT - Loss Recognize" sheetId="62" state="visible" r:id="rId62"/>
    <sheet xmlns:r="http://schemas.openxmlformats.org/officeDocument/2006/relationships" name="LONG-TERM DEBT - Aggregate Matu" sheetId="63" state="visible" r:id="rId63"/>
    <sheet xmlns:r="http://schemas.openxmlformats.org/officeDocument/2006/relationships" name="Leases - Assets and Liabilities" sheetId="64" state="visible" r:id="rId64"/>
    <sheet xmlns:r="http://schemas.openxmlformats.org/officeDocument/2006/relationships" name="Leases - Lease Cost (Details)" sheetId="65" state="visible" r:id="rId65"/>
    <sheet xmlns:r="http://schemas.openxmlformats.org/officeDocument/2006/relationships" name="Leases - Maturities of Lease Ob" sheetId="66" state="visible" r:id="rId66"/>
    <sheet xmlns:r="http://schemas.openxmlformats.org/officeDocument/2006/relationships" name="SHAREHOLDERS' EQUITY (Details)" sheetId="67" state="visible" r:id="rId67"/>
    <sheet xmlns:r="http://schemas.openxmlformats.org/officeDocument/2006/relationships" name="SHARE-BASED PAYMENTS - Narrativ" sheetId="68" state="visible" r:id="rId68"/>
    <sheet xmlns:r="http://schemas.openxmlformats.org/officeDocument/2006/relationships" name="SHARE-BASED PAYMENTS - Restrict" sheetId="69" state="visible" r:id="rId69"/>
    <sheet xmlns:r="http://schemas.openxmlformats.org/officeDocument/2006/relationships" name="EARNINGS PER SHARE (Details)" sheetId="70" state="visible" r:id="rId70"/>
    <sheet xmlns:r="http://schemas.openxmlformats.org/officeDocument/2006/relationships" name="PENSION AND OTHER POSTRETIREM_3" sheetId="71" state="visible" r:id="rId71"/>
    <sheet xmlns:r="http://schemas.openxmlformats.org/officeDocument/2006/relationships" name="PENSION AND OTHER POSTRETIREM_4" sheetId="72" state="visible" r:id="rId72"/>
    <sheet xmlns:r="http://schemas.openxmlformats.org/officeDocument/2006/relationships" name="PENSION AND OTHER POSTRETIREM_5" sheetId="73" state="visible" r:id="rId73"/>
    <sheet xmlns:r="http://schemas.openxmlformats.org/officeDocument/2006/relationships" name="PENSION AND OTHER POSTRETIREM_6" sheetId="74" state="visible" r:id="rId74"/>
    <sheet xmlns:r="http://schemas.openxmlformats.org/officeDocument/2006/relationships" name="PENSION AND OTHER POSTRETIREM_7" sheetId="75" state="visible" r:id="rId75"/>
    <sheet xmlns:r="http://schemas.openxmlformats.org/officeDocument/2006/relationships" name="PENSION AND OTHER POSTRETIREM_8" sheetId="76" state="visible" r:id="rId76"/>
    <sheet xmlns:r="http://schemas.openxmlformats.org/officeDocument/2006/relationships" name="PENSION AND OTHER POSTRETIREM_9" sheetId="77" state="visible" r:id="rId77"/>
    <sheet xmlns:r="http://schemas.openxmlformats.org/officeDocument/2006/relationships" name="PENSION AND OTHER POSTRETIRE_10" sheetId="78" state="visible" r:id="rId78"/>
    <sheet xmlns:r="http://schemas.openxmlformats.org/officeDocument/2006/relationships" name="PENSION AND OTHER POSTRETIRE_11" sheetId="79" state="visible" r:id="rId79"/>
    <sheet xmlns:r="http://schemas.openxmlformats.org/officeDocument/2006/relationships" name="PENSION AND OTHER POSTRETIRE_12" sheetId="80" state="visible" r:id="rId80"/>
    <sheet xmlns:r="http://schemas.openxmlformats.org/officeDocument/2006/relationships" name="ACCUMULATED OTHER COMPREHENSI_3" sheetId="81" state="visible" r:id="rId81"/>
    <sheet xmlns:r="http://schemas.openxmlformats.org/officeDocument/2006/relationships" name="ACCUMULATED OTHER COMPREHENSI_4" sheetId="82" state="visible" r:id="rId82"/>
    <sheet xmlns:r="http://schemas.openxmlformats.org/officeDocument/2006/relationships" name="ACCUMULATED OTHER COMPREHENSI_5" sheetId="83" state="visible" r:id="rId83"/>
    <sheet xmlns:r="http://schemas.openxmlformats.org/officeDocument/2006/relationships" name="INCOME TAXES - Provision for In" sheetId="84" state="visible" r:id="rId84"/>
    <sheet xmlns:r="http://schemas.openxmlformats.org/officeDocument/2006/relationships" name="INCOME TAXES - Narrative (Detai" sheetId="85" state="visible" r:id="rId85"/>
    <sheet xmlns:r="http://schemas.openxmlformats.org/officeDocument/2006/relationships" name="INCOME TAXES - Reconciliation o" sheetId="86" state="visible" r:id="rId86"/>
    <sheet xmlns:r="http://schemas.openxmlformats.org/officeDocument/2006/relationships" name="INCOME TAXES - Deferred Tax Ass" sheetId="87" state="visible" r:id="rId87"/>
    <sheet xmlns:r="http://schemas.openxmlformats.org/officeDocument/2006/relationships" name="INCOME TAXES - Changes in Gross" sheetId="88" state="visible" r:id="rId88"/>
    <sheet xmlns:r="http://schemas.openxmlformats.org/officeDocument/2006/relationships" name="COMMITMENTS AND CONTINGENT LI_2" sheetId="89" state="visible" r:id="rId89"/>
    <sheet xmlns:r="http://schemas.openxmlformats.org/officeDocument/2006/relationships" name="SUPPLEMENTAL CASH FLOW INFORM_3" sheetId="90" state="visible" r:id="rId90"/>
    <sheet xmlns:r="http://schemas.openxmlformats.org/officeDocument/2006/relationships" name="SEGMENT INFORMATION - Informati" sheetId="91" state="visible" r:id="rId91"/>
    <sheet xmlns:r="http://schemas.openxmlformats.org/officeDocument/2006/relationships" name="SEGMENT INFORMATION - Reconcili" sheetId="92" state="visible" r:id="rId92"/>
    <sheet xmlns:r="http://schemas.openxmlformats.org/officeDocument/2006/relationships" name="SEGMENT INFORMATION - Informa_2" sheetId="93" state="visible" r:id="rId93"/>
    <sheet xmlns:r="http://schemas.openxmlformats.org/officeDocument/2006/relationships" name="ACQUISITIONS AND DIVESTITURES -" sheetId="94" state="visible" r:id="rId94"/>
    <sheet xmlns:r="http://schemas.openxmlformats.org/officeDocument/2006/relationships" name="GOODWILL AND OTHER INTANGIBLE_3" sheetId="95" state="visible" r:id="rId95"/>
    <sheet xmlns:r="http://schemas.openxmlformats.org/officeDocument/2006/relationships" name="GOODWILL AND OTHER INTANGIBLE_4" sheetId="96" state="visible" r:id="rId96"/>
    <sheet xmlns:r="http://schemas.openxmlformats.org/officeDocument/2006/relationships" name="GOODWILL AND OTHER INTANGIBLE_5" sheetId="97" state="visible" r:id="rId97"/>
    <sheet xmlns:r="http://schemas.openxmlformats.org/officeDocument/2006/relationships" name="SUPPLEMENTARY FINANCIAL INFOR_3" sheetId="98" state="visible" r:id="rId98"/>
    <sheet xmlns:r="http://schemas.openxmlformats.org/officeDocument/2006/relationships" name="SCHEDULE II - VALUATION AND Q_2" sheetId="99" state="visible" r:id="rId9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8" customWidth="1" min="2" max="2"/>
    <col width="14" customWidth="1" min="3" max="3"/>
    <col width="14" customWidth="1" min="4" max="4"/>
  </cols>
  <sheetData>
    <row r="1">
      <c r="A1" s="1" t="inlineStr">
        <is>
          <t>Cover Page - USD ($) $ in Millions</t>
        </is>
      </c>
      <c r="B1" s="2" t="inlineStr">
        <is>
          <t>12 Months Ended</t>
        </is>
      </c>
    </row>
    <row r="2">
      <c r="B2" s="2" t="inlineStr">
        <is>
          <t>Sep. 30, 2020</t>
        </is>
      </c>
      <c r="C2" s="2" t="inlineStr">
        <is>
          <t>Oct. 31, 2020</t>
        </is>
      </c>
      <c r="D2" s="2" t="inlineStr">
        <is>
          <t>Mar. 31, 2020</t>
        </is>
      </c>
    </row>
    <row r="3">
      <c r="A3" s="3" t="inlineStr">
        <is>
          <t>Cover [Abstract]</t>
        </is>
      </c>
    </row>
    <row r="4">
      <c r="A4" s="4" t="inlineStr">
        <is>
          <t>Document Type</t>
        </is>
      </c>
      <c r="B4" s="4" t="inlineStr">
        <is>
          <t>10-K</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9115</t>
        </is>
      </c>
    </row>
    <row r="9">
      <c r="A9" s="4" t="inlineStr">
        <is>
          <t>Entity Registrant Name</t>
        </is>
      </c>
      <c r="B9" s="4" t="inlineStr">
        <is>
          <t>MATTHEWS INTERNATIONAL CORP</t>
        </is>
      </c>
    </row>
    <row r="10">
      <c r="A10" s="4" t="inlineStr">
        <is>
          <t>Entity Incorporation, State or Country Code</t>
        </is>
      </c>
      <c r="B10" s="4" t="inlineStr">
        <is>
          <t>PA</t>
        </is>
      </c>
    </row>
    <row r="11">
      <c r="A11" s="4" t="inlineStr">
        <is>
          <t>Entity Tax Identification Number</t>
        </is>
      </c>
      <c r="B11" s="4" t="inlineStr">
        <is>
          <t>25-0644320</t>
        </is>
      </c>
    </row>
    <row r="12">
      <c r="A12" s="4" t="inlineStr">
        <is>
          <t>Entity Address, Address Line One</t>
        </is>
      </c>
      <c r="B12" s="4" t="inlineStr">
        <is>
          <t>Two Northshore Center</t>
        </is>
      </c>
    </row>
    <row r="13">
      <c r="A13" s="4" t="inlineStr">
        <is>
          <t>Entity Address, City or Town</t>
        </is>
      </c>
      <c r="B13" s="4" t="inlineStr">
        <is>
          <t>Pittsburgh</t>
        </is>
      </c>
    </row>
    <row r="14">
      <c r="A14" s="4" t="inlineStr">
        <is>
          <t>Entity Address, State or Province</t>
        </is>
      </c>
      <c r="B14" s="4" t="inlineStr">
        <is>
          <t>PA</t>
        </is>
      </c>
    </row>
    <row r="15">
      <c r="A15" s="4" t="inlineStr">
        <is>
          <t>Entity Address, Postal Zip Code</t>
        </is>
      </c>
      <c r="B15" s="4" t="inlineStr">
        <is>
          <t>15212-5851</t>
        </is>
      </c>
    </row>
    <row r="16">
      <c r="A16" s="4" t="inlineStr">
        <is>
          <t>City Area Code</t>
        </is>
      </c>
      <c r="B16" s="4" t="inlineStr">
        <is>
          <t>(412)</t>
        </is>
      </c>
    </row>
    <row r="17">
      <c r="A17" s="4" t="inlineStr">
        <is>
          <t>Local Phone Number</t>
        </is>
      </c>
      <c r="B17" s="4" t="inlineStr">
        <is>
          <t>442-8200</t>
        </is>
      </c>
    </row>
    <row r="18">
      <c r="A18" s="4" t="inlineStr">
        <is>
          <t>Title of 12(b) Security</t>
        </is>
      </c>
      <c r="B18" s="4" t="inlineStr">
        <is>
          <t>Class A Common Stock, $1.00 par value</t>
        </is>
      </c>
    </row>
    <row r="19">
      <c r="A19" s="4" t="inlineStr">
        <is>
          <t>Trading Symbol</t>
        </is>
      </c>
      <c r="B19" s="4" t="inlineStr">
        <is>
          <t>MATW</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730</v>
      </c>
    </row>
    <row r="31">
      <c r="A31" s="4" t="inlineStr">
        <is>
          <t>Entity Common Stock, Shares Outstanding</t>
        </is>
      </c>
      <c r="C31" s="6" t="n">
        <v>31791571</v>
      </c>
    </row>
    <row r="32">
      <c r="A32" s="4" t="inlineStr">
        <is>
          <t>Entity Central Index Key</t>
        </is>
      </c>
      <c r="B32" s="4" t="inlineStr">
        <is>
          <t>0000063296</t>
        </is>
      </c>
    </row>
    <row r="33">
      <c r="A33" s="4" t="inlineStr">
        <is>
          <t>Current Fiscal Year End Date</t>
        </is>
      </c>
      <c r="B33" s="4" t="inlineStr">
        <is>
          <t>--09-30</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all domestic and foreign subsidiaries in which the Company maintains an ownership interest and has operating control. Investments in certain companies over which the Company exerts significant influence, but does not control the financial and operating decisions, are accounted for as equity method investments. Investments in certain companies over which the Company does not exert significant influence are accounted for as cost-method investments. All intercompany accounts and transactions have been eliminated. 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ash and Cash Equivalents: The Company considers all investments purchased with a remaining maturity of three months or less to be cash equivalents. The carrying amount of cash and cash equivalents approximates fair value due to the short-term maturities of these instruments. Trade Receivables and Allowance for Doubtful Accounts: Trade receivables are carried at their estimated collectible amounts. Trade credit is generally extended on a short-term basis; thus trade receivables do not bear interest, although a finance charge may be applied to such receivables that are more than 30 days past due. The allowance for doubtful accounts is based on an evaluation of specific customer accounts for which available facts and circumstances indicate collectability may be uncertain. Inventories: Inventories are stated at the lower of cost or net realizable value with cost generally determined under the average cost method. Inventory costs include material, labor, and applicable manufacturing overhead (including depreciation) and other direct costs. Net realizable value is the estimated selling price in the ordinary course of business, less reasonably predictable costs of completion, disposal, and transportation. Property, Plant and Equipment: Property, plant and equipment are carried at cost. Depreciation is computed primarily on the straight-line method over the estimated useful lives of the assets, which generally range from 10 to 45 years for buildings and 3 to 12 years for machinery and equipment. Gains or losses from the disposition of assets are reflected in operating profit. The cost of maintenance and repairs is charged to expense as incurred. Renewals and betterments of a nature considered to extend the useful lives of the assets are capitalized. Property, plant and equipment are reviewed for impairment whenever events or changes in circumstances indicate that the carrying amount of such assets may not be recoverable. Recoverability of assets is determined by evaluating the estimated undiscounted net cash flows of the operations to which the assets relate. An impairment loss would be recognized when the carrying amount of the assets exceeds the fair value, which is based on a discounted cash flow analysis. No such charges were recognized during the years presented. Leases: A lease exists at contract inception if the contract conveys the right to control an identified asset for a period of time in exchange for consideration. Control is considered to exist when the lessee has the right to obtain substantially all of the economic benefits from the use of an identified asset, as well as the right to direct the use of that asset. If a contract is considered to be a lease, the Company recognizes a lease liability based on the present value of the future lease payments, and a corresponding right-of-use ("ROU") asset. As a majority of the Company’s leases do not provide an implicit interest rate within the lease, an incremental borrowing rate is used to determine the ROU asset and lease liability which is based on information available at the commencement date. Options to purchase, extend or terminate a lease are included in the ROU asset and lease liability when it is reasonably certain an option will be exercised. Renewal options are most prevalent in the Company’s real estate leases. In general, the Company has not included renewal options for leases in the ROU asset and lease liability because the likelihood of renewal is not considered to be reasonably certain. In addition, leases may include variable lease payments, for items such as maintenance and utilities, which are expensed as incurred as variable lease expense. The Company applies the practical expedient to not separate lease components from non-lease components for all asset classes. In addition, the Company applies the practical expedient to utilize a portfolio approach for certain equipment asset classes, primarily information technology, as the application of the lease model to the portfolio would not differ materially from the application of the lease model to the individual leases within the portfolio. There are two types of leases, operating leases and finance leases. Lease classification is determined at lease commencement. Leases not meeting the finance lease criteria are classified as operating leases. Effective October 1, 2019, ROU assets and corresponding lease liabilities are recorded on the Consolidated Balance Sheet. ROU assets for operating leases are classified in other assets, and ROU assets for finance leases are classified in property, plant and equipment, net on the Consolidated Balance Sheet. For operating leases, short-term lease liabilities are classified in other current liabilities, and long-term lease liabilities are classified in other liabilities on the Consolidated Balance Sheet. For finance leases, short-term lease liabilities are classified in long-term debt, current maturities, and long-term lease liabilities are classified in long-term debt on the Consolidated Balance Sheet. Leases with an initial lease term of twelve months or less have not been recognized on the Consolidated Balance Sheet. Reporting periods prior to October 1, 2019 continue to be presented in accordance with previous lease accounting guidance under GAAP. Lease expense for operating leases is recognized on a straight-line basis over the lease term as an operating expense, while the expense for finance leases is recognized as depreciation expense and interest expense using the interest method of recognition. On the cash flow statement, payments for operating leases are classified as operating activities. Payments for finance leases are classified as a financing activity, with the exception of the interest component of the payment which is classified as an operating activity. Goodwill and Other Intangible Assets: Intangible assets with finite useful lives are amortized over their estimated useful lives, ranging from 2 to 15 years, and are reviewed when appropriate for possible impairment, similar to property, plant and equipment. Goodwill and intangible assets with indefinite lives are not amortized, but are tested annually for impairment, or when circumstances indicate that a possible impairment may exist. In general, when the carrying value of these assets exceeds the implied fair value, an impairment loss must be recognized. A significant decline in cash flows generated from these assets may result in a write-down of the carrying values of the related assets. For purposes of testing goodwill for impairment, the Company uses a combination of valuation techniques, including discounted cash flows and other market indicators. For purposes of testing indefinite-lived intangible assets, the Company generally uses a relief from royalty method. Pension and Other Postretirement Plans: Pension assets and liabilities are determined on an actuarial basis and are affected by the market value of plan assets, estimates of the expected return on plan assets and the discount rate used to determine the present value of benefit obligations. Actual changes in the fair market value of plan assets and differences between the actual return on plan assets, the expected return on plan assets and changes in the selected discount rate will affect the amount of pension cost. Differences between actual and expected results or changes in the value of the obligations and plan assets are initially recognized through other comprehensive income and subsequently amortized to the Consolidated Statement of Income. Environmental: Costs that mitigate or prevent future environmental issues or extend the life or improve equipment utilized in current operations are capitalized and depreciated on a straight-line basis over the estimated useful lives of the related assets. Costs that relate to current operations or an existing condition caused by past operations are expensed. Environmental liabilities are recorded when the Company's obligation is probable and reasonably estimable. Accruals for losses from environmental remediation obligations do not consider the effects of inflation, and anticipated expenditures are not discounted to their present value. Derivatives and Hedging: Derivatives are held as part of a formal documented hedging program. All derivatives are held for purposes other than trading. Matthews measures effectiveness by formally assessing, at least quarterly, the historical and probable future high correlation of changes in the fair value or future cash flows of the hedged item. If the hedging relationship ceases to be highly effective or it becomes probable that an expected transaction will no longer occur, gains and losses on the derivative will be recorded in other income (deductions) at that time. Changes in the fair value of derivatives designated as cash flow hedges are recorded in other comprehensive income (loss) ("OCI"), net of tax, and are reclassified to earnings in a manner consistent with the underlying hedged item. The cash flows from derivative activities are recognized in the statement of cash flows in a manner consistent with the underlying hedged item. Foreign Currency: The functional currency of the Company's foreign subsidiaries is generally the local currency. Balance sheet accounts for foreign subsidiaries are translated into U.S. dollars at exchange rates in effect at the consolidated balance sheet date. Gains or losses that result from this process are recorded in accumulated other comprehensive income (loss). The revenue and expense accounts of foreign subsidiaries are translated into U.S. dollars at the average exchange rates that prevailed during the period. Realized gains and losses from foreign currency transactions are presented in the Statement of Income in a consistent manner with the underlying transaction based upon the provisions of Accounting Standards Codification ("ASC") 830 "Foreign Currency Matters." Comprehensive Income (Loss): Comprehensive income (loss) consists of net income adjusted for changes, net of any related income tax effect, in cumulative foreign currency translation, the fair value of derivatives, unrealized investment gains and losses and remeasurement of pension and other postretirement liabilities. Treasury Stock: Treasury stock is carried at cost. The cost of treasury shares sold is determined under the average cost method. Revenue Recognition: Revenue is recognized when control of a good or service promised in a contract (i.e., performance obligation) is transferred to a customer. Control is obtained when a customer has the ability to direct the use of and obtain substantially all of the remaining benefits from that good or service. For substantially all transactions, control passes in accordance with agreed upon delivery terms, including in certain circumstances, customer acceptance. This approach is consistent with the Company’s historical revenue recognition methodology. In limited instances revenue is recognized over time as critical milestones are met and as services are provided. Transaction price, for revenue recognition, is allocated to each performance obligation consisting of the stand alone selling price for goods and services, as well as warranties. Transaction price also reflects estimates of rebates, other sales or contract renewal incentives, cash discounts and sales returns ("Variable Consideration"). Estimates are made for Variable Consideration based on contract terms and historical experience of actual results and are applied to the performance obligations as they are satisfied. Each product or service delivered to a third-party customer is considered to satisfy a performance obligation. Performance obligations generally occur at a point in time and are satisfied when control of the goods passes to the customer. Certain revenue related to mausoleum construction and significant engineering projects, including cremation and incineration projects, and marking and industrial automation projects, are recognized over time using the input method measuring progress toward completion of such projects. Amounts recognized using the over time method were less than 5% of the Company's consolidated revenue for the years ended September 30, 2020, 2019 and 2018. The Company is entitled to collection of the sales price under normal credit terms in the regions in which it operates. Refer to Note 4, “Revenue Recognition,” for a further discussion. Shipping and Handling Fees and Costs: All fees billed to the customer for shipping and handling are classified as a component of net revenues. All costs associated with shipping and handling are classified as a component of cost of sales or selling expense. Research and Development Expenses: Research and development costs are expensed as incurred and were approximately $22,289, $26,176 and $24,984 for the years ended September 30, 2020, 2019 and 2018, respectively. Stock-Based Compensation: Stock-based compensation cost is measured at grant date, based on the fair value of the award, and is recognized as expense over the employee requisite service period. Income Taxes: Deferred tax assets and liabilities are provided for the differences between the financial statement and tax bases of assets and liabilities using enacted tax rates in effect for the years in which the differences are expected to reverse. Valuation allowances are recorded to reduce deferred tax assets when it is more likely than not that a tax benefit will not be realized. Deferred income taxes have not been provided on undistributed earnings of foreign subsidiaries since they have either been previously taxed, or are now exempt from tax, under the U.S. Tax Cuts and Jobs Act, and such earnings are considered to be reinvested indefinitely in foreign operations. Earnings Per Share: Basic earnings per share is computed by dividing net income by the average number of common shares outstanding. Diluted earnings per share is computed using the treasury stock method, which assumes the issuance of common stock for all dilutive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12 Months Ended</t>
        </is>
      </c>
    </row>
    <row r="2">
      <c r="B2" s="2" t="inlineStr">
        <is>
          <t>Sep. 30, 2020</t>
        </is>
      </c>
    </row>
    <row r="3">
      <c r="A3" s="3" t="inlineStr">
        <is>
          <t>Accounting Standards Update and Change in Accounting Principle [Abstract]</t>
        </is>
      </c>
    </row>
    <row r="4">
      <c r="A4" s="4" t="inlineStr">
        <is>
          <t>ACCOUNTING PRONOUNCEMENTS</t>
        </is>
      </c>
      <c r="B4" s="4" t="inlineStr">
        <is>
          <t>ACCOUNTING PRONOUNCEMENTS: Issued In August 2018, the Financial Accounting Standards Board (the "FASB") issued Accounting Standards Update ("ASU") No. 2018-14, Compensation - Retirement Benefits - Defined Benefit Plans - General (Subtopic 715-20) , which modifies the disclosure requirements for employers that sponsor defined benefit pension or other postretirement plans. This ASU is effective for the Company beginning in interim periods starting in fiscal year 2021. The adoption of this ASU is not expected to have a material impact on the Company's consolidated financial statements. In June 2016, the FASB issued ASU No. 2016-13, Financial Instruments - Credit Losses (Topic 326) , which provides financial statement users with more decision-useful information about the expected credit losses on financial instruments and other commitments to extend credit held by a reporting entity at each report date. Subsequently, the FASB issued ASU No. 2019-11, Codification Improvements to Topic 326, Financial Instruments—Credit Losses and ASU No. 2020-02, Financial Instruments—Credit Losses (Topic 326) and Leases (Topic 842) , that provide certain amendments to the new guidance. These ASUs are effective for the Company beginning in interim periods starting in fiscal year 2021. The adoption of these ASUs are not expected to have a material impact on the Company's consolidated financial statements. Adopted In December 2019, the FASB issued ASU No. 2019-12, Income Taxes (Topic 740) which simplifies the accounting for income taxes. The amendments in this update remove certain exceptions to the general principles in Topic 740 and also simplify GAAP for other areas of Topic 740 by clarifying and amending existing guidance. The amendments in this ASU will be applied using different approaches depending on what the specific amendment relates to and, for public entities, are effective for fiscal years, and interim periods within those fiscal years, beginning after December 15, 2020. The Company early adopted this ASU in the quarter ended March 31, 2020. The adoption of this ASU had no significant impact on the Company's consolidated financial statements, but modifies the methodology to assess certain tax principles in Topic 740 prospectively. In August 2018, the FASB issued ASU No. 2018-13, Fair Value Measurement (Topic 820), Disclosure Framework - Changes to the Disclosure Requirements for Fair Value Measurement , which modifies the disclosure requirements on fair value measurements including the consideration of costs and benefits. The adoption of this ASU in the first quarter ended December 31, 2019 had no impact on the Company's consolidated financial statements. In August 2017, the FASB issued ASU No. 2017-12, Derivatives and Hedging (Topic 815) , which provides new guidance intended to improve the financial reporting of hedging relationships to better portray the economic results of an entity’s risk management activities in its financial statements. The adoption of this ASU in the first quarter ended December 31, 2019 had no impact on the Company's consolidated financial statements. In May 2017, the FASB issued ASU No. 2017-09, Compensation - Stock Compensation (Topic 718) , which provides new guidance intended to clarify and reduce complexities in applying stock compensation guidance to a change to the terms or conditions of share-based payment awards. The adoption of this ASU in the first quarter ended December 31, 2018 had no impact on the Company's consolidated financial statements. In February 2017, the FASB issued ASU No. 2017-07, Compensation - Retirement Benefits (Topic 715), Improving the Presentation of Net Periodic Pension Cost and Net Periodic Postretirement Benefit Cost , which provides new guidance intended to improve the disclosure requirements related to the service cost component of net benefit cost. ASU 2017-07 requires a company to present the service cost components of net periodic benefit cost in the same income statement line as other employee compensation costs, with the remaining components of net periodic benefit cost presented separately from the service cost components and outside of any subtotal of operating income, if one is presented. The Company adopted this standard on October 1, 2018 applying the presentation requirements retrospectively. In January 2017, the FASB issued ASU No. 2017-01, Business Combinations (Topic 805), Clarifying the Definition of a Business , which provides new guidance intended to make the definition of a business more operable and allow for more consistency in application. The adoption of this ASU in the first quarter ended December 31, 2018 had no impact on the Company's consolidated financial statements. In October 2016, the FASB issued ASU No. 2016-16, Income Taxes - Intra-Entity Transfers of Assets Other Than Inventory (Topic 740) , which will require an entity to recognize the income tax consequences of an intra-entity transfer of an asset, other than inventory, when the transfer occurs. The Company adopted ASU 2016-16 on October 1, 2018 using the modified retrospective method which resulted in a decrease to retained earnings and other assets of $4,176. In August 2016, the FASB issued ASU No. 2016-15, Statement of Cash Flows (Topic 230): Classification of Certain Cash Receipts and Cash Payments (a consensus of the Emerging Issues Task Force) , which provides new guidance intended to clarify the presentation of certain cash flow items including debt prepayments, debt extinguishment costs, contingent considerations payments, and insurance proceeds, among other things. The adoption of this ASU in the first quarter ended December 31, 2018 did not have a material impact on the Company's consolidated financial statements. In February 2016, the FASB issued ASU No. 2016-02 Leases (Topic 842) , which provides new guidance on how an entity should account for leases and recognize associated lease assets and liabilities. This ASU requires lessees to recognize assets and liabilities that arise from financing and operating leases on the Consolidated Balance Sheet. Subsequently, the FASB issued several ASUs that address implementation issues and correct or improve certain aspects of the new lease guidance, including ASU 2017-13, Revenue Recognition (Topic 605), Revenue from Contracts with Customers (Topic 606), Leases (Topic 840), and Leases (Topic 842), ASU 2018-01, Leases (Topic 842) Land Easement Practical Expedient for Transition to Topic 842 , ASU 2018-10, Codification Improvements to Topic 842, Leases , ASU 2018-11, Leases (Topic 842): Targeted Improvements, ASU 2018-20, Leases (Topic 842): Narrow-Scope Improvements for Lessors, and ASU 2019-01, Leases (Topic 842): Codification Improvements . These ASUs do not change the core principles in the lease guidance outlined above. ASU No. 2018-11 provides an additional transition method to adopt ASU No. 2016-02. Under the transition method, an entity initially applies the new leases standard at the adoption date versus at the beginning of the earliest period presented and recognizes a cumulative-effect adjustment to the opening balance of retained earnings in the period of adoption. The Company adopted the standard using the transition method as of October 1, 2019. Under this approach, the Company recognized and recorded ROU assets and related lease liabilities on the Consolidated Balance Sheet of approximately $80 million with no impact to retained earnings. Reporting periods prior to October 1, 2019 continue to be presented in accordance with previous lease accounting guidance under GAAP. As part of the adoption, the Company elected the package of practical expedients permitted under the transition guidance which includes the ability to carry forward historical lease classification. In January 2016, the FASB issued ASU No. 2016-01, Financial Instruments - Overall (Subtopic 825-10): Recognition and Measurement of Financial Assets and Financial Liabilities , which provides new guidance intended to improve the recognition, measurement, presentation and disclosure of financial instruments. In February 2018, the FASB issued ASU 2018-03, Technical Corrections and Improvements to Financial Instruments—Overall (Subtopic 825-10), that provides guidance related to implementation issues and corrects or improves certain aspects of the financial instruments guidance. The adoption of these ASUs in the first quarter ended December 31, 2018 had no impact on the Company's consolidated financial statements. In May 2014, the FASB issued ASU No. 2014-09, Revenue from Contracts with Customers: Topic 606 . This ASU replaces nearly all existing U.S. GAAP guidance on revenue recognition. The standard prescribes a five-step model for recognizing revenue, the application of which will require significant judgment. The FASB issued ASU 2015-14 in August 2015 which resulted in a deferral of the original effective date of ASU 2014-09. During 2016 and 2017, the FASB issued six ASUs that address implementation issues and correct or improve certain aspects of the new revenue recognition guidance, including ASU 2016-08, Principal versus Agent Considerations (Reporting Revenue Gross versus Net) , ASU 2016-10, Identifying Performance Obligations and Licensing , ASU 2016-12, Narrow-Scope Improvements and Practical Expedients, ASU 2016-20, Technical Corrections and Improvements to Topic 606, Revenue from Contracts with Customers , ASU 2017-13, Revenue Recognition (Topic 605), Revenue from Contracts with Customers (Topic 606), Leases (Topic 840), and Leases (Topic 842) and ASU 2017-14, Income Statement—Reporting Comprehensive Income (Topic 220), Revenue Recognition (Topic 605), and Revenue from Contracts with Customers (Topic 606) . These ASUs do not change the core principles in the revenue recognition guidance outlined above. The Company adopted the provisions of these ASUs in the first fiscal quarter of 2019, using the modified retrospective method. The adoption of these ASUs did not impact the Company's consolidated financial statements and therefore, there was no cumulative effect adjustment recognized to retained earnings on October 1, 2018. In February 2018, the FASB issued ASU No. 2018-02 Income Statement - Reporting Comprehensive Income (Topic 220) , which provides new guidance to allow a reclassification from accumulated other comprehensive income to retained earnings for stranded tax effects resulting from the U.S. Tax Cuts and Jobs Act. The amount of reclassification is the difference between the Company's historical U.S. income tax rate and the newly enacted 21% corporate income tax rate. The Company early adopted this ASU in the third quarter ended June 30, 2018. The adoption of this ASU resulted in a decrease to AOCI and corresponding increase to retained earnings of $8,8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0</t>
        </is>
      </c>
    </row>
    <row r="3">
      <c r="A3" s="3" t="inlineStr">
        <is>
          <t>Revenue from Contract with Customer [Abstract]</t>
        </is>
      </c>
    </row>
    <row r="4">
      <c r="A4" s="4" t="inlineStr">
        <is>
          <t>REVENUE RECOGNITION</t>
        </is>
      </c>
      <c r="B4" s="4" t="inlineStr">
        <is>
          <t xml:space="preserve">REVENUE RECOGNITION: The Company delivers a variety of products and services through its business segments. The SGK Brand Solutions segment delivers brand management, pre-media services, printing plates and cylinders, engineered products, and imaging services for consumer goods and retail customers, merchandising display systems, and marketing and design services primarily to the consumer goods and retail industries. The Memorialization segment produces and delivers bronze and granite memorials and other memorialization products, caskets, and cremation and incineration equipment primarily for the cemetery and funeral home industries. The Industrial Technologies segment delivers marking and coding equipment and consumables, industrial automation products and order fulfillment systems for identifying, tracking, picking and conveying consumer and industrial products for the warehousing and industrial industries. The Company disaggregates revenue from contracts with customers by geography, as it believes geographic regions best depict how the nature, amount, timing and uncertainty of revenue and cash flows are affected by economic factors. Disaggregated sales by segment and region for the years ended September 30, 2020, 2019 and 2018 were as follows: North America Central and South America Europe Australia Asia Consolidated SGK Brand Solutions: 2020 $ 305,527 $ 6,304 $ 326,776 $ 12,097 $ 42,389 $ 693,093 2019 320,553 5,853 362,088 11,767 43,608 743,869 2018 351,631 6,171 389,151 12,599 45,722 805,274 Memorialization: 2020 $ 611,496 $ — $ 35,557 $ 8,982 $ — $ 656,035 2019 590,575 — 37,199 9,118 — 636,892 2018 583,942 — 36,773 10,677 — 631,392 Industrial Technologies: 2020 $ 120,682 $ — $ 25,498 $ — $ 2,998 $ 149,178 2019 127,140 — 26,966 — 2,409 156,515 2018 130,794 — 30,154 — 4,966 165,914 Consolidated: 2020 $ 1,037,705 $ 6,304 $ 387,831 $ 21,079 $ 45,387 $ 1,498,306 2019 1,038,268 5,853 426,253 20,885 46,017 1,537,276 2018 1,066,367 6,171 456,078 23,276 50,688 1,602,5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0</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A three level fair value hierarchy is used to prioritize the inputs used in valuations, as defined below: Level 1: Observable inputs that reflect unadjusted quoted prices for identical assets or liabilities in active markets. Level 2: Inputs other than quoted prices included within Level 1 that are observable for the asset or liability, either directly or indirectly. Level 3: Unobservable inputs for the asset or liability. As of September 30, 2020 and 2019, the fair values of the Company's assets and liabilities measured on a recurring basis were categorized as follows: September 30, 2020 Level 1 Level 2 Level 3 Total Assets: Equity and fixed income mutual funds — 24,610 — 24,610 Life insurance policies — 4,621 — 4,621 Total assets at fair value $ — $ 29,231 $ — $ 29,231 Liabilities: Derivatives (1) $ — $ 7,792 $ — $ 7,792 Total liabilities at fair value $ — $ 7,792 $ — $ 7,792 (1) Interest rate swaps are valued based on observable market swap rates and are classified within Level 2 of the fair value hierarchy. September 30, 2019 Level 1 Level 2 Level 3 Total Assets: Derivatives (1) $ — $ 845 $ — $ 845 Equity and fixed income mutual funds — 22,986 — 22,986 Life insurance policies — 4,030 — 4,030 Total assets at fair value $ — $ 27,861 $ — $ 27,861 Liabilities: Derivatives (1) $ — $ 1,379 $ — $ 1,379 Total liabilities at fair value $ — $ 1,379 $ — $ 1,379 (1) Interest rate swaps are valued based on observable market swap rates and are classified within Level 2 of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0</t>
        </is>
      </c>
    </row>
    <row r="3">
      <c r="A3" s="3" t="inlineStr">
        <is>
          <t>Inventory Disclosure [Abstract]</t>
        </is>
      </c>
    </row>
    <row r="4">
      <c r="A4" s="4" t="inlineStr">
        <is>
          <t>INVENTORIES</t>
        </is>
      </c>
      <c r="B4" s="4" t="inlineStr">
        <is>
          <t xml:space="preserve">INVENTORIES: Inventories at September 30, 2020 and 2019 consisted of the following: 2020 2019 Raw materials $ 36,157 $ 35,616 Work in process 70,128 76,297 Finished goods 68,815 68,361 $ 175,100 $ 180,2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Sep. 30, 2020</t>
        </is>
      </c>
    </row>
    <row r="3">
      <c r="A3" s="3" t="inlineStr">
        <is>
          <t>Investments, Debt and Equity Securities [Abstract]</t>
        </is>
      </c>
    </row>
    <row r="4">
      <c r="A4" s="4" t="inlineStr">
        <is>
          <t>INVESTMENTS</t>
        </is>
      </c>
      <c r="B4" s="4" t="inlineStr">
        <is>
          <t>INVESTMENTS: At September 30, 2020 and 2019, non-current investments were as follows: 2020 2019 Equity and fixed income mutual funds $ 24,610 $ 22,986 Life insurance policies 4,621 4,030 Equity-method investments 446 39,761 Other investments 33,573 18,724 $ 63,250 $ 85,501 Equity and fixed income mutual funds represent investments held in trust for the Company's non-qualified supplemental retirement plan and are classified as trading securities and recorded at fair value. The market value of these investments exceeded cost by $138 and $941 at September 30, 2020 and 2019, respectively. Realized and unrealized gains and losses are recorded in investment income. Realized gains (losses) for fiscal 2020, 2019 and 2018 were not material. During fiscal 2019, the Company completed the sale of a 51% ownership interest in a small Memorialization business. This transaction resulted in the recognition of a $5,587 pre-tax loss which was included as a component of administrative expenses for the year ended September 30, 2019. Immediately following the transaction, the Company retained a non-controlling interest in this business, which was accounted for as an equity-method investment. The Company made additional capital contributions to this non-consolidated subsidiary totaling $29,148 during fiscal 2019 and continued to account for this non-controlling interest as an equity method investment. During fiscal 2020, the Company made $9,482 of additional investments in its non-consolidated Memorialization subsidiary. Subsequently in fiscal 2020, the Company sold its ownership interest in this subsidiary for $42,210 of cash and $15,000 of senior preferred shares. The senior preferred shares earn a yield based on an escalating rate ranging from 6% to 14% and are expected to be redeemed before the end of calendar year 2022. In connection with this sale transaction, the Company recognized a pre-tax gain of $11,208 which has been recorded as a component of administrative expenses. The senior preferred shares are included within other investments in the table above along with ownership interests in various entities of less than 20%, which are recorded under the cost-method of account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0</t>
        </is>
      </c>
    </row>
    <row r="3">
      <c r="A3" s="3" t="inlineStr">
        <is>
          <t>Property, Plant and Equipment [Abstract]</t>
        </is>
      </c>
    </row>
    <row r="4">
      <c r="A4" s="4" t="inlineStr">
        <is>
          <t>PROPERTY, PLANT AND EQUIPMENT</t>
        </is>
      </c>
      <c r="B4" s="4" t="inlineStr">
        <is>
          <t>PROPERTY, PLANT AND EQUIPMENT: Property, plant and equipment and the related accumulated depreciation at September 30, 2020 and 2019 were as follows: 2020 2019 Buildings $ 113,231 $ 114,276 Machinery, equipment and other 486,282 446,356 599,513 560,632 Less accumulated depreciation (391,436) (361,193) 208,077 199,439 Land 16,660 17,310 Construction in progress 12,051 20,693 $ 236,788 $ 237,442 Depreciation expense, including amortization of assets under finance lease, was $47,544, $45,037 and $45,412 for each of the three years ended September 30, 2020, 2019 and 20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Sep. 30, 2020</t>
        </is>
      </c>
    </row>
    <row r="3">
      <c r="A3" s="3" t="inlineStr">
        <is>
          <t>Debt Disclosure [Abstract]</t>
        </is>
      </c>
    </row>
    <row r="4">
      <c r="A4" s="4" t="inlineStr">
        <is>
          <t>LONG-TERM DEBT</t>
        </is>
      </c>
      <c r="B4" s="4" t="inlineStr">
        <is>
          <t>LONG-TERM DEBT: Long-term debt at September 30, 2020 and 2019 consisted of the following: 2020 2019 Revolving credit facilities $ 416,793 $ 476,132 Securitization facility 67,700 93,950 Senior secured term loan 22,359 53,497 2025 Senior Notes 297,256 296,716 Notes payable to banks — 16,376 Other borrowings 20,742 395 Finance lease obligations 9,684 3,631 834,534 940,697 Less current maturities (26,824) (42,503) $ 807,710 $ 898,194 The Company has a domestic credit facility with a syndicate of financial institutions that was amended and restated in March 2020. The amended and restated loan agreement includes a $750,000 senior secured revolving credit facility, which matures in March 2025, and a $35,000 senior secured amortizing term loan, which matures in July 2021. A portion of the revolving credit facility (not to exceed $350,000) can be drawn in foreign currencies. The term loan requires scheduled quarterly principal payments through its maturity date. Borrowings under both the revolving credit facility and the term loan bear interest at LIBOR (Euro LIBOR for balances drawn in Euros) plus a factor ranging from 0.75% to 2.00% (1.50% at September 30, 2020) based on the Company's secured leverage ratio. The secured leverage ratio is defined as net secured indebtedness divided by EBITDA (earnings before interest, income taxes, depreciation and amortization) as defined within the domestic credit facility agreement. The Company is required to pay an annual commitment fee ranging from 0.15% to 0.30% (based on the Company's leverage ratio) of the unused portion of the revolving credit facility. The Company incurred debt issuance costs of approximately $2,000 in connection with the amended and restated agreement, which was deferred and is being amortized over the term of the facility. The domestic credit facility requires the Company to maintain certain leverage and interest coverage ratios. A portion of the facility (not to exceed $35,000) is available for the issuance of trade and standby letters of credit. Outstanding U.S. dollar denominated borrowings on the revolving credit facility at September 30, 2020 and 2019 were $257,439 and $325,638, respectively. Outstanding Euro denominated borrowings on the revolving credit facility at September 30, 2020 and 2019 were €117.0 million ($137,188) and €125.0 million ($136,470), respectively. Outstanding borrowings on the term loan at September 30, 2020 and 2019 were $22,359 and $53,497, respectively. The weighted-average interest rate on outstanding borrowings for the domestic credit facility (including the effects of interest rate swaps and Euro denominated borrowings) at September 30, 2020 and 2019 was 2.41% and 2.65%, respectively. The Company has $300,000 of 5.25% senior unsecured notes due December 1, 2025 (the "2025 Senior Notes"). The 2025 Senior Notes bear interest at a rate of 5.25% per annum with interest payable semi-annually in arrears on June 1 and December 1 of each year. The Company's obligations under the 2025 Senior Notes are guaranteed by certain of the Company's direct and indirect wholly-owned domestic subsidiaries. The Company is subject to certain covenants and other restrictions in connection with the 2025 Senior Notes. The Company incurred direct financing fees and costs in connection with 2025 Senior Notes. Unamortized costs were $2,744 and $3,284 at September 30, 2020 and 2019, respectively. The Company has a $115,000 accounts receivable securitization facility (the "Securitization Facility") with certain financial institutions. The Securitization Facility, which had a maturity date of April 2020, was amended in March 2020 to extend the maturity date until March 2022. Under the Securitization Facility, the Company and certain of its domestic subsidiaries sell, on a continuous basis without recourse, their trade receivables to Matthews Receivables Funding Corporation, LLC (“Matthews RFC”), a wholly-owned bankruptcy-remote subsidiary of the Company. Matthews RFC in turn assigns a collateral interest in these receivables to certain financial institutions, and then may borrow funds under the Securitization Facility. The Securitization Facility does not qualify for sale treatment. Accordingly, the trade receivables and related debt obligations remain on the Company's Consolidated Balance Sheet. Borrowings under the Securitization Facility bear interest at LIBOR plus 0.75%. The Company is required to pay an annual commitment fee ranging from 0.25% to 0.35% of the unused portion of the Securitization Facility. Outstanding borrowings under the Securitization Facility at September 30, 2020 and 2019 were $67,700 and $93,950, respectively. The interest rate on borrowings under this facility at September 30, 2020 and 2019 was 0.90% and 2.77%, respectively. The following table presents information related to interest rate contracts entered into by the Company and designated as cash flow hedges: September 30, 2020 September 30, 2019 Pay fixed swaps - notional amount $ 312,500 $ 293,750 Net unrealized loss $ (7,792) $ (534) Weighted-average maturity period (years) 2.6 1.9 Weighted-average received rate 0.15 % 2.02 % Weighted-average pay rate 1.34 % 1.41 % The Company enters into interest rate swaps in order to achieve a mix of fixed and variable rate debt that it deems appropriate. The interest rate swaps have been designated as cash flow hedges of future variable interest payments which are considered probable of occurring. Based on the Company's assessment, all of the critical terms of each of the hedges matched the underlying terms of the hedged debt and related forecasted interest payments, and as such, these hedges were considered highly effective. The fair value of the interest rate swaps reflected an unrealized loss of $7,792 ($5,884 after tax) and an unrealized loss net of unrealized gains of $534 ($403 after tax) at September 30, 2020 and 2019, respectively, that is included in shareholders' equity as part of accumulated other comprehensive income ("AOCI"). Assuming market rates remain constant with the rates at September 30, 2020, a loss (net of tax) of approximately $2,389 included in AOCI is expected to be recognized in earnings over the next twelve months. At September 30, 2020 and 2019, the interest rate swap contracts were reflected on a gross-basis in the consolidated balance sheets as follows: Derivatives: 2020 2019 Current assets: Other current assets $ — $ 548 Long-term assets: Other assets — 297 Current liabilities: Other current liabilities (3,164) (484) Long-term liabilities: Other liabilities (4,628) (895) Total derivatives $ (7,792) $ (534) The (losses) gains recognized on derivatives was as follows: Derivatives in Cash Flow Hedging Relationships Location of (Loss) Gain Recognized in Income on Derivatives Amount of (Loss) Gain Recognized in Income on Derivatives 2020 2019 2018 Interest rate swaps Interest expense $(861) $3,181 $1,380 The Company recognized the following (losses) gains in AOCI: Derivatives in Cash Flow Hedging Relationships Amount of (Loss) Gain Recognized in AOCI on Derivatives Location of (Loss) Gain Reclassified from AOCI into Income Amount of (Loss) Gain Reclassified from AOCI into Income (Effective Portion*) 2020 2019 2018 (Effective Portion*) 2020 2019 2018 Interest rate swaps $(6,130) $(6,540) $6,095 Interest expense $(650) $2,402 $1,042 * There is no ineffective portion or amount excluded from effectiveness testing. The Company, through certain of its European subsidiaries, has a credit facility with a European bank, which is guaranteed by Matthews. The maximum amount of borrowings available under this facility is €35.0 million ($41,039). The credit facility matures in December 2020 and the Company intends to extend this facility. Outstanding borrowings under the credit facility totaled €18.9 million ($22,166) and €12.8 million ($14,024) at September 30, 2020 and 2019, respectively. The weighted-average interest rate on outstanding borrowings under this facility was 1.25% at September 30, 2020 and 2019. The Company’s German subsidiary, Matthews Europe GmbH, had €15.0 million ($16,376 at September 30, 2019) of senior unsecured notes with European banks. The notes matured in November 2019 at which point they were paid. The weighted-average interest rate on the notes at September 30, 2019 was 1.40%. Finance lease liabilities included as a component of debt totaled 9,684 and 3,631 at September 30, 2020 and 2019, respectively. Other borrowings totaled $20,742 and $395 at September 30, 2020 and 2019, respectively. The weighted-average interest rate on these outstanding borrowings was 2.10% and 2.17% at September 30, 2020 and 2019, respectively. The Company uses certain foreign currency debt instruments as net investment hedges of foreign operations. Currency losses of $4,377 (net of income taxes of $1,420) and currency gains of $3,320 (net of income taxes of $1,077), which represent effective hedges of net investments, were reported as a component of AOCI within currency translation adjustment for fiscal 2020 and 2019, respectively. In September 2014, a claim was filed by a customer seeking to draw upon a letter of credit issued by the Company of £8,570,000 ($11,032 at September 30, 2020) with respect to a performance guarantee on an incineration equipment project in Saudi Arabia. Management assessed the customer's demand to be without merit and initiated an action with the court in the United Kingdom (the "U.K. Court"). Pursuant to this action, an order was issued by the U.K. Court in January 2015 requiring that, upon receipt by the customer, the funds were to be remitted by the customer to the U.K. Court pending resolution of the dispute between the parties. As a result, the Company made payment on the draw to the financial institution for the letter of credit and the funds were ultimately received by the customer. The customer did not remit the funds to the U.K. Court as ordered. On June 14, 2016, the U.K. Court ruled completely in favor of Matthews following a trial on the merits. However, the ongoing dispute involves litigation in multiple foreign jurisdictions because the contract between the parties includes a venue clause requiring the venue for any litigation to be in the United Kingdom, while the enforcement of any final judgment is required to be executed in Saudi Arabia. The Company continues to pursue a trial on the merits in Saudi Arabia; however, given the recent coronavirus disease 2019 ("COVID-19") pandemic, the case has been further delayed. As the Company has successfully completed the project and subsequently operated the equipment, the Company remains confident regarding the pending trial on the merits in Saudi Arabia and expects to be in a position to enforce the judgment and initiate collection efforts following completion of that trial. However, the Company’s level of success in recovering funds from the customer will depend upon several factors including a successful completion of the pending trial on the merits in Saudi Arabia, the availability of recoverable funds, and the subsequent level of support of the Saudi Arabian government to enforce a potential judgment against the customer. During the third quarter of fiscal 2020, the Saudi Arabian government implemented restrictions on travel to Mecca due to the COVID-19 pandemic. As a result, the Company was not able to support the operation of the incineration equipment for the local agency responsible for its operation during the current year Hajj Pilgrimage. Consequently, as of the filing of this report, the Company is now concerned regarding the level of anticipated support from the government in its collection efforts. Therefore, when considered collectively with the potential delay in completing the trial and other collectability risks, the Company established a reserve for the full value of the funded letter of credit as of June 30, 2020. The funded letter of credit was previously classified within other assets on the Consolidated Balance Sheet as of September 30, 2019. The Company will continue to assess the accounting and collectability related to this matter as facts and circumstances evolve. As of September 30, 2020 and 2019 the fair value of the Company's long-term debt, including current maturities, which is classified as Level 2 in the fair value hierarchy, approximated the carrying value included in the Consolidated Balance Sheets. The Company was in compliance with all of its debt covenants as of September 30, 2020. Aggregate maturities by fiscal year of long-term debt, including other borrowings, is as follows: 2021 $ 55,564 (a) 2022 68,650 2023 979 2024 979 2025 395,816 Thereafter 302,862 824,850 Finance lease obligations 9,684 (b) $ 834,534 (a) The Company maintains certain debt facilities with current maturity dates in fiscal 2021 that it intends and has the ability to extend beyond fiscal 2021 totaling $32,255. These balances have been classified as non-current on the Company's Consolidated Balance Sheet. (b) Aggregate maturities of finance lease obligations can be found in Note 10, "Le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 xml:space="preserve">LEASES: The Company’s lease portfolio includes various contracts for real estate, vehicles, information technology and other equipment. Effective October 1, 2019, ROU assets and corresponding lease liabilities are recorded on the Consolidated Balance Sheet. Reporting periods prior to October 1, 2019 continue to be presented in accordance with previous lease accounting guidance under GAAP. The following table presents the balance sheet and lease classification for the Company's lease portfolio: Balance Sheet Classification Lease Classification September 30, 2020 Non-current assets: Property, plant and equipment, net Finance $ 9,185 Other assets Operating 72,011 Total lease assets $ 81,196 Current liabilities: Long-term debt, current maturities Finance $ 3,515 Other current liabilities Operating 23,942 Non-current liabilities: Long-term debt Finance 6,169 Other liabilities Operating 49,297 Total lease liabilities $ 82,923 The following table presents the components of lease cost: For the Year Ended September 30, 2020 Finance lease cost: Amortization of ROU assets $ 2,112 Interest on lease liabilities 206 Operating lease cost (a) 23,735 Variable lease cost (a) 5,298 Sublease income (732) Total lease cost $ 30,619 (a) Annual lease cost under operating leases were $29,033, $38,015 and $38,934 in fiscal 2020, 2019 and 2018, respectively. Supplemental information regarding the Company's leases follows: For the Year Ended September 30, 2020 Cash paid for finance and operating lease liabilities: Operating cash flows from finance leases $ 207 Operating cash flows from operating leases $ 29,309 Financing cash flows from finance leases $ 2,064 ROU assets obtained in exchange for new finance lease liabilities $ 2,613 ROU assets obtained in exchange for new operating lease liabilities $ 12,442 September 30, 2020 Weighted-average remaining lease term - finance leases (years) 4.39 Weighted-average remaining lease term - operating leases (years) 3.52 Weighted-discount rate - finance leases 2.89 % Weighted-discount rate - operating leases 2.82 % Maturities of lease obligations by fiscal year were as follows as of September 30, 2020: Operating Leases Finance Leases 2021 $ 25,804 $ 3,847 2022 18,973 2,877 2023 12,939 1,168 2024 8,706 462 2025 5,515 407 Thereafter 5,224 1,753 Total future minimum lease payments 77,161 10,514 Less: Interest 3,922 830 Present value of lease liabilities: $ 73,239 $ 9,684 </t>
        </is>
      </c>
    </row>
    <row r="5">
      <c r="A5" s="4" t="inlineStr">
        <is>
          <t>Leases</t>
        </is>
      </c>
      <c r="B5" s="4" t="inlineStr">
        <is>
          <t xml:space="preserve">LEASES: The Company’s lease portfolio includes various contracts for real estate, vehicles, information technology and other equipment. Effective October 1, 2019, ROU assets and corresponding lease liabilities are recorded on the Consolidated Balance Sheet. Reporting periods prior to October 1, 2019 continue to be presented in accordance with previous lease accounting guidance under GAAP. The following table presents the balance sheet and lease classification for the Company's lease portfolio: Balance Sheet Classification Lease Classification September 30, 2020 Non-current assets: Property, plant and equipment, net Finance $ 9,185 Other assets Operating 72,011 Total lease assets $ 81,196 Current liabilities: Long-term debt, current maturities Finance $ 3,515 Other current liabilities Operating 23,942 Non-current liabilities: Long-term debt Finance 6,169 Other liabilities Operating 49,297 Total lease liabilities $ 82,923 The following table presents the components of lease cost: For the Year Ended September 30, 2020 Finance lease cost: Amortization of ROU assets $ 2,112 Interest on lease liabilities 206 Operating lease cost (a) 23,735 Variable lease cost (a) 5,298 Sublease income (732) Total lease cost $ 30,619 (a) Annual lease cost under operating leases were $29,033, $38,015 and $38,934 in fiscal 2020, 2019 and 2018, respectively. Supplemental information regarding the Company's leases follows: For the Year Ended September 30, 2020 Cash paid for finance and operating lease liabilities: Operating cash flows from finance leases $ 207 Operating cash flows from operating leases $ 29,309 Financing cash flows from finance leases $ 2,064 ROU assets obtained in exchange for new finance lease liabilities $ 2,613 ROU assets obtained in exchange for new operating lease liabilities $ 12,442 September 30, 2020 Weighted-average remaining lease term - finance leases (years) 4.39 Weighted-average remaining lease term - operating leases (years) 3.52 Weighted-discount rate - finance leases 2.89 % Weighted-discount rate - operating leases 2.82 % Maturities of lease obligations by fiscal year were as follows as of September 30, 2020: Operating Leases Finance Leases 2021 $ 25,804 $ 3,847 2022 18,973 2,877 2023 12,939 1,168 2024 8,706 462 2025 5,515 407 Thereafter 5,224 1,753 Total future minimum lease payments 77,161 10,514 Less: Interest 3,922 830 Present value of lease liabilities: $ 73,239 $ 9,6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Sep. 30, 2020</t>
        </is>
      </c>
    </row>
    <row r="3">
      <c r="A3" s="3" t="inlineStr">
        <is>
          <t>Stockholders' Equity Note [Abstract]</t>
        </is>
      </c>
    </row>
    <row r="4">
      <c r="A4" s="4" t="inlineStr">
        <is>
          <t>SHAREHOLDERS' EQUITY</t>
        </is>
      </c>
      <c r="B4" s="4" t="inlineStr">
        <is>
          <t>SHAREHOLDERS' EQUITY:The authorized common stock of the Company consists of 70,000,000 shares of Class A Common Stock, $1.00 par value.The Company has a stock repurchase program.  The buy-back program is designed to increase shareholder value, enlarge the Company's holdings of its common stock, and add to earnings per share.  Repurchased shares may be retained in treasury, utilized for acquisitions, or reissued to employees or other purchasers, subject to the restrictions set forth in the Company's Restated Articles of Incorporation.  Under the current authorization, the Company's Board of Directors has authorized the repurchase of a total of 5,000,000 shares of Matthews' common stock under the program, of which 538,736 shares remain available for repurchase as of September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Current assets:</t>
        </is>
      </c>
    </row>
    <row r="3">
      <c r="A3" s="4" t="inlineStr">
        <is>
          <t>Cash and cash equivalents</t>
        </is>
      </c>
      <c r="B3" s="5" t="n">
        <v>41334</v>
      </c>
      <c r="C3" s="5" t="n">
        <v>35302</v>
      </c>
    </row>
    <row r="4">
      <c r="A4" s="4" t="inlineStr">
        <is>
          <t>Accounts receivable, net of allowance for doubtful accounts of $9,618 and $10,846, respectively</t>
        </is>
      </c>
      <c r="B4" s="6" t="n">
        <v>295185</v>
      </c>
      <c r="C4" s="6" t="n">
        <v>318756</v>
      </c>
    </row>
    <row r="5">
      <c r="A5" s="4" t="inlineStr">
        <is>
          <t>Inventories</t>
        </is>
      </c>
      <c r="B5" s="6" t="n">
        <v>175100</v>
      </c>
      <c r="C5" s="6" t="n">
        <v>180274</v>
      </c>
    </row>
    <row r="6">
      <c r="A6" s="4" t="inlineStr">
        <is>
          <t>Other current assets</t>
        </is>
      </c>
      <c r="B6" s="6" t="n">
        <v>63954</v>
      </c>
      <c r="C6" s="6" t="n">
        <v>49384</v>
      </c>
    </row>
    <row r="7">
      <c r="A7" s="4" t="inlineStr">
        <is>
          <t>Total current assets</t>
        </is>
      </c>
      <c r="B7" s="6" t="n">
        <v>575573</v>
      </c>
      <c r="C7" s="6" t="n">
        <v>583716</v>
      </c>
    </row>
    <row r="8">
      <c r="A8" s="4" t="inlineStr">
        <is>
          <t>Investments</t>
        </is>
      </c>
      <c r="B8" s="6" t="n">
        <v>63250</v>
      </c>
      <c r="C8" s="6" t="n">
        <v>85501</v>
      </c>
    </row>
    <row r="9">
      <c r="A9" s="4" t="inlineStr">
        <is>
          <t>Property, plant and equipment, net</t>
        </is>
      </c>
      <c r="B9" s="6" t="n">
        <v>236788</v>
      </c>
      <c r="C9" s="6" t="n">
        <v>237442</v>
      </c>
    </row>
    <row r="10">
      <c r="A10" s="4" t="inlineStr">
        <is>
          <t>Deferred income taxes</t>
        </is>
      </c>
      <c r="B10" s="6" t="n">
        <v>3757</v>
      </c>
      <c r="C10" s="6" t="n">
        <v>5032</v>
      </c>
    </row>
    <row r="11">
      <c r="A11" s="4" t="inlineStr">
        <is>
          <t>Other assets</t>
        </is>
      </c>
      <c r="B11" s="6" t="n">
        <v>94379</v>
      </c>
      <c r="C11" s="6" t="n">
        <v>31455</v>
      </c>
    </row>
    <row r="12">
      <c r="A12" s="4" t="inlineStr">
        <is>
          <t>Goodwill</t>
        </is>
      </c>
      <c r="B12" s="6" t="n">
        <v>765388</v>
      </c>
      <c r="C12" s="6" t="n">
        <v>846807</v>
      </c>
    </row>
    <row r="13">
      <c r="A13" s="4" t="inlineStr">
        <is>
          <t>Other intangible assets, net</t>
        </is>
      </c>
      <c r="B13" s="6" t="n">
        <v>333498</v>
      </c>
      <c r="C13" s="6" t="n">
        <v>400650</v>
      </c>
    </row>
    <row r="14">
      <c r="A14" s="4" t="inlineStr">
        <is>
          <t>Total assets</t>
        </is>
      </c>
      <c r="B14" s="6" t="n">
        <v>2072633</v>
      </c>
      <c r="C14" s="6" t="n">
        <v>2190603</v>
      </c>
    </row>
    <row r="15">
      <c r="A15" s="3" t="inlineStr">
        <is>
          <t>Current liabilities:</t>
        </is>
      </c>
    </row>
    <row r="16">
      <c r="A16" s="4" t="inlineStr">
        <is>
          <t>Long-term debt, current maturities</t>
        </is>
      </c>
      <c r="B16" s="6" t="n">
        <v>26824</v>
      </c>
      <c r="C16" s="6" t="n">
        <v>42503</v>
      </c>
    </row>
    <row r="17">
      <c r="A17" s="4" t="inlineStr">
        <is>
          <t>Trade accounts payable</t>
        </is>
      </c>
      <c r="B17" s="6" t="n">
        <v>82921</v>
      </c>
      <c r="C17" s="6" t="n">
        <v>74558</v>
      </c>
    </row>
    <row r="18">
      <c r="A18" s="4" t="inlineStr">
        <is>
          <t>Accrued compensation</t>
        </is>
      </c>
      <c r="B18" s="6" t="n">
        <v>58058</v>
      </c>
      <c r="C18" s="6" t="n">
        <v>42545</v>
      </c>
    </row>
    <row r="19">
      <c r="A19" s="4" t="inlineStr">
        <is>
          <t>Accrued income taxes</t>
        </is>
      </c>
      <c r="B19" s="6" t="n">
        <v>3612</v>
      </c>
      <c r="C19" s="6" t="n">
        <v>5997</v>
      </c>
    </row>
    <row r="20">
      <c r="A20" s="4" t="inlineStr">
        <is>
          <t>Other current liabilities</t>
        </is>
      </c>
      <c r="B20" s="6" t="n">
        <v>145453</v>
      </c>
      <c r="C20" s="6" t="n">
        <v>114276</v>
      </c>
    </row>
    <row r="21">
      <c r="A21" s="4" t="inlineStr">
        <is>
          <t>Total current liabilities</t>
        </is>
      </c>
      <c r="B21" s="6" t="n">
        <v>316868</v>
      </c>
      <c r="C21" s="6" t="n">
        <v>279879</v>
      </c>
    </row>
    <row r="22">
      <c r="A22" s="4" t="inlineStr">
        <is>
          <t>Long-term debt</t>
        </is>
      </c>
      <c r="B22" s="6" t="n">
        <v>807710</v>
      </c>
      <c r="C22" s="6" t="n">
        <v>898194</v>
      </c>
    </row>
    <row r="23">
      <c r="A23" s="4" t="inlineStr">
        <is>
          <t>Accrued pension</t>
        </is>
      </c>
      <c r="B23" s="6" t="n">
        <v>149848</v>
      </c>
      <c r="C23" s="6" t="n">
        <v>133762</v>
      </c>
    </row>
    <row r="24">
      <c r="A24" s="4" t="inlineStr">
        <is>
          <t>Postretirement benefits</t>
        </is>
      </c>
      <c r="B24" s="6" t="n">
        <v>18600</v>
      </c>
      <c r="C24" s="6" t="n">
        <v>19963</v>
      </c>
    </row>
    <row r="25">
      <c r="A25" s="4" t="inlineStr">
        <is>
          <t>Deferred income taxes</t>
        </is>
      </c>
      <c r="B25" s="6" t="n">
        <v>78911</v>
      </c>
      <c r="C25" s="6" t="n">
        <v>102482</v>
      </c>
    </row>
    <row r="26">
      <c r="A26" s="4" t="inlineStr">
        <is>
          <t>Other liabilities</t>
        </is>
      </c>
      <c r="B26" s="6" t="n">
        <v>89263</v>
      </c>
      <c r="C26" s="6" t="n">
        <v>37087</v>
      </c>
    </row>
    <row r="27">
      <c r="A27" s="4" t="inlineStr">
        <is>
          <t>Total liabilities</t>
        </is>
      </c>
      <c r="B27" s="6" t="n">
        <v>1461200</v>
      </c>
      <c r="C27" s="6" t="n">
        <v>1471367</v>
      </c>
    </row>
    <row r="28">
      <c r="A28" s="3" t="inlineStr">
        <is>
          <t>Shareholders' equity-Matthews:</t>
        </is>
      </c>
    </row>
    <row r="29">
      <c r="A29" s="4" t="inlineStr">
        <is>
          <t>Class A common stock, $1.00 par value; authorized 70,000,000 shares; 36,333,992 shares issued</t>
        </is>
      </c>
      <c r="B29" s="6" t="n">
        <v>36334</v>
      </c>
      <c r="C29" s="6" t="n">
        <v>36334</v>
      </c>
    </row>
    <row r="30">
      <c r="A30" s="4" t="inlineStr">
        <is>
          <t>Preferred stock, $100 par value, authorized 10,000 shares, none issued</t>
        </is>
      </c>
      <c r="B30" s="6" t="n">
        <v>0</v>
      </c>
      <c r="C30" s="6" t="n">
        <v>0</v>
      </c>
    </row>
    <row r="31">
      <c r="A31" s="4" t="inlineStr">
        <is>
          <t>Additional paid-in capital</t>
        </is>
      </c>
      <c r="B31" s="6" t="n">
        <v>135187</v>
      </c>
      <c r="C31" s="6" t="n">
        <v>137774</v>
      </c>
    </row>
    <row r="32">
      <c r="A32" s="4" t="inlineStr">
        <is>
          <t>Retained earnings</t>
        </is>
      </c>
      <c r="B32" s="6" t="n">
        <v>859002</v>
      </c>
      <c r="C32" s="6" t="n">
        <v>972594</v>
      </c>
    </row>
    <row r="33">
      <c r="A33" s="4" t="inlineStr">
        <is>
          <t>Accumulated other comprehensive loss</t>
        </is>
      </c>
      <c r="B33" s="6" t="n">
        <v>-240719</v>
      </c>
      <c r="C33" s="6" t="n">
        <v>-228361</v>
      </c>
    </row>
    <row r="34">
      <c r="A34" s="4" t="inlineStr">
        <is>
          <t>Treasury stock, 4,502,420 and 4,985,508 shares, respectively, at cost</t>
        </is>
      </c>
      <c r="B34" s="6" t="n">
        <v>-178997</v>
      </c>
      <c r="C34" s="6" t="n">
        <v>-200235</v>
      </c>
    </row>
    <row r="35">
      <c r="A35" s="4" t="inlineStr">
        <is>
          <t>Total shareholders' equity-Matthews</t>
        </is>
      </c>
      <c r="B35" s="6" t="n">
        <v>610807</v>
      </c>
      <c r="C35" s="6" t="n">
        <v>718106</v>
      </c>
    </row>
    <row r="36">
      <c r="A36" s="4" t="inlineStr">
        <is>
          <t>Noncontrolling interests</t>
        </is>
      </c>
      <c r="B36" s="6" t="n">
        <v>626</v>
      </c>
      <c r="C36" s="6" t="n">
        <v>1130</v>
      </c>
    </row>
    <row r="37">
      <c r="A37" s="4" t="inlineStr">
        <is>
          <t>Total shareholders' equity</t>
        </is>
      </c>
      <c r="B37" s="6" t="n">
        <v>611433</v>
      </c>
      <c r="C37" s="6" t="n">
        <v>719236</v>
      </c>
    </row>
    <row r="38">
      <c r="A38" s="4" t="inlineStr">
        <is>
          <t>Total liabilities and shareholders' equity</t>
        </is>
      </c>
      <c r="B38" s="5" t="n">
        <v>2072633</v>
      </c>
      <c r="C38" s="5" t="n">
        <v>21906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Sep. 30, 2020</t>
        </is>
      </c>
    </row>
    <row r="3">
      <c r="A3" s="3" t="inlineStr">
        <is>
          <t>Share-based Payment Arrangement [Abstract]</t>
        </is>
      </c>
    </row>
    <row r="4">
      <c r="A4" s="4" t="inlineStr">
        <is>
          <t>SHARE-BASED PAYMENTS</t>
        </is>
      </c>
      <c r="B4" s="4" t="inlineStr">
        <is>
          <t>SHARE-BASED PAYMENTS: The Company maintains an equity incentive plan (the "2017 Equity Incentive Plan") that provides for grants of stock options, restricted shares, restricted share units, stock-based performance units and certain other types of stock-based awards. Under the 2017 Equity Incentive Plan, which has a ten 565,860 restricted share units have been granted under the 2017 Equity Incentive Plan and are outstanding as of September 30, 2020. The 2017 Equity Incentive Plan is administered by the Compensation Committee of the Board of Directors. With respect to the restricted share grants, generally one-half of the shares vest on the third anniversary of the grant, one-quarter of the shares vest in one-third increments upon the attainment of pre-defined levels of adjusted earnings per share, and the remaining one-quarter of the shares vest in one-third increments upon attainment of pre-defined levels of appreciation in the market value of the Company's Class A Common Stock. Additionally, restricted shares cannot vest until the first anniversary of the grant date. Unvested restricted shares generally expire on the earlier of three With respect to the restricted share unit grants, units generally vest on the third anniversary of the grant date. The number of units that vest depend on certain time and performance thresholds. Approximately thirty-eight percent of the shares vest based on time, while the remaining vest based on pre-defined performance thresholds. The Company issues common stock from treasury shares once vested. For the years ended September 30, 2020, 2019 and 2018, stock-based compensation cost totaled $8,096, $7,729 and $13,460, respectively. The years ended September 30, 2020, 2019, and 2018 included $1,564, $1,849, and $2,850 respectively, of stock-based compensation cost that was recognized at the time of grant for retirement-eligible employees. The associated future income tax benefit recognized was $1,665, $1,535 and $2,826 for the years ended September 30, 2020, 2019 and 2018, respectively. The transactions for restricted shares and restricted share units for the year ended September 30, 2020 were as follows: Shares Weighted- Non-vested at September 30, 2019 615,635 $ 49.61 Granted 303,660 34.97 Vested (128,795) 64.08 Expired or forfeited (40,178) 55.65 Non-vested at September 30, 2020 750,322 $ 40.88 As of September 30, 2020, the total unrecognized compensation cost related to unvested restricted stock was $9,122 which is expected to be recognized over a weighted-average period of 1.8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0</t>
        </is>
      </c>
    </row>
    <row r="3">
      <c r="A3" s="3" t="inlineStr">
        <is>
          <t>Earnings Per Share [Abstract]</t>
        </is>
      </c>
    </row>
    <row r="4">
      <c r="A4" s="4" t="inlineStr">
        <is>
          <t>EARNINGS PER SHARE</t>
        </is>
      </c>
      <c r="B4" s="4" t="inlineStr">
        <is>
          <t>EARNINGS PER SHARE: The information used to compute (loss) earnings per share attributable to Matthews' common shareholders was as follows: 2020 2019 2018 Net (loss) income available to Matthews shareholders $ (87,155) $ (37,988) $ 107,371 Weighted-average shares outstanding (in thousands): Basic shares 31,190 31,416 31,674 Effect of dilutive securities — — 187 Diluted shares 31,190 31,416 31,861 Anti-dilutive securities excluded from the dilutive calculation were insignificant for the fiscal year ended September 30,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NSION AND OTHER POSTRETIREMENT PLANS</t>
        </is>
      </c>
      <c r="B1" s="2" t="inlineStr">
        <is>
          <t>12 Months Ended</t>
        </is>
      </c>
    </row>
    <row r="2">
      <c r="B2" s="2" t="inlineStr">
        <is>
          <t>Sep. 30, 2020</t>
        </is>
      </c>
    </row>
    <row r="3">
      <c r="A3" s="3" t="inlineStr">
        <is>
          <t>Retirement Benefits [Abstract]</t>
        </is>
      </c>
    </row>
    <row r="4">
      <c r="A4" s="4" t="inlineStr">
        <is>
          <t>PENSION AND OTHER POSTRETIREMENT PLANS</t>
        </is>
      </c>
      <c r="B4" s="4" t="inlineStr">
        <is>
          <t>PENSION AND OTHER POSTRETIREMENT PLANS: The Company provides defined benefit pension and other postretirement plans to certain employees. Effective January 1, 2014, the Company's principal retirement plan was closed to new participants. The following provides a reconciliation of benefit obligations, plan assets and funded status of the plans as of the Company's actuarial valuation as of September 30, 2020 and 2019: Pension Other Postretirement 2020 2019 2020 2019 Change in benefit obligation: Benefit obligation, beginning of year $ 289,957 $ 241,553 $ 20,952 $ 18,826 Service cost 8,679 7,998 227 244 Interest cost 7,735 9,202 501 718 Actuarial loss (gain) 23,827 43,198 (1,402) 2,212 Exchange loss (gain) 799 (581) — — Benefit payments (12,110) (11,413) (847) (1,048) Benefit obligation, end of year 318,887 289,957 19,431 20,952 Change in plan assets: Fair value, beginning of year (1) 155,313 158,662 — — Actual return 8,705 6,852 — — Benefit payments (12,110) (11,413) (847) (1,048) Employer contributions 16,226 1,212 847 1,048 Fair value, end of year (1) 168,134 155,313 — — Funded status (1) (150,753) (134,644) (19,431) (20,952) Unrecognized actuarial loss (gain) 110,971 95,741 676 (106) Unrecognized prior service cost 343 (367) (2,048) (330) Net amount recognized $ (39,439) $ (39,270) $ (20,803) $ (21,388) Amounts recognized in the consolidated balance sheet: Current liability $ (905) $ (882) $ (831) $ (989) Noncurrent benefit liability (149,848) (133,762) (18,600) (19,963) Accumulated other comprehensive loss (income) 111,314 95,374 (1,372) (436) Net amount recognized $ (39,439) $ (39,270) $ (20,803) $ (21,388) Amounts recognized in accumulated other comprehensive loss (income): Net actuarial loss (income) $ 110,971 $ 95,741 $ 676 $ (106) Prior service cost 343 (367) (2,048) (330) Net amount recognized $ 111,314 $ 95,374 $ (1,372) $ (436) (1) The fair value of plan assets and funded status do not include the value of investments held in trust for the Company's non-qualified supplemental retirement plan. These investments totaled $24,610 and $22,986 as of September 30, 2020 and 2019, respectively. Refer to Note 7, "Investments" for further details. Based upon actuarial valuations performed as of September 30, 2020 and 2019, the accumulated benefit obligation for the Company's defined benefit pension plans was $295,674 and $270,140 at September 30, 2020 and 2019, respectively, and the projected benefit obligation for the Company's defined benefit pension plans was $318,887 and $289,957 at September 30, 2020 and 2019, respectively. Net periodic pension and other postretirement benefit cost for the plans included the following: Pension Other Postretirement 2020 2019 2018 2020 2019 2018 Service cost $ 8,679 $ 7,998 $ 8,159 $ 227 $ 244 $ 335 Interest cost * 7,735 9,202 8,210 501 718 631 Expected return on plan assets * (10,214) (10,304) (10,136) — — — Amortization: Prior service cost (186) (186) (138) (464) (195) (195) Net actuarial loss * 9,767 4,245 7,018 — (59) — Net benefit cost $ 15,781 $ 10,955 $ 13,113 $ 264 $ 708 $ 771 * Non-service components of pension and postretirement expense are included in other income (deductions), net. Matthews has elected to utilize a full yield curve approach in the estimation of the service and interest cost components of net periodic benefit cost by applying the specific spot rates along the yield curve used in the determination of the benefit obligation to the relevant projected cash flows. Benefit payments under the Company's principal retirement plan are made from plan assets, while benefit payments under the supplemental retirement plan and postretirement benefit plan are funded from the Company's operating cash. In response to COVID-19, the federal government passed a modified relief bill, which provides additional funding measures associated with IRS regulations. In accordance with this bill, the Company was not required to make contributions to its principal retirement plan in fiscal 2020. However, the Company contributed 668,000 shares of its Class A Common Stock to its principal retirement plan during the fourth quarter of fiscal 2020. The shares had a market value of approximately $14,983 at the time of the contribution. The Company is required to make contributions of approximately $4,191 to its principal retirement plan in fiscal 2021. Contributions made in fiscal 2020 are as follows: Contributions Pension Other Postretirement Principal retirement plan * $ 14,983 $ — Supplemental retirement plan 821 — Other retirement plans 422 — Other postretirement plan — 847 * Amount represents contribution of Matthews Class A Common Stock (see above). Amounts of AOCI expected to be recognized in net periodic benefit costs in fiscal 2021 include: Pension Other Net actuarial loss $ 12,076 $ — Prior service cost (68) (364) The weighted-average assumptions in the following table represent the rates used to develop the actuarial present value of the projected benefit obligation for the year listed and also the net periodic benefit cost for the following year. The measurement date of annual actuarial valuations for the Company's principal retirement and other postretirement benefit plans was September 30, for fiscal 2020, 2019 and 2018. The weighted-average assumptions for those plans were: Pension Other Postretirement 2020 2019 2018 2020 2019 2018 Discount rate 2.62 % 3.13 % 4.21 % 2.63 % 3.10 % 4.19 % Return on plan assets 6.75 % 6.75 % 6.75 % — — — Compensation increase 3.50 % 3.50 % 3.50 % — — — In October 2014, the Society of Actuaries' Retirement Plans Experience Committee ("RPEC") released new mortality tables known as RP 2014. Each year, RPEC releases an update to the mortality improvement assumption that was released with the RP 2014 tables. The Company considered the RPEC mortality and mortality improvement tables and performed a review of its own mortality history to assess the appropriateness of the RPEC tables for use in generating financial results. In fiscal years 2020, 2019 and 2018, the Company elected to value its principal retirement and other postretirement benefit plan liabilities using the base RP 2014 mortality table and a slightly modified fully generational mortality improvement assumption. The revised assumption uses the most recent RPEC mortality improvement table for all years where the RPEC tables are based on finalized data, and the most recently published Social Security Administration Intermediate mortality improvement for subsequent years. The underlying basis of the investment strategy of the Company's defined benefit plans is to ensure the assets are invested to achieve a positive rate of return over the long term sufficient to meet the plans' actuarial interest rate and provide for the payment of benefit obligations and expenses in perpetuity in a secure and prudent fashion, maintain a prudent risk level that balances growth with the need to preserve capital, diversify plan assets so as to minimize the risk of large losses or excessive fluctuations in market value from year to year, achieve investment results over the long term that compare favorably with other pension plans and appropriate indices. The Company's investment policy, as established by the Company's pension board, specifies the types of investments appropriate for the plans, asset allocation guidelines, criteria for the selection of investment managers, procedures to monitor overall investment performance as well as investment manager performance. It also provides guidelines enabling plan fiduciaries to fulfill their responsibilities. The Company's defined benefit pension plans' weighted-average asset allocation at September 30, 2020 and 2019 and weighted-average target allocation were as follows: Plan Assets at Target Asset Category 2020 2019 Allocation * Equity securities $ 118,677 $ 105,297 65 % Fixed income, cash and cash equivalents 34,184 39,156 25 % Other investments 15,273 10,860 10 % $ 168,134 $ 155,313 100 % * Target allocation relates to the Company's primary defined benefit pension plan as of September 30, 2020. Based on an analysis of the historical and expected future performance of the plan's assets and information provided by its independent investment advisor, the Company set the long-term rate of return assumption for its primary defined benefit pension plans' assets at 6.75% in 2020 for purposes of determining pension cost and funded status under current guidance. The Company's discount rate assumption used in determining the present value of the projected benefit obligation is based upon published indices. The Company categorizes plan assets within a three level fair value hierarchy (see Note 5, "Fair Value Measurements" for a further discussion of the fair value hierarchy). The valuation methodologies used to measure the fair value of pension assets, including the level in the fair value hierarchy in which each type of pension plan asset is classified as follows. Equity securities consist of direct investments in the stocks of publicly traded companies. Such investments are valued based on the closing price reported in an active market on which the individual securities are traded. As such, the direct investments are classified as Level 1. Mutual funds are valued at the closing price of shares held by the Plan at year end. As such, these mutual fund investments are classified as Level 1. Fixed income securities consist of publicly traded fixed interest obligations (primarily U.S. government notes and corporate and agency bonds). Such investments are valued through consultation and evaluation with brokers in the institutional market using quoted prices and other observable market data. As such, U.S. government notes are included in Level 1, and the remainder of the fixed income securities are included in Level 2. Cash and cash equivalents consist of direct cash holdings and short-term money market mutual funds. These values are valued based on cost, which approximates fair value, and as such, are classified as Level 1. Other investments consist primarily of real estate, commodities, private equity holdings and hedge fund investments. These holdings are valued by investment managers based on the most recent information available. The valuation information used by investment managers may not be readily observable. As such, these investments are classified as Level 3. The Company's defined benefit pension plans' asset categories at September 30, 2020 and 2019 were as follows: September 30, 2020 Asset Category Level 1 Level 2 Level 3 Total Equity securities - stocks (1) $ 37,089 $ — $ — $ 37,089 Equity securities - mutual funds 81,588 — — 81,588 Fixed income securities 11,738 20,086 — 31,824 Cash and cash equivalents 2,360 — — 2,360 Other investments — — 15,273 15,273 Total $ 132,775 $ 20,086 $ 15,273 $ 168,134 (1) Includes $14,936 of of Matthews Class A Common Stock in Level 1. September 30, 2019 Asset Category Level 1 Level 2 Level 3 Total Equity securities - stocks $ 54,985 $ — $ — $ 54,985 Equity securities - mutual funds 50,312 — — 50,312 Fixed income securities 15,829 18,968 — 34,797 Cash and cash equivalents 4,359 — — 4,359 Other investments — — 10,860 10,860 Total $ 125,485 $ 18,968 $ 10,860 $ 155,313 Changes in the fair value of Level 3 assets at September 30, 2020 and 2019 are summarized as follows: Asset Category Fair Value, Beginning of Period Acquisitions Dispositions Realized Gains Unrealized Gains (Losses) Fair Value, End of Period Other investments: Fiscal Year Ended: September 30, 2020 $ 10,860 $ 10,835 $ (6,326) $ 220 $ (316) $ 15,273 September 30, 2019 10,115 4,162 (2,786) 685 (1,316) 10,860 Benefit payments expected to be paid are as follows: Years ending September 30: Pension Benefits Other Postretirement Benefits 2021 $ 11,363 $ 831 2022 12,302 858 2023 12,630 887 2024 14,138 910 2025 14,252 931 2026-2030 78,163 4,557 $ 142,848 $ 8,974 For measurement purposes, a rate of increase of 7.0% in the per capita cost of health care benefits was assumed for 2021; the rate was assumed to decrease gradually to 4.0% for 2070 and remain at that level thereafter. Assumed health care cost trend rates have a significant effect on the amounts reported. An increase in the assumed health care cost trend rates by one percentage point would have increased the accumulated postretirement benefit obligation as of September 30, 2020 by $50 and the aggregate of the service and interest cost components of net periodic postretirement benefit cost for the year then ended by $3. A decrease in the assumed health care cost trend rates by one percentage point would have decreased the accumulated postretirement benefit obligation as of September 30, 2020 by $46 and the aggregate of the service and interest cost components of net periodic postretirement benefit cost for the year then ended by $3. The Company sponsors defined contribution plans for hourly and salary employees. The expense associated with the contributions made to these plans was $8,692, $8,176, and $8,685 for the fiscal years ended September 30, 2020, 2019 and 201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Sep. 30, 2020</t>
        </is>
      </c>
    </row>
    <row r="3">
      <c r="A3" s="3" t="inlineStr">
        <is>
          <t>Equity [Abstract]</t>
        </is>
      </c>
    </row>
    <row r="4">
      <c r="A4" s="4" t="inlineStr">
        <is>
          <t>ACCUMULATED OTHER COMPREHENSIVE INCOME</t>
        </is>
      </c>
      <c r="B4" s="4" t="inlineStr">
        <is>
          <t>ACCUMULATED OTHER COMPREHENSIVE INCOME: The changes in AOCI by component, net of tax, for the years ended September 30, 2020, 2019, and 2018 were as follows: Postretirement Benefit Plans Currency Translation Adjustment Derivatives Total Attributable to Matthews: Balance, September 30, 2017 $ (43,623) $ (112,907) $ 2,415 $ (154,115) OCI before reclassification 10,584 (22,053) 6,095 (5,374) Amounts reclassified from AOCI 5,047 (a) — (1,042) (b) 4,005 Net current-period OCI 15,631 (22,053) 5,053 (1,369) Reclassification of AOCI tax effects (9,884) (c) — 1,070 (c) (8,814) Balance, September 30, 2018 $ (37,876) $ (134,960) $ 8,538 $ (164,298) OCI before reclassification (36,784) (21,254) (6,540) (64,578) Amounts reclassified from AOCI 2,917 (a) — (2,402) (b) 515 Net current-period OCI (33,867) (21,254) (8,942) (64,063) Balance, September 30, 2019 $ (71,743) $ (156,214) $ (404) $ (228,361) OCI before reclassification (18,094) 4,333 (6,130) (19,891) Amounts reclassified from AOCI 6,883 (a) — 650 (b) 7,533 Net current-period OCI (11,211) 4,333 (5,480) (12,358) Balance, September 30, 2020 $ (82,954) $ (151,881) $ (5,884) $ (240,719) Attributable to noncontrolling interest: Balance, September 30, 2017 $ — $ 396 $ — $ 396 OCI before reclassification — 71 — 71 Net current-period OCI — 71 — 71 Balance, September 30, 2018 — 467 — 467 OCI before reclassification — (92) — (92) Net current-period OCI — (92) — (92) Balance, September 30, 2019 — 375 — 375 OCI before reclassification — (7) — (7) Net current-period OCI — (7) — (7) Balance, September 30, 2020 $ — $ 368 $ — $ 368 (a) Amounts were included in net periodic benefit cost for pension and other postretirement benefit plans (see Note 14). (b) Amounts were included in interest expense in the periods the hedged item affected earnings (see Note 9). (c) Amounts were reclassified from AOCI to retained earnings through adoption of ASU 2018-02, Income Statement - Reporting Comprehensive Income (Topic 220) (see Note 3). Accumulated other comprehensive loss at September 30, 2020 and 2019 consisted of the following: 2020 2019 Cumulative foreign currency translation $ (151,881) $ (156,214) Fair value of derivatives, net of tax of $1,908 and $131, respectively (5,884) (404) Minimum pension liabilities, net of tax of $26,988 and $23,195, respectively (82,954) (71,743) $ (240,719) $ (228,361) Reclassifications out of AOCI for the years ended September 30, 2020, 2019 and 2018 were as follows: Details about AOCI Components September 30, 2020 September 30, 2019 September 30, 2018 Affected line item in the Statement of Income Postretirement benefit plans Prior service (cost) credit (a) $ 650 $ 381 $ 333 Actuarial losses (a) (9,767) (4,245) (7,018) (9,117) (3,864) (6,685) Income before income tax (b) 2,234 947 1,638 Income taxes $ (6,883) $ (2,917) $ (5,047) Net income Derivatives Interest rate swap contracts $ (861) $ 3,181 $ 1,380 Interest expense (861) 3,181 1,380 Income before income tax (b) 211 (779) (338) Income taxes $ (650) $ 2,402 $ 1,042 Net income (a) Prior service cost amounts are included in the computation of pension and other postretirement benefit expense, which is reported in both cost of goods sold and selling and administrative expenses. Actuarial losses are reported in other income (deductions), net. For additional information, see Note 14. (b) For pre-tax items, positive amounts represent income and negative amounts represent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INCOME TAXES: The income tax (benefit) provision consisted of the following: 2020 2019 2018 Current: Federal $ (12,354) $ 3,308 $ (2,577) State (1,030) 2,232 1,051 Foreign 11,306 2,049 15,533 (2,078) 7,589 14,007 Deferred: Federal 4,710 (5,472) (24,094) State 2,880 (2,782) 1,315 Foreign (24,197) 1,471 (346) (16,607) (6,783) (23,125) Total $ (18,685) $ 806 $ (9,118) The U.S. Tax Cuts and Jobs Act (the “Act”) was enacted on December 22, 2017. The Act reduced the U.S. federal corporate tax rate from 35.0% to 21.0% effective January 1, 2018, which resulted in a blended U.S. statutory tax rate of 24.5% for the Company in fiscal 2018, and a 21.0% rate for the Company in fiscal 2019 and fiscal 2020. The Act also required a one-time transition tax on earnings of certain foreign subsidiaries that were previously deferred, and created new taxes on certain foreign-sourced earnings. Global intangible low taxed income ("GILTI") : The Act also created a new requirement that certain income earned by foreign subsidiaries must be included currently in the gross income of the U.S. shareholder. Under U.S. GAAP, the Company is permitted to make an accounting policy election to either treat taxes due on future inclusions in U.S. taxable income related to GILTI as a current-period expense when incurred or to factor such amounts into the Company's measurement of its deferred taxes. The Company has made the election to treat taxes due on future inclusions related to GILTI as current period expense. The Company has calculated that no provision for GILTI tax expense was required in fiscal 2019 or fiscal 2020. The reconciliation of the federal statutory tax rate to the consolidated effective tax rate was as follows: 2020 2019 2018 Federal statutory tax rate 21.0 % 21.0 % 24.5 % Effect of state income taxes, net of federal deduction (1.9) % 2.7 % 2.2 % Foreign statutory taxes compared to federal statutory rate 3.4 % (0.8) % 1.4 % Share-based compensation (1.4) % (3.1) % (0.6) % U.S. manufacturing incentive — % — % (1.3) % Tax credits 1.8 % 4.9 % (2.7) % Tax basis difference — % 9.8 % (1.5) % Transition tax — % — % 9.0 % U.S. statutory tax rate change on temporary differences — % — % (38.7) % Goodwill write-down (9.4) % (40.2) % — % Tax rate differential on net operating loss carryback 4.2 % — % — % Other (0.1) % 3.6 % (1.6) % Effective tax rate 17.6 % (2.1) % (9.3) % The Company's consolidated income taxes for the year ended September 30, 2020 were a benefit of $18,685, compared to an expense of $806 for fiscal 2019, and a benefit of $9,118 for fiscal 2018. The difference between the Company's consolidated income taxes for fiscal 2020 versus fiscal 2019 primarily resulted from the fiscal 2020 consolidated loss before income taxes, which reflected the goodwill write-down recorded in the second quarter of fiscal 2020, which was partially non-deductible, as well as a benefit for an expected net operating loss (“NOL”) carryback. The NOL will be carried back five years allowing it to offset income that was previously taxed at a federal statutory tax rate of 35%. The Company’s fiscal 2020 effective tax rate was negatively affected by the non-deductible portion of the goodwill write-down along with certain other non-deductible expenses. The fiscal 2020 effective tax rate benefited from research and development and foreign tax credits, the reduction of uncertain tax positions due to the completion of a foreign tax audit, and the tax benefit of the NOL carryback. The increase in the fiscal 2019 effective tax rate, compared to fiscal 2018, primarily reflected the fiscal 2018 U.S. deferred tax benefit from the Act enactment, as well as a goodwill impairment in fiscal 2019 that was not tax deductible. The fiscal 2019 effective tax rate benefited from research and development and foreign tax credits and the elimination, achieved through tax planning, of a taxable basis difference. The Company's foreign subsidiaries had loss before income taxes for the year ended September 30, 2020 and income before income taxes for the years ended September 30, 2019 and 2018 of approximately $68,343, $11,042 and $56,424, respectively. Deferred income taxes have not been provided on undistributed earnings of foreign subsidiaries since they have either been previously taxed, or are now exempt from tax, under the U.S. Tax Cuts and Jobs Act, and such earnings are considered to be reinvested indefinitely in foreign operations. At September 30, 2020, undistributed earnings of foreign subsidiaries for which deferred income taxes have not been provided approximated $383,423. The components of deferred tax assets and liabilities at September 30, 2020 and 2019 are as follows: 2020 2019 Deferred tax assets: Pension and postretirement benefits $ 39,705 $ 37,587 Accruals and reserves not currently deductible 12,258 10,400 Income tax credit carryforward 5,308 3,204 Operating and capital loss carryforwards 34,146 21,896 Stock options 4,062 4,778 Other 8,376 5,381 Total deferred tax assets 103,855 83,246 Valuation allowances (22,527) (15,352) Net deferred tax assets 81,328 67,894 Deferred tax liabilities: Depreciation (27,671) (24,792) Unrealized gains and losses 389 (565) Goodwill and intangible assets (123,259) (138,952) Other (5,941) (1,035) Total deferred tax liabilities (156,482) (165,344) Net deferred tax liability $ (75,154) $ (97,450) At September 30, 2020, the Company had foreign net operating loss carryforwards of $101,994 and foreign capital loss carryforwards of $20,119. The Company has recorded deferred tax assets of $2,189 for state net operating loss carryforwards, which will be available to offset future income tax liabilities. If not used, state net operating losses will begin to expire in 2021. Certain of the foreign net operating losses begin to expire in 2021 while the majority of the Company's foreign net operating losses have no expiration period. Certain of these carryforwards are subject to limitations on use due to tax rules affecting acquired tax attributes, loss sharing between group members, and business continuation. Therefore, the Company has established tax-effected valuation allowances against these tax benefits in the amount of $22,527 at September 30, 2020. Changes in the total amount of gross unrecognized tax benefits (excluding penalties and interest) are as follows: 2020 2019 2018 Balance, beginning of year $ 15,526 $ 14,827 $ 7,968 Increases for tax positions of prior years 500 — 7,886 Decreases for tax positions of prior years (2,727) — — Increases based on tax positions related to the current year 939 1,420 882 Decreases due to lapse of statute of limitation (3,755) (721) (1,909) Balance, end of year $ 10,483 $ 15,526 $ 14,827 The Company had unrecognized tax benefits of $7,066 at September 30, 2020, which would impact the annual effective tax rate. It is reasonably possible that the amount of unrecognized tax benefits could decrease by approximately $7,803 in the next 12 months primarily due to the completion of audits and the expiration of the statute of limitation related to specific tax positions. The Company classifies interest and penalties on tax uncertainties as a component of the provision for income taxes. Total penalties and interest accrued were $2,172 and $2,880 at September 30, 2020 and 2019, respectively. These accruals may potentially be applicable in the event of an unfavorable outcome of uncertain tax positions. The Company is currently under examination in several tax jurisdictions and remains subject to examination until the statute of limitation expires for those tax jurisdictions. As of September 30, 2020, the tax years that remain subject to examination by major jurisdiction generally are: United States - Federal 2017 and forward United States - State 2016 and forward Canada 2016 and forward Germany 2019 and forward United Kingdom 2019 and forward Australia 2015 and forward Singapore 2016 and forwar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Sep. 30, 2020</t>
        </is>
      </c>
    </row>
    <row r="3">
      <c r="A3" s="3" t="inlineStr">
        <is>
          <t>Commitments and Contingencies Disclosure [Abstract]</t>
        </is>
      </c>
    </row>
    <row r="4">
      <c r="A4" s="4" t="inlineStr">
        <is>
          <t>COMMITMENTS AND CONTINGENT LIABILITIES</t>
        </is>
      </c>
      <c r="B4" s="4" t="inlineStr">
        <is>
          <t>COMMITMENTS AND CONTINGENT LIABILITIES: The Company is party to various legal proceedings, the eventual outcome of which are not predictable. Although the ultimate disposition of these proceedings is not presently determinable, management is of the opinion that they should not result in liabilities in an amount which would materially affect the Company's consolidated financial position, results of operations or cash flows. The Company has employment agreements with certain employees, the terms of which expire at various dates between fiscal 2021 and 2025. The agreements generally provide for base salary and bonus levels and include non-compete provisions. The aggregate commitment for salaries under these agreements at September 30, 2020 was $6,7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Sep. 30, 2020</t>
        </is>
      </c>
    </row>
    <row r="3">
      <c r="A3" s="3" t="inlineStr">
        <is>
          <t>Supplemental Cash Flow Information [Abstract]</t>
        </is>
      </c>
    </row>
    <row r="4">
      <c r="A4" s="4" t="inlineStr">
        <is>
          <t>SUPPLEMENTAL CASH FLOW INFORMATION</t>
        </is>
      </c>
      <c r="B4" s="4" t="inlineStr">
        <is>
          <t>SUPPLEMENTAL CASH FLOW INFORMATION: Changes in working capital items as presented in the Consolidated Statements of Cash Flows consisted of the following: 2020 2019 2018 Current assets: Accounts receivable $ 24,055 $ 8,779 $ (790) Inventories 5,976 830 (2,869) Other current assets (14,803) 10,317 (16,293) 15,228 19,926 (19,952) Current liabilities: Trade accounts payable 8,363 3,715 2,516 Accrued compensation 15,512 (8,832) (10,940) Accrued income taxes (2,384) (5,416) (9,973) Other current liabilities 9,648 (21,875) 28,415 31,139 (32,408) 10,018 Net change $ 46,367 $ (12,482) $ (9,93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0</t>
        </is>
      </c>
    </row>
    <row r="3">
      <c r="A3" s="3" t="inlineStr">
        <is>
          <t>Segment Reporting [Abstract]</t>
        </is>
      </c>
    </row>
    <row r="4">
      <c r="A4" s="4" t="inlineStr">
        <is>
          <t>SEGMENT INFORMATION</t>
        </is>
      </c>
      <c r="B4" s="4" t="inlineStr">
        <is>
          <t xml:space="preserve">SEGMENT INFORMATION: The Company manages its businesses under three segments: SGK Brand Solutions, Memorialization and Industrial Technologies. The SGK Brand Solutions segment consists of brand management, pre-media services, printing plates and cylinders, engineered products, imaging services, digital asset management, merchandising display systems, and marketing and design services primarily for the consumer goods and retail industries. The Memorialization segment consists primarily of bronze and granite memorials and other memorialization products, caskets, and cremation and incineration equipment primarily for the cemetery and funeral home industries. The Industrial Technologies segment includes marking and coding equipment and consumables, industrial automation products and order fulfillment systems for identifying, tracking, picking and conveying consumer and industrial products. The Company's primary measure of segment profitability is adjusted earnings before interest, income taxes, depreciation and amortization ("adjusted EBITDA"). Adjusted EBITDA is defined by the Company as earnings before interest, income taxes, depreciation, amortization and certain non-cash and/or non-recurring items that do not contribute directly to management’s evaluation of its operating results. These items include stock-based compensation, the non-service portion of pension and postretirement expense, acquisition costs, ERP integration costs, and strategic initiatives and other charges. This presentation is consistent with how the Company's chief operating decision maker (the “CODM”) evaluates the results of operations and makes strategic decisions about the business. For these reasons, the Company believes that adjusted EBITDA represents the most relevant measure of segment profit and loss. In addition, the CODM manages and evaluates the operating performance of the segments, as described above, on a pre-corporate cost allocation basis. Accordingly, for segment reporting purposes, the Company does not allocate corporate costs to its reportable segments. Corporate costs include management and administrative support to the Company, which consists of certain aspects of the Company’s executive management, legal, compliance, human resources, information technology (including operational support) and finance departments. These costs are included within "Corporate and Non-Operating" in the following table to reconcile to consolidated adjusted EBITDA and are not considered a separate reportable segment. Management does not allocate non-operating items such as investment income, other income (deductions), net and noncontrolling interest to the segments. The accounting policies of the segments are the same as those described in Summary of Significant Accounting Policies (Note 2). Intersegment sales are accounted for at negotiated prices. Segment assets include those assets that are used in the Company's operations within each segment. Assets classified under "Corporate and Non-Operating" principally consist of cash and cash equivalents, investments, deferred income taxes and corporate headquarters' assets. Long-lived assets include property, plant and equipment (net of accumulated depreciation), goodwill, and other intangible assets (net of accumulated amortization). Information about the Company's segments follows: SGK Brand Solutions Memorialization Industrial Technologies Corporate and Non-Operating Consolidated Sales to external customers: 2020 $ 693,093 $ 656,035 $ 149,178 $ — $ 1,498,306 2019 743,869 636,892 156,515 — 1,537,276 2018 805,274 631,392 165,914 — 1,602,580 Intersegment sales: 2020 29 4 281 — 314 2019 703 25 48 — 776 2018 310 2 9 — 321 Depreciation and amortization: 2020 87,597 20,527 5,771 5,163 119,058 2019 59,684 19,731 6,195 5,183 90,793 2018 46,300 20,005 5,796 4,873 76,974 Adjusted EBITDA: 2020 90,644 146,285 22,753 (56,602) 203,080 2019 119,493 134,286 24,082 (56,989) 220,872 2018 150,233 145,487 25,864 (66,470) 255,114 Total assets: 2020 1,014,097 779,886 192,948 85,702 2,072,633 2019 1,106,276 830,377 191,533 62,417 2,190,603 2018 1,285,053 814,800 196,855 61,036 2,357,744 Capital expenditures: 2020 20,250 11,282 1,598 1,719 34,849 2019 22,310 9,352 2,382 3,644 37,688 2018 22,133 15,513 2,577 2,977 43,200 A reconciliation of adjusted EBITDA to net income follows: 2020 2019 2018 Total Adjusted EBITDA $ 203,080 $ 220,872 $ 255,114 Acquisition costs (1)** $ (3,844) $ (10,872) $ (10,918) ERP integration costs (2)** (2,296) (7,508) (10,864) Strategic initiatives and other charges (3)** (33,799) (13,449) (5,266) Legal matter reserve (4) (10,566) — — Non-recurring / incremental COVID-19 costs (5) (4,655) — — Goodwill write-downs (6) (90,408) (77,572) — Net realized gains (losses) on divestitures and asset dispositions: Gain (loss) on sale of ownership interests in subsidiaries (7) 11,208 (6,469) — Realized (loss) gain on cost-method investments (8) — (4,731) 3,771 Net gains from the sale of buildings and vacant properties (9) — 7,347 — Joint Venture depreciation, amortization, interest expense and other charges (10) (4,732) (1,514) — Stock-based compensation (8,096) (7,729) (13,460) Non-service pension and postretirement expense (11) (7,789) (3,802) (5,723) Depreciation and amortization * (119,058) (90,793) (76,974) Interest expense (34,885) (40,962) (37,427) Net loss attributable to noncontrolling interests (497) (901) (260) (Loss) income before income taxes (106,337) (38,083) 97,993 Income tax benefit (provision) 18,685 (806) 9,118 Net (loss) income $ (87,652) $ (38,889) $ 107,111 (1) Includes certain non-recurring costs associated with recent acquisition activities. (2) Represents costs associated with global ERP system integration efforts. (3) Includes certain non-recurring costs primarily associated with productivity and cost-reduction initiatives intended to result in improved operating performance, profitability and working capital levels. (4) Represents a reserve established for a legal matter involving a letter of credit for a customer in Saudi Arabia within the Memorialization segment (see Note 9, "Long Term Debt"). (5) Includes certain non-recurring direct incremental costs (such as costs for purchases of computer peripherals and devices to facilitate working-from-home, additional personal protective equipment and cleaning supplies and services, etc.) incurred in response to COVID-19. This amount does not include the impact of any lost sales or underutilization due to COVID-19. (6) Represents goodwill write-downs within the SGK Brand Solutions segment (see Note 21, "Goodwill and Other Intangible Assets"). (7) Represents the gain (loss) on the sale of ownership interests in subsidiaries within the Memorialization segment. (8) Includes gains/losses related to cost-method investments, and related assets, within the SGK Brand Solutions and Memorialization segments. (9) Includes significant building and vacant property transactions resulting in a gain of $8,663 within the Industrial Technologies segment and losses of $915 and $401 within the SGK Brand Solutions and Memorialization segments, respectively. (10) Represents the Company's portion of depreciation, intangible amortization, interest expense, and other non-recurring charges incurred by non-consolidated subsidiaries accounted for as equity-method investments within the Memorialization segment. (11) Non-service pension and postretirement expense includes interest cost, expected return on plan assets and amortization of actuarial gains and losses. These benefit cost components are excluded from adjusted EBITDA since they are primarily influenced by external market conditions that impact investment returns and interest (discount) rates. The service cost and prior service cost components of pension and postretirement expense are included in the calculation of adjusted EBITDA, since they are considered to be a better reflection of the ongoing service-related costs of providing these benefits. Please note that GAAP pension and postretirement expense or the adjustment above are not necessarily indicative of the current or future cash flow requirements related to these employee benefit plans. * Depreciation and amortization was $87,597, $59,684, and $46,300 for the SGK Brand Solutions segment, $20,527, $19,731, and $20,005 for the Memorialization segment, $5,771, $6,195, and $5,796 for the Industrial Technologies segment, and $5,163, $5,183, and $4,873 for Corporate and Non-Operating, for the fiscal years ended September 30, 2020, 2019, and 2018, respectively. ** Acquisition costs, ERP integration costs, and strategic initiatives and other charges were $13,990, $8,903, and $11,044 for the SGK Brand Solutions segment, $268, $3,073, and $613 for the Industrial Technologies segment, and $22,985, $19,853, and $13,961 for Corporate and Non-Operating, for the fiscal years ended September 30, 2020, 2019, and 2018, respectively. Acquisition costs, ERP integration costs, and strategic initiatives and other charges were $2,696, and $1,430 for the Memorialization segment for the fiscal years ended September 30, 2020, and 2018, respectively. Information about the Company's operations by geographic area follows: North America Central and South America Europe Australia Asia Consolidated Sales to external customers: 2020 $ 1,037,705 $ 6,304 $ 387,831 $ 21,079 $ 45,387 $ 1,498,306 2019 1,038,268 5,853 426,253 20,885 46,017 1,537,276 2018 1,066,367 6,171 456,078 23,276 50,688 1,602,580 Long-lived assets: 2020 957,393 14,063 286,990 21,746 55,482 1,335,674 2019 1,047,505 15,585 342,802 21,278 57,729 1,484,899 2018 1,182,250 16,535 365,455 23,037 58,302 1,645,5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Sep. 30, 2020</t>
        </is>
      </c>
    </row>
    <row r="3">
      <c r="A3" s="3" t="inlineStr">
        <is>
          <t>Business Combinations [Abstract]</t>
        </is>
      </c>
    </row>
    <row r="4">
      <c r="A4" s="4" t="inlineStr">
        <is>
          <t>ACQUISITIONS AND DIVESTITURES</t>
        </is>
      </c>
      <c r="B4" s="4" t="inlineStr">
        <is>
          <t xml:space="preserve">ACQUISITIONS AND DIVESTITURES: Fiscal 2020: During the fourth quarter of fiscal 2020, the Company completed a small acquisition in the Memorialization segment for a purchase price of $1,000 (net of cash acquired and holdback amounts, subject to working capital adjustments). The preliminary purchase price allocation is not finalized as of September 30, 2020 and is subject to changes as the Company obtains additional information related to fixed assets and other assets, and liabilities. Fiscal 2019: On November 1, 2018 the Company acquired 80% ownership of Frost Converting Systems, Inc. (“Frost”) for a purchase price of approximately $7,162 (net of cash acquired and holdback amounts). Frost is a leading global supplier of high-performance rotary dies for embossing, creasing and cutting of paperboard packaging and is included in the Company's SGK Brand Solutions segment. The Company finalized the allocation of the purchase price related to the Frost acquisition in the fourth quarter of fiscal 2019, resulting in an immaterial adjustment to certain working capital accounts. During fiscal 2019, the Company completed small acquisitions in the Memorialization segment for a combined purchase price of $3,094 (net of cash acquired and holdback amounts). The Company finalized the purchase price allocations related to these acquisitions in the first quarter of fiscal 2020, resulting in an immaterial adjustment to certain working capital accounts. During fiscal 2019, the Company completed the sale of a 51% ownership interest in a small Memorialization business. Net proceeds from this sale totaled approximately $8,254, and the transaction resulted in the recognition of a $5,587 loss, which is included as a component of administrative expenses for the year ended September 30, 2019. Immediately following the transaction, the Company retained a non-controlling interest in this business. The Company also divested of a small, fully owned Memorialization business, resulting in the recognition of a $882 loss, which is included as a component of administrative expenses for the year ended September 30, 2019. Fiscal 2018: On February 1, 2018, the Company acquired certain net assets of Star Granite and Bronze International, Inc. ("Star Granite") for a total purchase price of $35,961, consisting of cash of $30,961 (net of cash acquired and holdback amounts) and shares of Matthews common stock valued at $5,000. Star Granite manufactures and distributes granite and other memorialization products to cemetery and other customers across the United States and is included in the Company's Memorialization segment. Annual sales for this business were approximately $31,000 prior to the acquisition. The Company finalized the allocation of the purchase price related to the Star Granite acquisition in the second quarter of fiscal 2019, resulting in an immaterial adjustment to certain working capital accou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Sep. 30, 2020</t>
        </is>
      </c>
    </row>
    <row r="3">
      <c r="A3" s="3" t="inlineStr">
        <is>
          <t>Goodwill and Intangible Assets Disclosure [Abstract]</t>
        </is>
      </c>
    </row>
    <row r="4">
      <c r="A4" s="4" t="inlineStr">
        <is>
          <t>GOODWILL AND OTHER INTANGIBLE ASSETS</t>
        </is>
      </c>
      <c r="B4" s="4" t="inlineStr">
        <is>
          <t>GOODWILL AND OTHER INTANGIBLE ASSETS: Changes to goodwill during the years ended September 30, 2020 and 2019, follow. SGK Brand Solutions Memorialization Industrial Technologies Consolidated Net goodwill at September 30, 2018 $ 485,318 $ 371,550 $ 92,026 $ 948,894 Additions during period 1,506 3,592 — 5,098 Divestiture during period — (14,970) — (14,970) Translation and other adjustments (13,548) (435) (660) (14,643) Goodwill write-down (77,572) — — (77,572) Net goodwill at September 30, 2019 395,704 359,737 91,366 846,807 Translation and other adjustments 6,441 1,945 603 8,989 Goodwill write-down (90,408) — — (90,408) Net goodwill at September 30, 2020 $ 311,737 $ 361,682 $ 91,969 $ 765,388 In fiscal 2019, the additions to SGK Brand Solutions goodwill reflects the acquisition of Frost. The changes in Memorialization goodwill primarily reflect small acquisitions and divestitures completed in fiscal 2019. The net goodwill balances at September 30, 2020 and 2019 included $178,732 and $88,324 of accumulated impairment losses, respectively. Accumulated impairment losses at September 30, 2020 were $173,732 and $5,000 for the SGK Brand Solutions and Memorialization segments, respectively. Accumulated impairment losses at September 30, 2019 were $83,324 and $5,000 for the SGK Brand Solutions and Memorialization segments, respectively. The Company performed its annual impairment review of goodwill and indefinite-lived intangible assets in the second quarter of fiscal 2020 (January 1, 2020) and determined that the estimated fair values for all goodwill reporting units exceeded their carrying values. The estimated fair values for two reporting units within the SGK Brand Solutions segment (Graphics Imaging and Cylinders, Surfaces and Engineered Products) exceeded their carrying values (expressed as a percentage of carrying value) by less than 10% as of January 1, 2020. On January 30, 2020, the World Health Organization declared an outbreak of COVID-19 to be a Public Health Emergency of International Concern, and subsequently recognized COVID-19 as a global pandemic on March 11, 2020. Widespread efforts have been deployed by multiple countries around the world to prevent the virus from spreading, including temporary closures of non-essential businesses, event cancellations, travel restrictions, quarantines, and other disruptive actions. Substantially all of the Company’s operations have remained open during the COVID-19 pandemic, as they have been considered “essential” businesses during this time. However, the Company has experienced some commercial impact and business disruptions in certain segments and geographic locations as a result of COVID-19. In its assessment of the potential impacts of COVID-19 on the estimated future earnings and cash flows for the SGK Brand Solutions segment, and in light of the limited excess fair values for its two reporting units (discussed above), management determined that COVID-19 represented a triggering event, resulting in a re-evaluation of the goodwill for its reporting units within the SGK Brand Solutions segment (Graphics Imaging and Cylinders, Surfaces and Engineered Products), as of March 31, 2020. As a result of this interim assessment, the Company recorded a goodwill write-down totaling $90,408 during the fiscal 2020 second quarter. Subsequent to this write-down, the fair values of the two reporting units within the SGK Brand Solutions segment (Graphics Imaging and Cylinders, Surfaces and Engineered Products) approximated their carrying values at March 31, 2020. The fair values for these reporting units were determined using level 3 inputs (including estimates of revenue growth, EBITDA contribution and the discount rates) and a combination of the income approach using the estimated discounted cash flows and a market-based valuation methodology. If current projections are not achieved or specific valuation factors outside the Company’s control (such as discount rates and continued economic and industry impacts of COVID-19) significantly change, additional goodwill write-downs may be necessary in future periods. During the fourth quarter of fiscal 2019, the Company initiated an in-depth review of the commercial and cost structure of the SGK Brand Solutions segment as a result of continued challenging market conditions affecting the segment. This review identified certain opportunities to improve the segment’s profitability and reduce its operating cost structure and, as a result, the Company revised its estimates of future earnings and cash flows for the Graphics Imaging reporting unit. In response to these revised projections, the Company re-evaluated the goodwill for the Graphics Imaging reporting unit, as of September 1, 2019. As a result of this interim assessment, the Company recorded a goodwill write-down of $77.6 million during the fiscal 2019 fourth quarter. The following tables summarize the carrying amounts and related accumulated amortization for intangible assets as of September 30, 2020 and 2019, respectively. Carrying Accumulated Net September 30, 2020 Indefinite-lived trade names $ 30,540 $ — $ 30,540 Definite-lived trade names 148,867 (64,462) 84,405 Customer relationships 379,246 (166,892) 212,354 Copyrights/patents/other 20,704 (14,505) 6,199 $ 579,357 $ (245,859) $ 333,498 September 30, 2019 Indefinite-lived trade names $ 30,540 $ — $ 30,540 Definite-lived trade names 148,628 (22,653) 125,975 Customer relationships 374,515 (137,330) 237,185 Copyrights/patents/other 20,463 (13,513) 6,950 $ 574,146 $ (173,496) $ 400,650 The net change in intangible assets during fiscal 2020 included a small acquisition, the impact of foreign currency fluctuations during the period, and additional amortization. During fiscal 2019, the Company reassessed its trade name strategy for the SGK Brand Solutions segment, in conjunction with an overall assessment and shift of its commercial structure and strategy for this segment, and initiated a plan to reduce its global trade names for its core brand solutions businesses. As a result of this change, the Company has begun to discontinue the use of certain trade names within the SGK Brand Solutions segment. Accordingly, the remaining useful lives of the impacted trade names have been reduced to reflect the Company’s brand migration plans and an estimated time period when the discontinued trade names will be classified as defensive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Sep. 30, 2019</t>
        </is>
      </c>
    </row>
    <row r="2">
      <c r="A2" s="3" t="inlineStr">
        <is>
          <t>Current assets:</t>
        </is>
      </c>
    </row>
    <row r="3">
      <c r="A3" s="4" t="inlineStr">
        <is>
          <t>Allowance for doubtful accounts</t>
        </is>
      </c>
      <c r="B3" s="5" t="n">
        <v>9618</v>
      </c>
      <c r="C3" s="5" t="n">
        <v>10846</v>
      </c>
    </row>
    <row r="4">
      <c r="A4" s="3" t="inlineStr">
        <is>
          <t>Shareholders' equity-Matthews:</t>
        </is>
      </c>
    </row>
    <row r="5">
      <c r="A5" s="4" t="inlineStr">
        <is>
          <t>Preferred stock, par value (in dollars per share)</t>
        </is>
      </c>
      <c r="B5" s="5" t="n">
        <v>100</v>
      </c>
      <c r="C5" s="5" t="n">
        <v>100</v>
      </c>
    </row>
    <row r="6">
      <c r="A6" s="4" t="inlineStr">
        <is>
          <t>Preferred stock, authorized (in shares)</t>
        </is>
      </c>
      <c r="B6" s="6" t="n">
        <v>10000</v>
      </c>
      <c r="C6" s="6" t="n">
        <v>10000</v>
      </c>
    </row>
    <row r="7">
      <c r="A7" s="4" t="inlineStr">
        <is>
          <t>Preferred stock, issued (in shares)</t>
        </is>
      </c>
      <c r="B7" s="6" t="n">
        <v>0</v>
      </c>
      <c r="C7" s="6" t="n">
        <v>0</v>
      </c>
    </row>
    <row r="8">
      <c r="A8" s="4" t="inlineStr">
        <is>
          <t>Treasury stock, at cost (in shares)</t>
        </is>
      </c>
      <c r="B8" s="6" t="n">
        <v>4502420</v>
      </c>
      <c r="C8" s="6" t="n">
        <v>4985508</v>
      </c>
    </row>
    <row r="9">
      <c r="A9" s="4" t="inlineStr">
        <is>
          <t>Class A common stock</t>
        </is>
      </c>
    </row>
    <row r="10">
      <c r="A10" s="3" t="inlineStr">
        <is>
          <t>Shareholders' equity-Matthews:</t>
        </is>
      </c>
    </row>
    <row r="11">
      <c r="A11" s="4" t="inlineStr">
        <is>
          <t>Common stock, par value (in dollars per share)</t>
        </is>
      </c>
      <c r="B11" s="5" t="n">
        <v>1</v>
      </c>
      <c r="C11" s="5" t="n">
        <v>1</v>
      </c>
    </row>
    <row r="12">
      <c r="A12" s="4" t="inlineStr">
        <is>
          <t>Common stock, authorized (in shares)</t>
        </is>
      </c>
      <c r="B12" s="6" t="n">
        <v>70000000</v>
      </c>
      <c r="C12" s="6" t="n">
        <v>70000000</v>
      </c>
    </row>
    <row r="13">
      <c r="A13" s="4" t="inlineStr">
        <is>
          <t>Common stock, issued (in shares)</t>
        </is>
      </c>
      <c r="B13" s="6" t="n">
        <v>36333992</v>
      </c>
      <c r="C13" s="6" t="n">
        <v>363339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RY FINANCIAL INFORMATION</t>
        </is>
      </c>
      <c r="B1" s="2" t="inlineStr">
        <is>
          <t>12 Months Ended</t>
        </is>
      </c>
    </row>
    <row r="2">
      <c r="B2" s="2" t="inlineStr">
        <is>
          <t>Sep. 30, 2020</t>
        </is>
      </c>
    </row>
    <row r="3">
      <c r="A3" s="3" t="inlineStr">
        <is>
          <t>Quarterly Financial Information Disclosure [Abstract]</t>
        </is>
      </c>
    </row>
    <row r="4">
      <c r="A4" s="4" t="inlineStr">
        <is>
          <t>SUPPLEMENTARY FINANCIAL INFORMATION</t>
        </is>
      </c>
      <c r="B4" s="4" t="inlineStr">
        <is>
          <t>SUPPLEMENTARY FINANCIAL INFORMATION Selected Quarterly Financial Data (Unaudited): The following table sets forth certain items included in the Company's unaudited consolidated financial statements for each quarter of fiscal 2020 and fiscal 2019. Quarter Ended December 31 March 31 June 30 September 30 Year Ended (Dollar amounts in thousands, except per share data) Fiscal Year 2020 Sales $ 364,944 $ 374,800 $ 359,422 $ 399,140 $ 1,498,306 Gross profit 115,727 124,764 120,953 136,325 497,769 Operating (loss) profit (4,943) (85,097) 5,246 20,601 (64,193) Net (loss) income attributable to Matthews shareholders (10,466) (86,364) 2,269 7,406 (87,155) (Loss) earnings per share: Basic $ (0.34) $ (2.77) $ 0.07 $ 0.24 $ (2.79) Diluted (0.34) (2.77) 0.07 0.24 (2.79) Fiscal Year 2019: Sales $ 374,177 $ 391,400 $ 379,294 $ 392,405 $ 1,537,276 Gross profit 126,411 136,281 137,178 142,596 542,466 Operating profit (loss) 16,166 24,264 29,691 (59,818) 10,303 Net income (loss) attributable to Matthews shareholders 3,097 15,417 14,629 (71,131) (37,988) Earnings (loss) per share: Basic $ 0.10 $ 0.49 $ 0.47 $ (2.28) $ (1.21) Diluted 0.10 0.48 0.46 (2.28) (1.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Sep. 30, 2020</t>
        </is>
      </c>
    </row>
    <row r="3">
      <c r="A3" s="3" t="inlineStr">
        <is>
          <t>SEC Schedule, 12-09, Valuation and Qualifying Accounts [Abstract]</t>
        </is>
      </c>
    </row>
    <row r="4">
      <c r="A4" s="4" t="inlineStr">
        <is>
          <t>SCHEDULE II - VALUATION AND QUALIFYING ACCOUNTS</t>
        </is>
      </c>
      <c r="B4" s="4" t="inlineStr">
        <is>
          <t>SCHEDULE II - VALUATION AND QUALIFYING ACCOUNTS Additions Description Balance at Beginning of Period Charged to Expense Charged to other Accounts (1) Deductions (2) Balance at End of Period (Dollar amounts in thousands) Allowance for Doubtful Accounts: Fiscal Year Ended: September 30, 2020 $ 10,846 $ 1,736 $ 15 $ (2,979) $ 9,618 September 30, 2019 11,158 2,787 20 (3,119) 10,846 September 30, 2018 11,622 855 762 (2,081) 11,158 (1) Amount comprised principally of acquisitions and purchase accounting adjustments in connection with acquisitions, and amounts reclassified to other accounts. (2) Amounts determined not to be collectible (including direct write-offs), net of recoveries. Description Balance at Beginning of Period Provision Charged (Credited) To Expense (1) Allowance Changes (2) Other Additions (Deductions) (3) Balance at End of Period (Dollar amounts in thousands) Deferred Tax Asset Valuation Allowance: Fiscal Year Ended: September 30, 2020 $ 15,352 $ 6,982 $ — $ 193 $ 22,527 September 30, 2019 15,188 821 — (657) 15,352 September 30, 2018 21,917 2,482 (8,510) (701) 15,188 (1) Amounts relate primarily to adjustments in net operating loss carryforwards which are precluded from use. (2) Fiscal 2018 amounts primarily reflect the release of valuation allowances due to the termination of net operating loss carryforwards upon the liquidation of non-U.S. holding companies as part of an entity reduction plan. (3) Consists principally of adjustments related to foreign exchang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Principles of Consolidation</t>
        </is>
      </c>
      <c r="B4" s="4" t="inlineStr">
        <is>
          <t>Principles of Consolidation: The consolidated financial statements include all domestic and foreign subsidiaries in which the Company maintains an ownership interest and has operating control. Investments in certain companies over which the Company exerts significant influence, but does not control the financial and operating decisions, are accounted for as equity method investments. Investments in certain companies over which the Company does not exert significant influence are accounted for as cost-method investments. All intercompany accounts and transactions have been eliminated.</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is>
      </c>
    </row>
    <row r="6">
      <c r="A6" s="4" t="inlineStr">
        <is>
          <t>Cash and Cash Equivalents</t>
        </is>
      </c>
      <c r="B6" s="4" t="inlineStr">
        <is>
          <t>Cash and Cash Equivalents: The Company considers all investments purchased with a remaining maturity of three months or less to be cash equivalents. The carrying amount of cash and cash equivalents approximates fair value due to the short-term maturities of these instruments.</t>
        </is>
      </c>
    </row>
    <row r="7">
      <c r="A7" s="4" t="inlineStr">
        <is>
          <t>Trade Receivables and Allowance for Doubtful Accounts</t>
        </is>
      </c>
      <c r="B7" s="4" t="inlineStr">
        <is>
          <t>Trade Receivables and Allowance for Doubtful Accounts: Trade receivables are carried at their estimated collectible amounts. Trade credit is generally extended on a short-term basis; thus trade receivables do not bear interest, although a finance charge may be applied to such receivables that are more than 30 days past due. The allowance for doubtful accounts is based on an evaluation of specific customer accounts for which available facts and circumstances indicate collectability may be uncertain.</t>
        </is>
      </c>
    </row>
    <row r="8">
      <c r="A8" s="4" t="inlineStr">
        <is>
          <t>Inventories</t>
        </is>
      </c>
      <c r="B8" s="4" t="inlineStr">
        <is>
          <t>Inventories: Inventories are stated at the lower of cost or net realizable value with cost generally determined under the average cost method. Inventory costs include material, labor, and applicable manufacturing overhead (including depreciation) and other direct costs. Net realizable value is the estimated selling price in the ordinary course of business, less reasonably predictable costs of completion, disposal, and transportation.</t>
        </is>
      </c>
    </row>
    <row r="9">
      <c r="A9" s="4" t="inlineStr">
        <is>
          <t>Property, Plant and Equipment</t>
        </is>
      </c>
      <c r="B9" s="4" t="inlineStr">
        <is>
          <t>Property, Plant and Equipment:Property, plant and equipment are carried at cost.  Depreciation is computed primarily on the straight-line method over the estimated useful lives of the assets, which generally range from 10 to 45 years for buildings and 3 to 12 years for machinery and equipment.  Gains or losses from the disposition of assets are reflected in operating profit.  The cost of maintenance and repairs is charged to expense as incurred.  Renewals and betterments of a nature considered to extend the useful lives of the assets are capitalized.  Property, plant and equipment are reviewed for impairment whenever events or changes in circumstances indicate that the carrying amount of such assets may not be recoverable.  Recoverability of assets is determined by evaluating the estimated undiscounted net cash flows of the operations to which the assets relate.  An impairment loss would be recognized when the carrying amount of the assets exceeds the fair value, which is based on a discounted cash flow analysis.</t>
        </is>
      </c>
    </row>
    <row r="10">
      <c r="A10" s="4" t="inlineStr">
        <is>
          <t>Leases</t>
        </is>
      </c>
      <c r="B10" s="4" t="inlineStr">
        <is>
          <t>Leases: A lease exists at contract inception if the contract conveys the right to control an identified asset for a period of time in exchange for consideration. Control is considered to exist when the lessee has the right to obtain substantially all of the economic benefits from the use of an identified asset, as well as the right to direct the use of that asset. If a contract is considered to be a lease, the Company recognizes a lease liability based on the present value of the future lease payments, and a corresponding right-of-use ("ROU") asset. As a majority of the Company’s leases do not provide an implicit interest rate within the lease, an incremental borrowing rate is used to determine the ROU asset and lease liability which is based on information available at the commencement date. Options to purchase, extend or terminate a lease are included in the ROU asset and lease liability when it is reasonably certain an option will be exercised. Renewal options are most prevalent in the Company’s real estate leases. In general, the Company has not included renewal options for leases in the ROU asset and lease liability because the likelihood of renewal is not considered to be reasonably certain. In addition, leases may include variable lease payments, for items such as maintenance and utilities, which are expensed as incurred as variable lease expense. The Company applies the practical expedient to not separate lease components from non-lease components for all asset classes. In addition, the Company applies the practical expedient to utilize a portfolio approach for certain equipment asset classes, primarily information technology, as the application of the lease model to the portfolio would not differ materially from the application of the lease model to the individual leases within the portfolio. There are two types of leases, operating leases and finance leases. Lease classification is determined at lease commencement. Leases not meeting the finance lease criteria are classified as operating leases. Effective October 1, 2019, ROU assets and corresponding lease liabilities are recorded on the Consolidated Balance Sheet. ROU assets for operating leases are classified in other assets, and ROU assets for finance leases are classified in property, plant and equipment, net on the Consolidated Balance Sheet. For operating leases, short-term lease liabilities are classified in other current liabilities, and long-term lease liabilities are classified in other liabilities on the Consolidated Balance Sheet. For finance leases, short-term lease liabilities are classified in long-term debt, current maturities, and long-term lease liabilities are classified in long-term debt on the Consolidated Balance Sheet. Leases with an initial lease term of twelve months or less have not been recognized on the Consolidated Balance Sheet. Reporting periods prior to October 1, 2019 continue to be presented in accordance with previous lease accounting guidance under GAAP. Lease expense for operating leases is recognized on a straight-line basis over the lease term as an operating expense, while the expense for finance leases is recognized as depreciation expense and interest expense using the interest method of recognition. On the cash flow statement, payments for operating leases are classified as operating activities. Payments for finance leases are classified as a financing activity, with the exception of the interest component of the payment which is classified as an operating activity.</t>
        </is>
      </c>
    </row>
    <row r="11">
      <c r="A11" s="4" t="inlineStr">
        <is>
          <t>Goodwill and Other Intangible Assets</t>
        </is>
      </c>
      <c r="B11" s="4" t="inlineStr">
        <is>
          <t>Goodwill and Other Intangible Assets: Intangible assets with finite useful lives are amortized over their estimated useful lives, ranging from 2 to 15 years, and are reviewed when appropriate for possible impairment, similar to property, plant and equipment. Goodwill and intangible assets with indefinite lives are not amortized, but are tested annually for impairment, or when circumstances indicate that a possible impairment may exist. In general, when the carrying value of these assets exceeds the implied fair value, an impairment loss must be recognized. A significant decline in cash flows generated from these assets may result in a write-down of the carrying values of the related assets. For purposes of testing goodwill for impairment, the Company uses a combination of valuation techniques, including discounted cash flows and other market indicators. For purposes of testing indefinite-lived intangible assets, the Company generally uses a relief from royalty method.</t>
        </is>
      </c>
    </row>
    <row r="12">
      <c r="A12" s="4" t="inlineStr">
        <is>
          <t>Pension and Other Postretirement Plans</t>
        </is>
      </c>
      <c r="B12" s="4" t="inlineStr">
        <is>
          <t>Pension and Other Postretirement Plans:Pension assets and liabilities are determined on an actuarial basis and are affected by the market value of plan assets, estimates of the expected return on plan assets and the discount rate used to determine the present value of benefit obligations.  Actual changes in the fair market value of plan assets and differences between the actual return on plan assets, the expected return on plan assets and changes in the selected discount rate will affect the amount of pension cost. Differences between actual and expected results or changes in the value of the obligations and plan assets are initially recognized through other comprehensive income and subsequently amortized to the Consolidated Statement of Income.</t>
        </is>
      </c>
    </row>
    <row r="13">
      <c r="A13" s="4" t="inlineStr">
        <is>
          <t>Environmental</t>
        </is>
      </c>
      <c r="B13" s="4" t="inlineStr">
        <is>
          <t>Environmental: Costs that mitigate or prevent future environmental issues or extend the life or improve equipment utilized in current operations are capitalized and depreciated on a straight-line basis over the estimated useful lives of the related assets. Costs that relate to current operations or an existing condition caused by past operations are expensed. Environmental liabilities are recorded when the Company's obligation is probable and reasonably estimable. Accruals for losses from environmental remediation obligations do not consider the effects of inflation, and anticipated expenditures are not discounted to their present value.</t>
        </is>
      </c>
    </row>
    <row r="14">
      <c r="A14" s="4" t="inlineStr">
        <is>
          <t>Derivatives and Hedging</t>
        </is>
      </c>
      <c r="B14" s="4" t="inlineStr">
        <is>
          <t>Derivatives and Hedging: Derivatives are held as part of a formal documented hedging program. All derivatives are held for purposes other than trading. Matthews measures effectiveness by formally assessing, at least quarterly, the historical and probable future high correlation of changes in the fair value or future cash flows of the hedged item. If the hedging relationship ceases to be highly effective or it becomes probable that an expected transaction will no longer occur, gains and losses on the derivative will be recorded in other income (deductions) at that time. Changes in the fair value of derivatives designated as cash flow hedges are recorded in other comprehensive income (loss) ("OCI"), net of tax, and are reclassified to earnings in a manner consistent with the underlying hedged item. The cash flows from derivative activities are recognized in the statement of cash flows in a manner consistent with the underlying hedged item.</t>
        </is>
      </c>
    </row>
    <row r="15">
      <c r="A15" s="4" t="inlineStr">
        <is>
          <t>Foreign Currency</t>
        </is>
      </c>
      <c r="B15" s="4" t="inlineStr">
        <is>
          <t>Foreign Currency: The functional currency of the Company's foreign subsidiaries is generally the local currency. Balance sheet accounts for foreign subsidiaries are translated into U.S. dollars at exchange rates in effect at the consolidated balance sheet date. Gains or losses that result from this process are recorded in accumulated other comprehensive income (loss). The revenue and expense accounts of foreign subsidiaries are translated into U.S. dollars at the average exchange rates that prevailed during the period. Realized gains and losses from foreign currency transactions are presented in the Statement of Income in a consistent manner with the underlying transaction based upon the provisions of Accounting Standards Codification ("ASC") 830 "Foreign Currency Matters."</t>
        </is>
      </c>
    </row>
    <row r="16">
      <c r="A16" s="4" t="inlineStr">
        <is>
          <t>Comprehensive Income (Loss)</t>
        </is>
      </c>
      <c r="B16" s="4" t="inlineStr">
        <is>
          <t>Comprehensive Income (Loss): Comprehensive income (loss) consists of net income adjusted for changes, net of any related income tax effect, in cumulative foreign currency translation, the fair value of derivatives, unrealized investment gains and losses and remeasurement of pension and other postretirement liabilities.</t>
        </is>
      </c>
    </row>
    <row r="17">
      <c r="A17" s="4" t="inlineStr">
        <is>
          <t>Treasury Stock</t>
        </is>
      </c>
      <c r="B17" s="4" t="inlineStr">
        <is>
          <t>Treasury Stock: Treasury stock is carried at cost. The cost of treasury shares sold is determined under the average cost method.</t>
        </is>
      </c>
    </row>
    <row r="18">
      <c r="A18" s="4" t="inlineStr">
        <is>
          <t>Revenue Recognition</t>
        </is>
      </c>
      <c r="B18" s="4" t="inlineStr">
        <is>
          <t>Revenue Recognition: Revenue is recognized when control of a good or service promised in a contract (i.e., performance obligation) is transferred to a customer. Control is obtained when a customer has the ability to direct the use of and obtain substantially all of the remaining benefits from that good or service. For substantially all transactions, control passes in accordance with agreed upon delivery terms, including in certain circumstances, customer acceptance. This approach is consistent with the Company’s historical revenue recognition methodology. In limited instances revenue is recognized over time as critical milestones are met and as services are provided. Transaction price, for revenue recognition, is allocated to each performance obligation consisting of the stand alone selling price for goods and services, as well as warranties. Transaction price also reflects estimates of rebates, other sales or contract renewal incentives, cash discounts and sales returns ("Variable Consideration"). Estimates are made for Variable Consideration based on contract terms and historical experience of actual results and are applied to the performance obligations as they are satisfied. Each product or service delivered to a third-party customer is considered to satisfy a performance obligation. Performance obligations generally occur at a point in time and are satisfied when control of the goods passes to the customer. Certain revenue related to mausoleum construction and significant engineering projects, including cremation and incineration projects, and marking and industrial automation projects, are recognized over time using the input method measuring progress toward completion of such projects. Amounts recognized using the over time method were less than 5% of the Company's consolidated revenue for the years ended September 30, 2020, 2019 and 2018. The Company is entitled to collection of the sales price under normal credit terms in the regions in which it operates. Refer to Note 4, “Revenue Recognition,” for a further discussion. Shipping and Handling Fees and Costs: All fees billed to the customer for shipping and handling are classified as a component of net revenues. All costs associated with shipping and handling are classified as a component of cost of sales or selling expense.</t>
        </is>
      </c>
    </row>
    <row r="19">
      <c r="A19" s="4" t="inlineStr">
        <is>
          <t>Research and Development Expenses</t>
        </is>
      </c>
      <c r="B19" s="4" t="inlineStr">
        <is>
          <t>Research and Development Expenses: Research and development costs are expensed as incurred and were approximately $22,289, $26,176 and $24,984 for the years ended September 30, 2020, 2019 and 2018, respectively.</t>
        </is>
      </c>
    </row>
    <row r="20">
      <c r="A20" s="4" t="inlineStr">
        <is>
          <t>Stock-Based Compensation</t>
        </is>
      </c>
      <c r="B20" s="4" t="inlineStr">
        <is>
          <t>Stock-Based Compensation:Stock-based compensation cost is measured at grant date, based on the fair value of the award, and is recognized as expense over the employee requisite service period.</t>
        </is>
      </c>
    </row>
    <row r="21">
      <c r="A21" s="4" t="inlineStr">
        <is>
          <t>Income Taxes</t>
        </is>
      </c>
      <c r="B21" s="4" t="inlineStr">
        <is>
          <t>Income Taxes:Deferred tax assets and liabilities are provided for the differences between the financial statement and tax bases of assets and liabilities using enacted tax rates in effect for the years in which the differences are expected to reverse.  Valuation allowances are recorded to reduce deferred tax assets when it is more likely than not that a tax benefit will not be realized.  Deferred income taxes have not been provided on undistributed earnings of foreign subsidiaries since they have either been previously taxed, or are now exempt from tax, under the U.S. Tax Cuts and Jobs Act, and such earnings are considered to be reinvested indefinitely in foreign operations.</t>
        </is>
      </c>
    </row>
    <row r="22">
      <c r="A22" s="4" t="inlineStr">
        <is>
          <t>Earnings Per Share</t>
        </is>
      </c>
      <c r="B22" s="4" t="inlineStr">
        <is>
          <t>Earnings Per Share: Basic earnings per share is computed by dividing net income by the average number of common shares outstanding. Diluted earnings per share is computed using the treasury stock method, which assumes the issuance of common stock for all dilutive securities.</t>
        </is>
      </c>
    </row>
    <row r="23">
      <c r="A23" s="4" t="inlineStr">
        <is>
          <t>Accounting Pronouncements</t>
        </is>
      </c>
      <c r="B23" s="4" t="inlineStr">
        <is>
          <t>Issued In August 2018, the Financial Accounting Standards Board (the "FASB") issued Accounting Standards Update ("ASU") No. 2018-14, Compensation - Retirement Benefits - Defined Benefit Plans - General (Subtopic 715-20) , which modifies the disclosure requirements for employers that sponsor defined benefit pension or other postretirement plans. This ASU is effective for the Company beginning in interim periods starting in fiscal year 2021. The adoption of this ASU is not expected to have a material impact on the Company's consolidated financial statements. In June 2016, the FASB issued ASU No. 2016-13, Financial Instruments - Credit Losses (Topic 326) , which provides financial statement users with more decision-useful information about the expected credit losses on financial instruments and other commitments to extend credit held by a reporting entity at each report date. Subsequently, the FASB issued ASU No. 2019-11, Codification Improvements to Topic 326, Financial Instruments—Credit Losses and ASU No. 2020-02, Financial Instruments—Credit Losses (Topic 326) and Leases (Topic 842) , that provide certain amendments to the new guidance. These ASUs are effective for the Company beginning in interim periods starting in fiscal year 2021. The adoption of these ASUs are not expected to have a material impact on the Company's consolidated financial statements. Adopted In December 2019, the FASB issued ASU No. 2019-12, Income Taxes (Topic 740) which simplifies the accounting for income taxes. The amendments in this update remove certain exceptions to the general principles in Topic 740 and also simplify GAAP for other areas of Topic 740 by clarifying and amending existing guidance. The amendments in this ASU will be applied using different approaches depending on what the specific amendment relates to and, for public entities, are effective for fiscal years, and interim periods within those fiscal years, beginning after December 15, 2020. The Company early adopted this ASU in the quarter ended March 31, 2020. The adoption of this ASU had no significant impact on the Company's consolidated financial statements, but modifies the methodology to assess certain tax principles in Topic 740 prospectively. In August 2018, the FASB issued ASU No. 2018-13, Fair Value Measurement (Topic 820), Disclosure Framework - Changes to the Disclosure Requirements for Fair Value Measurement , which modifies the disclosure requirements on fair value measurements including the consideration of costs and benefits. The adoption of this ASU in the first quarter ended December 31, 2019 had no impact on the Company's consolidated financial statements. In August 2017, the FASB issued ASU No. 2017-12, Derivatives and Hedging (Topic 815) , which provides new guidance intended to improve the financial reporting of hedging relationships to better portray the economic results of an entity’s risk management activities in its financial statements. The adoption of this ASU in the first quarter ended December 31, 2019 had no impact on the Company's consolidated financial statements. In May 2017, the FASB issued ASU No. 2017-09, Compensation - Stock Compensation (Topic 718) , which provides new guidance intended to clarify and reduce complexities in applying stock compensation guidance to a change to the terms or conditions of share-based payment awards. The adoption of this ASU in the first quarter ended December 31, 2018 had no impact on the Company's consolidated financial statements. In February 2017, the FASB issued ASU No. 2017-07, Compensation - Retirement Benefits (Topic 715), Improving the Presentation of Net Periodic Pension Cost and Net Periodic Postretirement Benefit Cost , which provides new guidance intended to improve the disclosure requirements related to the service cost component of net benefit cost. ASU 2017-07 requires a company to present the service cost components of net periodic benefit cost in the same income statement line as other employee compensation costs, with the remaining components of net periodic benefit cost presented separately from the service cost components and outside of any subtotal of operating income, if one is presented. The Company adopted this standard on October 1, 2018 applying the presentation requirements retrospectively. In January 2017, the FASB issued ASU No. 2017-01, Business Combinations (Topic 805), Clarifying the Definition of a Business , which provides new guidance intended to make the definition of a business more operable and allow for more consistency in application. The adoption of this ASU in the first quarter ended December 31, 2018 had no impact on the Company's consolidated financial statements. In October 2016, the FASB issued ASU No. 2016-16, Income Taxes - Intra-Entity Transfers of Assets Other Than Inventory (Topic 740) , which will require an entity to recognize the income tax consequences of an intra-entity transfer of an asset, other than inventory, when the transfer occurs. The Company adopted ASU 2016-16 on October 1, 2018 using the modified retrospective method which resulted in a decrease to retained earnings and other assets of $4,176. In August 2016, the FASB issued ASU No. 2016-15, Statement of Cash Flows (Topic 230): Classification of Certain Cash Receipts and Cash Payments (a consensus of the Emerging Issues Task Force) , which provides new guidance intended to clarify the presentation of certain cash flow items including debt prepayments, debt extinguishment costs, contingent considerations payments, and insurance proceeds, among other things. The adoption of this ASU in the first quarter ended December 31, 2018 did not have a material impact on the Company's consolidated financial statements. In February 2016, the FASB issued ASU No. 2016-02 Leases (Topic 842) , which provides new guidance on how an entity should account for leases and recognize associated lease assets and liabilities. This ASU requires lessees to recognize assets and liabilities that arise from financing and operating leases on the Consolidated Balance Sheet. Subsequently, the FASB issued several ASUs that address implementation issues and correct or improve certain aspects of the new lease guidance, including ASU 2017-13, Revenue Recognition (Topic 605), Revenue from Contracts with Customers (Topic 606), Leases (Topic 840), and Leases (Topic 842), ASU 2018-01, Leases (Topic 842) Land Easement Practical Expedient for Transition to Topic 842 , ASU 2018-10, Codification Improvements to Topic 842, Leases , ASU 2018-11, Leases (Topic 842): Targeted Improvements, ASU 2018-20, Leases (Topic 842): Narrow-Scope Improvements for Lessors, and ASU 2019-01, Leases (Topic 842): Codification Improvements . These ASUs do not change the core principles in the lease guidance outlined above. ASU No. 2018-11 provides an additional transition method to adopt ASU No. 2016-02. Under the transition method, an entity initially applies the new leases standard at the adoption date versus at the beginning of the earliest period presented and recognizes a cumulative-effect adjustment to the opening balance of retained earnings in the period of adoption. The Company adopted the standard using the transition method as of October 1, 2019. Under this approach, the Company recognized and recorded ROU assets and related lease liabilities on the Consolidated Balance Sheet of approximately $80 million with no impact to retained earnings. Reporting periods prior to October 1, 2019 continue to be presented in accordance with previous lease accounting guidance under GAAP. As part of the adoption, the Company elected the package of practical expedients permitted under the transition guidance which includes the ability to carry forward historical lease classification. In January 2016, the FASB issued ASU No. 2016-01, Financial Instruments - Overall (Subtopic 825-10): Recognition and Measurement of Financial Assets and Financial Liabilities , which provides new guidance intended to improve the recognition, measurement, presentation and disclosure of financial instruments. In February 2018, the FASB issued ASU 2018-03, Technical Corrections and Improvements to Financial Instruments—Overall (Subtopic 825-10), that provides guidance related to implementation issues and corrects or improves certain aspects of the financial instruments guidance. The adoption of these ASUs in the first quarter ended December 31, 2018 had no impact on the Company's consolidated financial statements. In May 2014, the FASB issued ASU No. 2014-09, Revenue from Contracts with Customers: Topic 606 . This ASU replaces nearly all existing U.S. GAAP guidance on revenue recognition. The standard prescribes a five-step model for recognizing revenue, the application of which will require significant judgment. The FASB issued ASU 2015-14 in August 2015 which resulted in a deferral of the original effective date of ASU 2014-09. During 2016 and 2017, the FASB issued six ASUs that address implementation issues and correct or improve certain aspects of the new revenue recognition guidance, including ASU 2016-08, Principal versus Agent Considerations (Reporting Revenue Gross versus Net) , ASU 2016-10, Identifying Performance Obligations and Licensing , ASU 2016-12, Narrow-Scope Improvements and Practical Expedients, ASU 2016-20, Technical Corrections and Improvements to Topic 606, Revenue from Contracts with Customers , ASU 2017-13, Revenue Recognition (Topic 605), Revenue from Contracts with Customers (Topic 606), Leases (Topic 840), and Leases (Topic 842) and ASU 2017-14, Income Statement—Reporting Comprehensive Income (Topic 220), Revenue Recognition (Topic 605), and Revenue from Contracts with Customers (Topic 606) . These ASUs do not change the core principles in the revenue recognition guidance outlined above. The Company adopted the provisions of these ASUs in the first fiscal quarter of 2019, using the modified retrospective method. The adoption of these ASUs did not impact the Company's consolidated financial statements and therefore, there was no cumulative effect adjustment recognized to retained earnings on October 1, 2018. In February 2018, the FASB issued ASU No. 2018-02 Income Statement - Reporting Comprehensive Income (Topic 220) , which provides new guidance to allow a reclassification from accumulated other comprehensive income to retained earnings for stranded tax effects resulting from the U.S. Tax Cuts and Jobs Act. The amount of reclassification is the difference between the Company's historical U.S. income tax rate and the newly enacted 21% corporate income tax rate. The Company early adopted this ASU in the third quarter ended June 30, 2018. The adoption of this ASU resulted in a decrease to AOCI and corresponding increase to retained earnings of $8,8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12 Months Ended</t>
        </is>
      </c>
    </row>
    <row r="2">
      <c r="B2" s="2" t="inlineStr">
        <is>
          <t>Sep. 30, 2020</t>
        </is>
      </c>
    </row>
    <row r="3">
      <c r="A3" s="3" t="inlineStr">
        <is>
          <t>Accounting Policies [Abstract]</t>
        </is>
      </c>
    </row>
    <row r="4">
      <c r="A4" s="4" t="inlineStr">
        <is>
          <t>Accounting Pronouncements</t>
        </is>
      </c>
      <c r="B4" s="4" t="inlineStr">
        <is>
          <t>Issued In August 2018, the Financial Accounting Standards Board (the "FASB") issued Accounting Standards Update ("ASU") No. 2018-14, Compensation - Retirement Benefits - Defined Benefit Plans - General (Subtopic 715-20) , which modifies the disclosure requirements for employers that sponsor defined benefit pension or other postretirement plans. This ASU is effective for the Company beginning in interim periods starting in fiscal year 2021. The adoption of this ASU is not expected to have a material impact on the Company's consolidated financial statements. In June 2016, the FASB issued ASU No. 2016-13, Financial Instruments - Credit Losses (Topic 326) , which provides financial statement users with more decision-useful information about the expected credit losses on financial instruments and other commitments to extend credit held by a reporting entity at each report date. Subsequently, the FASB issued ASU No. 2019-11, Codification Improvements to Topic 326, Financial Instruments—Credit Losses and ASU No. 2020-02, Financial Instruments—Credit Losses (Topic 326) and Leases (Topic 842) , that provide certain amendments to the new guidance. These ASUs are effective for the Company beginning in interim periods starting in fiscal year 2021. The adoption of these ASUs are not expected to have a material impact on the Company's consolidated financial statements. Adopted In December 2019, the FASB issued ASU No. 2019-12, Income Taxes (Topic 740) which simplifies the accounting for income taxes. The amendments in this update remove certain exceptions to the general principles in Topic 740 and also simplify GAAP for other areas of Topic 740 by clarifying and amending existing guidance. The amendments in this ASU will be applied using different approaches depending on what the specific amendment relates to and, for public entities, are effective for fiscal years, and interim periods within those fiscal years, beginning after December 15, 2020. The Company early adopted this ASU in the quarter ended March 31, 2020. The adoption of this ASU had no significant impact on the Company's consolidated financial statements, but modifies the methodology to assess certain tax principles in Topic 740 prospectively. In August 2018, the FASB issued ASU No. 2018-13, Fair Value Measurement (Topic 820), Disclosure Framework - Changes to the Disclosure Requirements for Fair Value Measurement , which modifies the disclosure requirements on fair value measurements including the consideration of costs and benefits. The adoption of this ASU in the first quarter ended December 31, 2019 had no impact on the Company's consolidated financial statements. In August 2017, the FASB issued ASU No. 2017-12, Derivatives and Hedging (Topic 815) , which provides new guidance intended to improve the financial reporting of hedging relationships to better portray the economic results of an entity’s risk management activities in its financial statements. The adoption of this ASU in the first quarter ended December 31, 2019 had no impact on the Company's consolidated financial statements. In May 2017, the FASB issued ASU No. 2017-09, Compensation - Stock Compensation (Topic 718) , which provides new guidance intended to clarify and reduce complexities in applying stock compensation guidance to a change to the terms or conditions of share-based payment awards. The adoption of this ASU in the first quarter ended December 31, 2018 had no impact on the Company's consolidated financial statements. In February 2017, the FASB issued ASU No. 2017-07, Compensation - Retirement Benefits (Topic 715), Improving the Presentation of Net Periodic Pension Cost and Net Periodic Postretirement Benefit Cost , which provides new guidance intended to improve the disclosure requirements related to the service cost component of net benefit cost. ASU 2017-07 requires a company to present the service cost components of net periodic benefit cost in the same income statement line as other employee compensation costs, with the remaining components of net periodic benefit cost presented separately from the service cost components and outside of any subtotal of operating income, if one is presented. The Company adopted this standard on October 1, 2018 applying the presentation requirements retrospectively. In January 2017, the FASB issued ASU No. 2017-01, Business Combinations (Topic 805), Clarifying the Definition of a Business , which provides new guidance intended to make the definition of a business more operable and allow for more consistency in application. The adoption of this ASU in the first quarter ended December 31, 2018 had no impact on the Company's consolidated financial statements. In October 2016, the FASB issued ASU No. 2016-16, Income Taxes - Intra-Entity Transfers of Assets Other Than Inventory (Topic 740) , which will require an entity to recognize the income tax consequences of an intra-entity transfer of an asset, other than inventory, when the transfer occurs. The Company adopted ASU 2016-16 on October 1, 2018 using the modified retrospective method which resulted in a decrease to retained earnings and other assets of $4,176. In August 2016, the FASB issued ASU No. 2016-15, Statement of Cash Flows (Topic 230): Classification of Certain Cash Receipts and Cash Payments (a consensus of the Emerging Issues Task Force) , which provides new guidance intended to clarify the presentation of certain cash flow items including debt prepayments, debt extinguishment costs, contingent considerations payments, and insurance proceeds, among other things. The adoption of this ASU in the first quarter ended December 31, 2018 did not have a material impact on the Company's consolidated financial statements. In February 2016, the FASB issued ASU No. 2016-02 Leases (Topic 842) , which provides new guidance on how an entity should account for leases and recognize associated lease assets and liabilities. This ASU requires lessees to recognize assets and liabilities that arise from financing and operating leases on the Consolidated Balance Sheet. Subsequently, the FASB issued several ASUs that address implementation issues and correct or improve certain aspects of the new lease guidance, including ASU 2017-13, Revenue Recognition (Topic 605), Revenue from Contracts with Customers (Topic 606), Leases (Topic 840), and Leases (Topic 842), ASU 2018-01, Leases (Topic 842) Land Easement Practical Expedient for Transition to Topic 842 , ASU 2018-10, Codification Improvements to Topic 842, Leases , ASU 2018-11, Leases (Topic 842): Targeted Improvements, ASU 2018-20, Leases (Topic 842): Narrow-Scope Improvements for Lessors, and ASU 2019-01, Leases (Topic 842): Codification Improvements . These ASUs do not change the core principles in the lease guidance outlined above. ASU No. 2018-11 provides an additional transition method to adopt ASU No. 2016-02. Under the transition method, an entity initially applies the new leases standard at the adoption date versus at the beginning of the earliest period presented and recognizes a cumulative-effect adjustment to the opening balance of retained earnings in the period of adoption. The Company adopted the standard using the transition method as of October 1, 2019. Under this approach, the Company recognized and recorded ROU assets and related lease liabilities on the Consolidated Balance Sheet of approximately $80 million with no impact to retained earnings. Reporting periods prior to October 1, 2019 continue to be presented in accordance with previous lease accounting guidance under GAAP. As part of the adoption, the Company elected the package of practical expedients permitted under the transition guidance which includes the ability to carry forward historical lease classification. In January 2016, the FASB issued ASU No. 2016-01, Financial Instruments - Overall (Subtopic 825-10): Recognition and Measurement of Financial Assets and Financial Liabilities , which provides new guidance intended to improve the recognition, measurement, presentation and disclosure of financial instruments. In February 2018, the FASB issued ASU 2018-03, Technical Corrections and Improvements to Financial Instruments—Overall (Subtopic 825-10), that provides guidance related to implementation issues and corrects or improves certain aspects of the financial instruments guidance. The adoption of these ASUs in the first quarter ended December 31, 2018 had no impact on the Company's consolidated financial statements. In May 2014, the FASB issued ASU No. 2014-09, Revenue from Contracts with Customers: Topic 606 . This ASU replaces nearly all existing U.S. GAAP guidance on revenue recognition. The standard prescribes a five-step model for recognizing revenue, the application of which will require significant judgment. The FASB issued ASU 2015-14 in August 2015 which resulted in a deferral of the original effective date of ASU 2014-09. During 2016 and 2017, the FASB issued six ASUs that address implementation issues and correct or improve certain aspects of the new revenue recognition guidance, including ASU 2016-08, Principal versus Agent Considerations (Reporting Revenue Gross versus Net) , ASU 2016-10, Identifying Performance Obligations and Licensing , ASU 2016-12, Narrow-Scope Improvements and Practical Expedients, ASU 2016-20, Technical Corrections and Improvements to Topic 606, Revenue from Contracts with Customers , ASU 2017-13, Revenue Recognition (Topic 605), Revenue from Contracts with Customers (Topic 606), Leases (Topic 840), and Leases (Topic 842) and ASU 2017-14, Income Statement—Reporting Comprehensive Income (Topic 220), Revenue Recognition (Topic 605), and Revenue from Contracts with Customers (Topic 606) . These ASUs do not change the core principles in the revenue recognition guidance outlined above. The Company adopted the provisions of these ASUs in the first fiscal quarter of 2019, using the modified retrospective method. The adoption of these ASUs did not impact the Company's consolidated financial statements and therefore, there was no cumulative effect adjustment recognized to retained earnings on October 1, 2018. In February 2018, the FASB issued ASU No. 2018-02 Income Statement - Reporting Comprehensive Income (Topic 220) , which provides new guidance to allow a reclassification from accumulated other comprehensive income to retained earnings for stranded tax effects resulting from the U.S. Tax Cuts and Jobs Act. The amount of reclassification is the difference between the Company's historical U.S. income tax rate and the newly enacted 21% corporate income tax rate. The Company early adopted this ASU in the third quarter ended June 30, 2018. The adoption of this ASU resulted in a decrease to AOCI and corresponding increase to retained earnings of $8,8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Sep. 30, 2020</t>
        </is>
      </c>
    </row>
    <row r="3">
      <c r="A3" s="3" t="inlineStr">
        <is>
          <t>Revenue from Contract with Customer [Abstract]</t>
        </is>
      </c>
    </row>
    <row r="4">
      <c r="A4" s="4" t="inlineStr">
        <is>
          <t>Disaggregation of Revenue</t>
        </is>
      </c>
      <c r="B4" s="4" t="inlineStr">
        <is>
          <t xml:space="preserve">Disaggregated sales by segment and region for the years ended September 30, 2020, 2019 and 2018 were as follows: North America Central and South America Europe Australia Asia Consolidated SGK Brand Solutions: 2020 $ 305,527 $ 6,304 $ 326,776 $ 12,097 $ 42,389 $ 693,093 2019 320,553 5,853 362,088 11,767 43,608 743,869 2018 351,631 6,171 389,151 12,599 45,722 805,274 Memorialization: 2020 $ 611,496 $ — $ 35,557 $ 8,982 $ — $ 656,035 2019 590,575 — 37,199 9,118 — 636,892 2018 583,942 — 36,773 10,677 — 631,392 Industrial Technologies: 2020 $ 120,682 $ — $ 25,498 $ — $ 2,998 $ 149,178 2019 127,140 — 26,966 — 2,409 156,515 2018 130,794 — 30,154 — 4,966 165,914 Consolidated: 2020 $ 1,037,705 $ 6,304 $ 387,831 $ 21,079 $ 45,387 $ 1,498,306 2019 1,038,268 5,853 426,253 20,885 46,017 1,537,276 2018 1,066,367 6,171 456,078 23,276 50,688 1,602,5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Sep. 30, 2020</t>
        </is>
      </c>
    </row>
    <row r="3">
      <c r="A3" s="3" t="inlineStr">
        <is>
          <t>Fair Value Disclosures [Abstract]</t>
        </is>
      </c>
    </row>
    <row r="4">
      <c r="A4" s="4" t="inlineStr">
        <is>
          <t>Fair Value of Assets and Liabilities Measured on a Recurring Basis</t>
        </is>
      </c>
      <c r="B4" s="4" t="inlineStr">
        <is>
          <t>As of September 30, 2020 and 2019, the fair values of the Company's assets and liabilities measured on a recurring basis were categorized as follows: September 30, 2020 Level 1 Level 2 Level 3 Total Assets: Equity and fixed income mutual funds — 24,610 — 24,610 Life insurance policies — 4,621 — 4,621 Total assets at fair value $ — $ 29,231 $ — $ 29,231 Liabilities: Derivatives (1) $ — $ 7,792 $ — $ 7,792 Total liabilities at fair value $ — $ 7,792 $ — $ 7,792 (1) Interest rate swaps are valued based on observable market swap rates and are classified within Level 2 of the fair value hierarchy. September 30, 2019 Level 1 Level 2 Level 3 Total Assets: Derivatives (1) $ — $ 845 $ — $ 845 Equity and fixed income mutual funds — 22,986 — 22,986 Life insurance policies — 4,030 — 4,030 Total assets at fair value $ — $ 27,861 $ — $ 27,861 Liabilities: Derivatives (1) $ — $ 1,379 $ — $ 1,379 Total liabilities at fair value $ — $ 1,379 $ — $ 1,379 (1) Interest rate swaps are valued based on observable market swap rates and are classified within Level 2 of the fair value hierarch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0</t>
        </is>
      </c>
    </row>
    <row r="3">
      <c r="A3" s="3" t="inlineStr">
        <is>
          <t>Inventory Disclosure [Abstract]</t>
        </is>
      </c>
    </row>
    <row r="4">
      <c r="A4" s="4" t="inlineStr">
        <is>
          <t>Inventories</t>
        </is>
      </c>
      <c r="B4" s="4" t="inlineStr">
        <is>
          <t xml:space="preserve">Inventories at September 30, 2020 and 2019 consisted of the following: 2020 2019 Raw materials $ 36,157 $ 35,616 Work in process 70,128 76,297 Finished goods 68,815 68,361 $ 175,100 $ 180,2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Sep. 30, 2020</t>
        </is>
      </c>
    </row>
    <row r="3">
      <c r="A3" s="3" t="inlineStr">
        <is>
          <t>Investments, Debt and Equity Securities [Abstract]</t>
        </is>
      </c>
    </row>
    <row r="4">
      <c r="A4" s="4" t="inlineStr">
        <is>
          <t>Non-Current Investments</t>
        </is>
      </c>
      <c r="B4" s="4" t="inlineStr">
        <is>
          <t xml:space="preserve">At September 30, 2020 and 2019, non-current investments were as follows: 2020 2019 Equity and fixed income mutual funds $ 24,610 $ 22,986 Life insurance policies 4,621 4,030 Equity-method investments 446 39,761 Other investments 33,573 18,724 $ 63,250 $ 85,5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OPERTY, PLANT AND EQUIPMENT (Tables)</t>
        </is>
      </c>
      <c r="B1" s="2" t="inlineStr">
        <is>
          <t>12 Months Ended</t>
        </is>
      </c>
    </row>
    <row r="2">
      <c r="B2" s="2" t="inlineStr">
        <is>
          <t>Sep. 30, 2020</t>
        </is>
      </c>
    </row>
    <row r="3">
      <c r="A3" s="3" t="inlineStr">
        <is>
          <t>Property, Plant and Equipment [Abstract]</t>
        </is>
      </c>
    </row>
    <row r="4">
      <c r="A4" s="4" t="inlineStr">
        <is>
          <t>Property, Plant and Equipment and Related Accumulated Depreciation</t>
        </is>
      </c>
      <c r="B4" s="4" t="inlineStr">
        <is>
          <t xml:space="preserve">Property, plant and equipment and the related accumulated depreciation at September 30, 2020 and 2019 were as follows: 2020 2019 Buildings $ 113,231 $ 114,276 Machinery, equipment and other 486,282 446,356 599,513 560,632 Less accumulated depreciation (391,436) (361,193) 208,077 199,439 Land 16,660 17,310 Construction in progress 12,051 20,693 $ 236,788 $ 237,4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ONG-TERM DEBT (Tables)</t>
        </is>
      </c>
      <c r="B1" s="2" t="inlineStr">
        <is>
          <t>12 Months Ended</t>
        </is>
      </c>
    </row>
    <row r="2">
      <c r="B2" s="2" t="inlineStr">
        <is>
          <t>Sep. 30, 2020</t>
        </is>
      </c>
    </row>
    <row r="3">
      <c r="A3" s="3" t="inlineStr">
        <is>
          <t>Debt Disclosure [Abstract]</t>
        </is>
      </c>
    </row>
    <row r="4">
      <c r="A4" s="4" t="inlineStr">
        <is>
          <t>Long-Term Debt</t>
        </is>
      </c>
      <c r="B4" s="4" t="inlineStr">
        <is>
          <t xml:space="preserve">Long-term debt at September 30, 2020 and 2019 consisted of the following: 2020 2019 Revolving credit facilities $ 416,793 $ 476,132 Securitization facility 67,700 93,950 Senior secured term loan 22,359 53,497 2025 Senior Notes 297,256 296,716 Notes payable to banks — 16,376 Other borrowings 20,742 395 Finance lease obligations 9,684 3,631 834,534 940,697 Less current maturities (26,824) (42,503) $ 807,710 $ 898,194 </t>
        </is>
      </c>
    </row>
    <row r="5">
      <c r="A5" s="4" t="inlineStr">
        <is>
          <t>Interest Rate Contracts</t>
        </is>
      </c>
      <c r="B5" s="4" t="inlineStr">
        <is>
          <t>The following table presents information related to interest rate contracts entered into by the Company and designated as cash flow hedges: September 30, 2020 September 30, 2019 Pay fixed swaps - notional amount $ 312,500 $ 293,750 Net unrealized loss $ (7,792) $ (534) Weighted-average maturity period (years) 2.6 1.9 Weighted-average received rate 0.15 % 2.02 % Weighted-average pay rate 1.34 % 1.41 %</t>
        </is>
      </c>
    </row>
    <row r="6">
      <c r="A6" s="4" t="inlineStr">
        <is>
          <t>Interest Rate Swap Contracts Reflected in Consolidated Balance Sheets</t>
        </is>
      </c>
      <c r="B6" s="4" t="inlineStr">
        <is>
          <t>At September 30, 2020 and 2019, the interest rate swap contracts were reflected on a gross-basis in the consolidated balance sheets as follows: Derivatives: 2020 2019 Current assets: Other current assets $ — $ 548 Long-term assets: Other assets — 297 Current liabilities: Other current liabilities (3,164) (484) Long-term liabilities: Other liabilities (4,628) (895) Total derivatives $ (7,792) $ (534)</t>
        </is>
      </c>
    </row>
    <row r="7">
      <c r="A7" s="4" t="inlineStr">
        <is>
          <t>Gains (Losses) Recognized on Derivatives</t>
        </is>
      </c>
      <c r="B7" s="4" t="inlineStr">
        <is>
          <t>The (losses) gains recognized on derivatives was as follows: Derivatives in Cash Flow Hedging Relationships Location of (Loss) Gain Recognized in Income on Derivatives Amount of (Loss) Gain Recognized in Income on Derivatives 2020 2019 2018 Interest rate swaps Interest expense $(861) $3,181 $1,380 The Company recognized the following (losses) gains in AOCI: Derivatives in Cash Flow Hedging Relationships Amount of (Loss) Gain Recognized in AOCI on Derivatives Location of (Loss) Gain Reclassified from AOCI into Income Amount of (Loss) Gain Reclassified from AOCI into Income (Effective Portion*) 2020 2019 2018 (Effective Portion*) 2020 2019 2018 Interest rate swaps $(6,130) $(6,540) $6,095 Interest expense $(650) $2,402 $1,042 * There is no ineffective portion or amount excluded from effectiveness testing.</t>
        </is>
      </c>
    </row>
    <row r="8">
      <c r="A8" s="4" t="inlineStr">
        <is>
          <t>Aggregate Maturities of Long-Term Debt</t>
        </is>
      </c>
      <c r="B8" s="4" t="inlineStr">
        <is>
          <t>Aggregate maturities by fiscal year of long-term debt, including other borrowings, is as follows: 2021 $ 55,564 (a) 2022 68,650 2023 979 2024 979 2025 395,816 Thereafter 302,862 824,850 Finance lease obligations 9,684 (b) $ 834,534 (a) The Company maintains certain debt facilities with current maturity dates in fiscal 2021 that it intends and has the ability to extend beyond fiscal 2021 totaling $32,255. These balances have been classified as non-current on the Company's Consolidated Balance Sheet. (b) Aggregate maturities of finance lease obligations can be found in Note 10, "Lea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Sep. 30, 2020</t>
        </is>
      </c>
      <c r="C2" s="2" t="inlineStr">
        <is>
          <t>Sep. 30, 2019</t>
        </is>
      </c>
      <c r="D2" s="2" t="inlineStr">
        <is>
          <t>Sep. 30, 2018</t>
        </is>
      </c>
    </row>
    <row r="3">
      <c r="A3" s="3" t="inlineStr">
        <is>
          <t>Income Statement [Abstract]</t>
        </is>
      </c>
    </row>
    <row r="4">
      <c r="A4" s="4" t="inlineStr">
        <is>
          <t>Sales</t>
        </is>
      </c>
      <c r="B4" s="5" t="n">
        <v>1498306</v>
      </c>
      <c r="C4" s="5" t="n">
        <v>1537276</v>
      </c>
      <c r="D4" s="5" t="n">
        <v>1602580</v>
      </c>
    </row>
    <row r="5">
      <c r="A5" s="4" t="inlineStr">
        <is>
          <t>Cost of sales</t>
        </is>
      </c>
      <c r="B5" s="6" t="n">
        <v>-1000537</v>
      </c>
      <c r="C5" s="6" t="n">
        <v>-994810</v>
      </c>
      <c r="D5" s="6" t="n">
        <v>-1018359</v>
      </c>
    </row>
    <row r="6">
      <c r="A6" s="4" t="inlineStr">
        <is>
          <t>Gross profit</t>
        </is>
      </c>
      <c r="B6" s="6" t="n">
        <v>497769</v>
      </c>
      <c r="C6" s="6" t="n">
        <v>542466</v>
      </c>
      <c r="D6" s="6" t="n">
        <v>584221</v>
      </c>
    </row>
    <row r="7">
      <c r="A7" s="4" t="inlineStr">
        <is>
          <t>Selling expense</t>
        </is>
      </c>
      <c r="B7" s="6" t="n">
        <v>-125117</v>
      </c>
      <c r="C7" s="6" t="n">
        <v>-133368</v>
      </c>
      <c r="D7" s="6" t="n">
        <v>-141570</v>
      </c>
    </row>
    <row r="8">
      <c r="A8" s="4" t="inlineStr">
        <is>
          <t>Administrative expense</t>
        </is>
      </c>
      <c r="B8" s="6" t="n">
        <v>-274923</v>
      </c>
      <c r="C8" s="6" t="n">
        <v>-275467</v>
      </c>
      <c r="D8" s="6" t="n">
        <v>-272532</v>
      </c>
    </row>
    <row r="9">
      <c r="A9" s="4" t="inlineStr">
        <is>
          <t>Intangible amortization</t>
        </is>
      </c>
      <c r="B9" s="6" t="n">
        <v>-71514</v>
      </c>
      <c r="C9" s="6" t="n">
        <v>-45756</v>
      </c>
      <c r="D9" s="6" t="n">
        <v>-31562</v>
      </c>
    </row>
    <row r="10">
      <c r="A10" s="4" t="inlineStr">
        <is>
          <t>Goodwill write-downs</t>
        </is>
      </c>
      <c r="B10" s="6" t="n">
        <v>-90408</v>
      </c>
      <c r="C10" s="6" t="n">
        <v>-77572</v>
      </c>
      <c r="D10" s="6" t="n">
        <v>0</v>
      </c>
    </row>
    <row r="11">
      <c r="A11" s="4" t="inlineStr">
        <is>
          <t>Operating (loss) profit</t>
        </is>
      </c>
      <c r="B11" s="6" t="n">
        <v>-64193</v>
      </c>
      <c r="C11" s="6" t="n">
        <v>10303</v>
      </c>
      <c r="D11" s="6" t="n">
        <v>138557</v>
      </c>
    </row>
    <row r="12">
      <c r="A12" s="4" t="inlineStr">
        <is>
          <t>Investment income</t>
        </is>
      </c>
      <c r="B12" s="6" t="n">
        <v>1962</v>
      </c>
      <c r="C12" s="6" t="n">
        <v>1494</v>
      </c>
      <c r="D12" s="6" t="n">
        <v>1570</v>
      </c>
    </row>
    <row r="13">
      <c r="A13" s="4" t="inlineStr">
        <is>
          <t>Interest expense</t>
        </is>
      </c>
      <c r="B13" s="6" t="n">
        <v>-34885</v>
      </c>
      <c r="C13" s="6" t="n">
        <v>-40962</v>
      </c>
      <c r="D13" s="6" t="n">
        <v>-37427</v>
      </c>
    </row>
    <row r="14">
      <c r="A14" s="4" t="inlineStr">
        <is>
          <t>Other income (deductions), net</t>
        </is>
      </c>
      <c r="B14" s="6" t="n">
        <v>-9221</v>
      </c>
      <c r="C14" s="6" t="n">
        <v>-8918</v>
      </c>
      <c r="D14" s="6" t="n">
        <v>-4707</v>
      </c>
    </row>
    <row r="15">
      <c r="A15" s="4" t="inlineStr">
        <is>
          <t>(Loss) income before income taxes</t>
        </is>
      </c>
      <c r="B15" s="6" t="n">
        <v>-106337</v>
      </c>
      <c r="C15" s="6" t="n">
        <v>-38083</v>
      </c>
      <c r="D15" s="6" t="n">
        <v>97993</v>
      </c>
    </row>
    <row r="16">
      <c r="A16" s="4" t="inlineStr">
        <is>
          <t>Income tax benefit (provision)</t>
        </is>
      </c>
      <c r="B16" s="6" t="n">
        <v>18685</v>
      </c>
      <c r="C16" s="6" t="n">
        <v>-806</v>
      </c>
      <c r="D16" s="6" t="n">
        <v>9118</v>
      </c>
    </row>
    <row r="17">
      <c r="A17" s="4" t="inlineStr">
        <is>
          <t>Net (loss) income</t>
        </is>
      </c>
      <c r="B17" s="6" t="n">
        <v>-87652</v>
      </c>
      <c r="C17" s="6" t="n">
        <v>-38889</v>
      </c>
      <c r="D17" s="6" t="n">
        <v>107111</v>
      </c>
    </row>
    <row r="18">
      <c r="A18" s="4" t="inlineStr">
        <is>
          <t>Net loss attributable to noncontrolling interests</t>
        </is>
      </c>
      <c r="B18" s="6" t="n">
        <v>497</v>
      </c>
      <c r="C18" s="6" t="n">
        <v>901</v>
      </c>
      <c r="D18" s="6" t="n">
        <v>260</v>
      </c>
    </row>
    <row r="19">
      <c r="A19" s="4" t="inlineStr">
        <is>
          <t>Net (loss) income attributable to Matthews shareholders</t>
        </is>
      </c>
      <c r="B19" s="5" t="n">
        <v>-87155</v>
      </c>
      <c r="C19" s="5" t="n">
        <v>-37988</v>
      </c>
      <c r="D19" s="5" t="n">
        <v>107371</v>
      </c>
    </row>
    <row r="20">
      <c r="A20" s="3" t="inlineStr">
        <is>
          <t>(Loss) earnings per share attributable to Matthews shareholders:</t>
        </is>
      </c>
    </row>
    <row r="21">
      <c r="A21" s="4" t="inlineStr">
        <is>
          <t>Basic (in dollars per share)</t>
        </is>
      </c>
      <c r="B21" s="7" t="n">
        <v>-2.79</v>
      </c>
      <c r="C21" s="7" t="n">
        <v>-1.21</v>
      </c>
      <c r="D21" s="7" t="n">
        <v>3.39</v>
      </c>
    </row>
    <row r="22">
      <c r="A22" s="4" t="inlineStr">
        <is>
          <t>Diluted (in dollars per share)</t>
        </is>
      </c>
      <c r="B22" s="7" t="n">
        <v>-2.79</v>
      </c>
      <c r="C22" s="7" t="n">
        <v>-1.21</v>
      </c>
      <c r="D22" s="7" t="n">
        <v>3.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Assets and Liabilities, Lessee</t>
        </is>
      </c>
      <c r="B4" s="4" t="inlineStr">
        <is>
          <t xml:space="preserve">The following table presents the balance sheet and lease classification for the Company's lease portfolio: Balance Sheet Classification Lease Classification September 30, 2020 Non-current assets: Property, plant and equipment, net Finance $ 9,185 Other assets Operating 72,011 Total lease assets $ 81,196 Current liabilities: Long-term debt, current maturities Finance $ 3,515 Other current liabilities Operating 23,942 Non-current liabilities: Long-term debt Finance 6,169 Other liabilities Operating 49,297 Total lease liabilities $ 82,923 </t>
        </is>
      </c>
    </row>
    <row r="5">
      <c r="A5" s="4" t="inlineStr">
        <is>
          <t>Summary of Components of Lease Cost</t>
        </is>
      </c>
      <c r="B5" s="4" t="inlineStr">
        <is>
          <t>The following table presents the components of lease cost: For the Year Ended September 30, 2020 Finance lease cost: Amortization of ROU assets $ 2,112 Interest on lease liabilities 206 Operating lease cost (a) 23,735 Variable lease cost (a) 5,298 Sublease income (732) Total lease cost $ 30,619 (a) Annual lease cost under operating leases were $29,033, $38,015 and $38,934 in fiscal 2020, 2019 and 2018, respectively. Supplemental information regarding the Company's leases follows: For the Year Ended September 30, 2020 Cash paid for finance and operating lease liabilities: Operating cash flows from finance leases $ 207 Operating cash flows from operating leases $ 29,309 Financing cash flows from finance leases $ 2,064 ROU assets obtained in exchange for new finance lease liabilities $ 2,613 ROU assets obtained in exchange for new operating lease liabilities $ 12,442 September 30, 2020 Weighted-average remaining lease term - finance leases (years) 4.39 Weighted-average remaining lease term - operating leases (years) 3.52 Weighted-discount rate - finance leases 2.89 % Weighted-discount rate - operating leases 2.82 %</t>
        </is>
      </c>
    </row>
    <row r="6">
      <c r="A6" s="4" t="inlineStr">
        <is>
          <t>Schedule of Maturities of Lease Obligations</t>
        </is>
      </c>
      <c r="B6" s="4" t="inlineStr">
        <is>
          <t xml:space="preserve">Maturities of lease obligations by fiscal year were as follows as of September 30, 2020: Operating Leases Finance Leases 2021 $ 25,804 $ 3,847 2022 18,973 2,877 2023 12,939 1,168 2024 8,706 462 2025 5,515 407 Thereafter 5,224 1,753 Total future minimum lease payments 77,161 10,514 Less: Interest 3,922 830 Present value of lease liabilities: $ 73,239 $ 9,684 </t>
        </is>
      </c>
    </row>
    <row r="7">
      <c r="A7" s="4" t="inlineStr">
        <is>
          <t>Schedule of Maturities of Lease Obligations</t>
        </is>
      </c>
      <c r="B7" s="4" t="inlineStr">
        <is>
          <t xml:space="preserve">Maturities of lease obligations by fiscal year were as follows as of September 30, 2020: Operating Leases Finance Leases 2021 $ 25,804 $ 3,847 2022 18,973 2,877 2023 12,939 1,168 2024 8,706 462 2025 5,515 407 Thereafter 5,224 1,753 Total future minimum lease payments 77,161 10,514 Less: Interest 3,922 830 Present value of lease liabilities: $ 73,239 $ 9,6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 (Tables)</t>
        </is>
      </c>
      <c r="B1" s="2" t="inlineStr">
        <is>
          <t>12 Months Ended</t>
        </is>
      </c>
    </row>
    <row r="2">
      <c r="B2" s="2" t="inlineStr">
        <is>
          <t>Sep. 30, 2020</t>
        </is>
      </c>
    </row>
    <row r="3">
      <c r="A3" s="3" t="inlineStr">
        <is>
          <t>Share-based Payment Arrangement [Abstract]</t>
        </is>
      </c>
    </row>
    <row r="4">
      <c r="A4" s="4" t="inlineStr">
        <is>
          <t>Restricted Stock Activity</t>
        </is>
      </c>
      <c r="B4" s="4" t="inlineStr">
        <is>
          <t xml:space="preserve">The transactions for restricted shares and restricted share units for the year ended September 30, 2020 were as follows: Shares Weighted- Non-vested at September 30, 2019 615,635 $ 49.61 Granted 303,660 34.97 Vested (128,795) 64.08 Expired or forfeited (40,178) 55.65 Non-vested at September 30, 2020 750,322 $ 40.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30, 2020</t>
        </is>
      </c>
    </row>
    <row r="3">
      <c r="A3" s="3" t="inlineStr">
        <is>
          <t>Earnings Per Share [Abstract]</t>
        </is>
      </c>
    </row>
    <row r="4">
      <c r="A4" s="4" t="inlineStr">
        <is>
          <t>Information Used to Compute Earnings Per Share Attributable to Matthews' Common Shareholders</t>
        </is>
      </c>
      <c r="B4" s="4" t="inlineStr">
        <is>
          <t xml:space="preserve">The information used to compute (loss) earnings per share attributable to Matthews' common shareholders was as follows: 2020 2019 2018 Net (loss) income available to Matthews shareholders $ (87,155) $ (37,988) $ 107,371 Weighted-average shares outstanding (in thousands): Basic shares 31,190 31,416 31,674 Effect of dilutive securities — — 187 Diluted shares 31,190 31,416 31,8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PLANS (Tables)</t>
        </is>
      </c>
      <c r="B1" s="2" t="inlineStr">
        <is>
          <t>12 Months Ended</t>
        </is>
      </c>
    </row>
    <row r="2">
      <c r="B2" s="2" t="inlineStr">
        <is>
          <t>Sep. 30, 2020</t>
        </is>
      </c>
    </row>
    <row r="3">
      <c r="A3" s="3" t="inlineStr">
        <is>
          <t>Retirement Benefits [Abstract]</t>
        </is>
      </c>
    </row>
    <row r="4">
      <c r="A4" s="4" t="inlineStr">
        <is>
          <t>Reconciliation of Benefit Obligations, Plan Assets and Funded Status of Pension Plans</t>
        </is>
      </c>
      <c r="B4" s="4" t="inlineStr">
        <is>
          <t>The following provides a reconciliation of benefit obligations, plan assets and funded status of the plans as of the Company's actuarial valuation as of September 30, 2020 and 2019: Pension Other Postretirement 2020 2019 2020 2019 Change in benefit obligation: Benefit obligation, beginning of year $ 289,957 $ 241,553 $ 20,952 $ 18,826 Service cost 8,679 7,998 227 244 Interest cost 7,735 9,202 501 718 Actuarial loss (gain) 23,827 43,198 (1,402) 2,212 Exchange loss (gain) 799 (581) — — Benefit payments (12,110) (11,413) (847) (1,048) Benefit obligation, end of year 318,887 289,957 19,431 20,952 Change in plan assets: Fair value, beginning of year (1) 155,313 158,662 — — Actual return 8,705 6,852 — — Benefit payments (12,110) (11,413) (847) (1,048) Employer contributions 16,226 1,212 847 1,048 Fair value, end of year (1) 168,134 155,313 — — Funded status (1) (150,753) (134,644) (19,431) (20,952) Unrecognized actuarial loss (gain) 110,971 95,741 676 (106) Unrecognized prior service cost 343 (367) (2,048) (330) Net amount recognized $ (39,439) $ (39,270) $ (20,803) $ (21,388) Amounts recognized in the consolidated balance sheet: Current liability $ (905) $ (882) $ (831) $ (989) Noncurrent benefit liability (149,848) (133,762) (18,600) (19,963) Accumulated other comprehensive loss (income) 111,314 95,374 (1,372) (436) Net amount recognized $ (39,439) $ (39,270) $ (20,803) $ (21,388) Amounts recognized in accumulated other comprehensive loss (income): Net actuarial loss (income) $ 110,971 $ 95,741 $ 676 $ (106) Prior service cost 343 (367) (2,048) (330) Net amount recognized $ 111,314 $ 95,374 $ (1,372) $ (436) (1) The fair value of plan assets and funded status do not include the value of investments held in trust for the Company's non-qualified supplemental retirement plan. These investments totaled $24,610 and $22,986 as of September 30, 2020 and 2019, respectively. Refer to Note 7, "Investments" for further details.</t>
        </is>
      </c>
    </row>
    <row r="5">
      <c r="A5" s="4" t="inlineStr">
        <is>
          <t>Net Periodic Pension and Other Postretirement Benefit Cost</t>
        </is>
      </c>
      <c r="B5" s="4" t="inlineStr">
        <is>
          <t>Net periodic pension and other postretirement benefit cost for the plans included the following: Pension Other Postretirement 2020 2019 2018 2020 2019 2018 Service cost $ 8,679 $ 7,998 $ 8,159 $ 227 $ 244 $ 335 Interest cost * 7,735 9,202 8,210 501 718 631 Expected return on plan assets * (10,214) (10,304) (10,136) — — — Amortization: Prior service cost (186) (186) (138) (464) (195) (195) Net actuarial loss * 9,767 4,245 7,018 — (59) — Net benefit cost $ 15,781 $ 10,955 $ 13,113 $ 264 $ 708 $ 771 * Non-service components of pension and postretirement expense are included in other income (deductions), net.</t>
        </is>
      </c>
    </row>
    <row r="6">
      <c r="A6" s="4" t="inlineStr">
        <is>
          <t>Contributions During Fiscal Year</t>
        </is>
      </c>
      <c r="B6" s="4" t="inlineStr">
        <is>
          <t>Contributions made in fiscal 2020 are as follows: Contributions Pension Other Postretirement Principal retirement plan * $ 14,983 $ — Supplemental retirement plan 821 — Other retirement plans 422 — Other postretirement plan — 847 * Amount represents contribution of Matthews Class A Common Stock (see above).</t>
        </is>
      </c>
    </row>
    <row r="7">
      <c r="A7" s="4" t="inlineStr">
        <is>
          <t>Amounts of AOCI Expected to be Recognized in Net Periodic Benefit Costs</t>
        </is>
      </c>
      <c r="B7" s="4" t="inlineStr">
        <is>
          <t>Amounts of AOCI expected to be recognized in net periodic benefit costs in fiscal 2021 include: Pension Other Net actuarial loss $ 12,076 $ — Prior service cost (68) (364)</t>
        </is>
      </c>
    </row>
    <row r="8">
      <c r="A8" s="4" t="inlineStr">
        <is>
          <t>Weighted-Average Assumptions for Principal Retirement and Other Postretirement Benefit Plans</t>
        </is>
      </c>
      <c r="B8" s="4" t="inlineStr">
        <is>
          <t xml:space="preserve">The weighted-average assumptions for those plans were: Pension Other Postretirement 2020 2019 2018 2020 2019 2018 Discount rate 2.62 % 3.13 % 4.21 % 2.63 % 3.10 % 4.19 % Return on plan assets 6.75 % 6.75 % 6.75 % — — — Compensation increase 3.50 % 3.50 % 3.50 % — — — </t>
        </is>
      </c>
    </row>
    <row r="9">
      <c r="A9" s="4" t="inlineStr">
        <is>
          <t>Weighted Average Asset Allocation and Target Allocation</t>
        </is>
      </c>
      <c r="B9" s="4" t="inlineStr">
        <is>
          <t xml:space="preserve">The Company's defined benefit pension plans' weighted-average asset allocation at September 30, 2020 and 2019 and weighted-average target allocation were as follows: Plan Assets at Target Asset Category 2020 2019 Allocation * Equity securities $ 118,677 $ 105,297 65 % Fixed income, cash and cash equivalents 34,184 39,156 25 % Other investments 15,273 10,860 10 % $ 168,134 $ 155,313 100 % * Target allocation relates to the Company's primary defined benefit pension plan as of September 30, 2020. </t>
        </is>
      </c>
    </row>
    <row r="10">
      <c r="A10" s="4" t="inlineStr">
        <is>
          <t>Fair Value Allocation of Plan Assets</t>
        </is>
      </c>
      <c r="B10" s="4" t="inlineStr">
        <is>
          <t xml:space="preserve">The Company's defined benefit pension plans' asset categories at September 30, 2020 and 2019 were as follows: September 30, 2020 Asset Category Level 1 Level 2 Level 3 Total Equity securities - stocks (1) $ 37,089 $ — $ — $ 37,089 Equity securities - mutual funds 81,588 — — 81,588 Fixed income securities 11,738 20,086 — 31,824 Cash and cash equivalents 2,360 — — 2,360 Other investments — — 15,273 15,273 Total $ 132,775 $ 20,086 $ 15,273 $ 168,134 (1) Includes $14,936 of of Matthews Class A Common Stock in Level 1. September 30, 2019 Asset Category Level 1 Level 2 Level 3 Total Equity securities - stocks $ 54,985 $ — $ — $ 54,985 Equity securities - mutual funds 50,312 — — 50,312 Fixed income securities 15,829 18,968 — 34,797 Cash and cash equivalents 4,359 — — 4,359 Other investments — — 10,860 10,860 Total $ 125,485 $ 18,968 $ 10,860 $ 155,313 </t>
        </is>
      </c>
    </row>
    <row r="11">
      <c r="A11" s="4" t="inlineStr">
        <is>
          <t>Changes in Fair Value of Level 3 Plan Assets</t>
        </is>
      </c>
      <c r="B11" s="4" t="inlineStr">
        <is>
          <t xml:space="preserve">Changes in the fair value of Level 3 assets at September 30, 2020 and 2019 are summarized as follows: Asset Category Fair Value, Beginning of Period Acquisitions Dispositions Realized Gains Unrealized Gains (Losses) Fair Value, End of Period Other investments: Fiscal Year Ended: September 30, 2020 $ 10,860 $ 10,835 $ (6,326) $ 220 $ (316) $ 15,273 September 30, 2019 10,115 4,162 (2,786) 685 (1,316) 10,860 </t>
        </is>
      </c>
    </row>
    <row r="12">
      <c r="A12" s="4" t="inlineStr">
        <is>
          <t>Benefit Payments Expected to be Paid</t>
        </is>
      </c>
      <c r="B12" s="4" t="inlineStr">
        <is>
          <t xml:space="preserve">Benefit payments expected to be paid are as follows: Years ending September 30: Pension Benefits Other Postretirement Benefits 2021 $ 11,363 $ 831 2022 12,302 858 2023 12,630 887 2024 14,138 910 2025 14,252 931 2026-2030 78,163 4,557 $ 142,848 $ 8,9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12 Months Ended</t>
        </is>
      </c>
    </row>
    <row r="2">
      <c r="B2" s="2" t="inlineStr">
        <is>
          <t>Sep. 30, 2020</t>
        </is>
      </c>
    </row>
    <row r="3">
      <c r="A3" s="3" t="inlineStr">
        <is>
          <t>Equity [Abstract]</t>
        </is>
      </c>
    </row>
    <row r="4">
      <c r="A4" s="4" t="inlineStr">
        <is>
          <t>Change in AOCI by Component, Net of Tax</t>
        </is>
      </c>
      <c r="B4" s="4" t="inlineStr">
        <is>
          <t>The changes in AOCI by component, net of tax, for the years ended September 30, 2020, 2019, and 2018 were as follows: Postretirement Benefit Plans Currency Translation Adjustment Derivatives Total Attributable to Matthews: Balance, September 30, 2017 $ (43,623) $ (112,907) $ 2,415 $ (154,115) OCI before reclassification 10,584 (22,053) 6,095 (5,374) Amounts reclassified from AOCI 5,047 (a) — (1,042) (b) 4,005 Net current-period OCI 15,631 (22,053) 5,053 (1,369) Reclassification of AOCI tax effects (9,884) (c) — 1,070 (c) (8,814) Balance, September 30, 2018 $ (37,876) $ (134,960) $ 8,538 $ (164,298) OCI before reclassification (36,784) (21,254) (6,540) (64,578) Amounts reclassified from AOCI 2,917 (a) — (2,402) (b) 515 Net current-period OCI (33,867) (21,254) (8,942) (64,063) Balance, September 30, 2019 $ (71,743) $ (156,214) $ (404) $ (228,361) OCI before reclassification (18,094) 4,333 (6,130) (19,891) Amounts reclassified from AOCI 6,883 (a) — 650 (b) 7,533 Net current-period OCI (11,211) 4,333 (5,480) (12,358) Balance, September 30, 2020 $ (82,954) $ (151,881) $ (5,884) $ (240,719) Attributable to noncontrolling interest: Balance, September 30, 2017 $ — $ 396 $ — $ 396 OCI before reclassification — 71 — 71 Net current-period OCI — 71 — 71 Balance, September 30, 2018 — 467 — 467 OCI before reclassification — (92) — (92) Net current-period OCI — (92) — (92) Balance, September 30, 2019 — 375 — 375 OCI before reclassification — (7) — (7) Net current-period OCI — (7) — (7) Balance, September 30, 2020 $ — $ 368 $ — $ 368 (a) Amounts were included in net periodic benefit cost for pension and other postretirement benefit plans (see Note 14). (b) Amounts were included in interest expense in the periods the hedged item affected earnings (see Note 9). (c) Amounts were reclassified from AOCI to retained earnings through adoption of ASU 2018-02, Income Statement - Reporting Comprehensive Income (Topic 220) (see Note 3). Accumulated other comprehensive loss at September 30, 2020 and 2019 consisted of the following: 2020 2019 Cumulative foreign currency translation $ (151,881) $ (156,214) Fair value of derivatives, net of tax of $1,908 and $131, respectively (5,884) (404) Minimum pension liabilities, net of tax of $26,988 and $23,195, respectively (82,954) (71,743) $ (240,719) $ (228,361)</t>
        </is>
      </c>
    </row>
    <row r="5">
      <c r="A5" s="4" t="inlineStr">
        <is>
          <t>Reclassifications out of AOCI</t>
        </is>
      </c>
      <c r="B5" s="4" t="inlineStr">
        <is>
          <t>Reclassifications out of AOCI for the years ended September 30, 2020, 2019 and 2018 were as follows: Details about AOCI Components September 30, 2020 September 30, 2019 September 30, 2018 Affected line item in the Statement of Income Postretirement benefit plans Prior service (cost) credit (a) $ 650 $ 381 $ 333 Actuarial losses (a) (9,767) (4,245) (7,018) (9,117) (3,864) (6,685) Income before income tax (b) 2,234 947 1,638 Income taxes $ (6,883) $ (2,917) $ (5,047) Net income Derivatives Interest rate swap contracts $ (861) $ 3,181 $ 1,380 Interest expense (861) 3,181 1,380 Income before income tax (b) 211 (779) (338) Income taxes $ (650) $ 2,402 $ 1,042 Net income (a) Prior service cost amounts are included in the computation of pension and other postretirement benefit expense, which is reported in both cost of goods sold and selling and administrative expenses. Actuarial losses are reported in other income (deductions), net. For additional information, see Note 14. (b) For pre-tax items, positive amounts represent income and negative amounts represent expens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Provision for Income Taxes</t>
        </is>
      </c>
      <c r="B4" s="4" t="inlineStr">
        <is>
          <t>The income tax (benefit) provision consisted of the following: 2020 2019 2018 Current: Federal $ (12,354) $ 3,308 $ (2,577) State (1,030) 2,232 1,051 Foreign 11,306 2,049 15,533 (2,078) 7,589 14,007 Deferred: Federal 4,710 (5,472) (24,094) State 2,880 (2,782) 1,315 Foreign (24,197) 1,471 (346) (16,607) (6,783) (23,125) Total $ (18,685) $ 806 $ (9,118)</t>
        </is>
      </c>
    </row>
    <row r="5">
      <c r="A5" s="4" t="inlineStr">
        <is>
          <t>Reconciliation of Federal Statutory Tax Rate to Consolidated Effective Tax Rate</t>
        </is>
      </c>
      <c r="B5" s="4" t="inlineStr">
        <is>
          <t>The reconciliation of the federal statutory tax rate to the consolidated effective tax rate was as follows: 2020 2019 2018 Federal statutory tax rate 21.0 % 21.0 % 24.5 % Effect of state income taxes, net of federal deduction (1.9) % 2.7 % 2.2 % Foreign statutory taxes compared to federal statutory rate 3.4 % (0.8) % 1.4 % Share-based compensation (1.4) % (3.1) % (0.6) % U.S. manufacturing incentive — % — % (1.3) % Tax credits 1.8 % 4.9 % (2.7) % Tax basis difference — % 9.8 % (1.5) % Transition tax — % — % 9.0 % U.S. statutory tax rate change on temporary differences — % — % (38.7) % Goodwill write-down (9.4) % (40.2) % — % Tax rate differential on net operating loss carryback 4.2 % — % — % Other (0.1) % 3.6 % (1.6) % Effective tax rate 17.6 % (2.1) % (9.3) %</t>
        </is>
      </c>
    </row>
    <row r="6">
      <c r="A6" s="4" t="inlineStr">
        <is>
          <t>Deferred Tax Assets and Liabilities</t>
        </is>
      </c>
      <c r="B6" s="4" t="inlineStr">
        <is>
          <t>The components of deferred tax assets and liabilities at September 30, 2020 and 2019 are as follows: 2020 2019 Deferred tax assets: Pension and postretirement benefits $ 39,705 $ 37,587 Accruals and reserves not currently deductible 12,258 10,400 Income tax credit carryforward 5,308 3,204 Operating and capital loss carryforwards 34,146 21,896 Stock options 4,062 4,778 Other 8,376 5,381 Total deferred tax assets 103,855 83,246 Valuation allowances (22,527) (15,352) Net deferred tax assets 81,328 67,894 Deferred tax liabilities: Depreciation (27,671) (24,792) Unrealized gains and losses 389 (565) Goodwill and intangible assets (123,259) (138,952) Other (5,941) (1,035) Total deferred tax liabilities (156,482) (165,344) Net deferred tax liability $ (75,154) $ (97,450)</t>
        </is>
      </c>
    </row>
    <row r="7">
      <c r="A7" s="4" t="inlineStr">
        <is>
          <t>Changes in Gross Unrecognized Tax Benefits</t>
        </is>
      </c>
      <c r="B7" s="4" t="inlineStr">
        <is>
          <t xml:space="preserve">Changes in the total amount of gross unrecognized tax benefits (excluding penalties and interest) are as follows: 2020 2019 2018 Balance, beginning of year $ 15,526 $ 14,827 $ 7,968 Increases for tax positions of prior years 500 — 7,886 Decreases for tax positions of prior years (2,727) — — Increases based on tax positions related to the current year 939 1,420 882 Decreases due to lapse of statute of limitation (3,755) (721) (1,909) Balance, end of year $ 10,483 $ 15,526 $ 14,827 </t>
        </is>
      </c>
    </row>
    <row r="8">
      <c r="A8" s="4" t="inlineStr">
        <is>
          <t>Summary of Income Tax Contingencies</t>
        </is>
      </c>
      <c r="B8" s="4" t="inlineStr">
        <is>
          <t>As of September 30, 2020, the tax years that remain subject to examination by major jurisdiction generally are: United States - Federal 2017 and forward United States - State 2016 and forward Canada 2016 and forward Germany 2019 and forward United Kingdom 2019 and forward Australia 2015 and forward Singapore 2016 and forwar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Sep. 30, 2020</t>
        </is>
      </c>
    </row>
    <row r="3">
      <c r="A3" s="3" t="inlineStr">
        <is>
          <t>Supplemental Cash Flow Information [Abstract]</t>
        </is>
      </c>
    </row>
    <row r="4">
      <c r="A4" s="4" t="inlineStr">
        <is>
          <t>Changes in Working Capital Items as Presented in the Consolidated Statements of Cash Flows</t>
        </is>
      </c>
      <c r="B4" s="4" t="inlineStr">
        <is>
          <t>Changes in working capital items as presented in the Consolidated Statements of Cash Flows consisted of the following: 2020 2019 2018 Current assets: Accounts receivable $ 24,055 $ 8,779 $ (790) Inventories 5,976 830 (2,869) Other current assets (14,803) 10,317 (16,293) 15,228 19,926 (19,952) Current liabilities: Trade accounts payable 8,363 3,715 2,516 Accrued compensation 15,512 (8,832) (10,940) Accrued income taxes (2,384) (5,416) (9,973) Other current liabilities 9,648 (21,875) 28,415 31,139 (32,408) 10,018 Net change $ 46,367 $ (12,482) $ (9,93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Sep. 30, 2020</t>
        </is>
      </c>
    </row>
    <row r="3">
      <c r="A3" s="3" t="inlineStr">
        <is>
          <t>Segment Reporting [Abstract]</t>
        </is>
      </c>
    </row>
    <row r="4">
      <c r="A4" s="4" t="inlineStr">
        <is>
          <t>SEGMENT INFORMATION</t>
        </is>
      </c>
      <c r="B4" s="4" t="inlineStr">
        <is>
          <t xml:space="preserve">Information about the Company's segments follows: SGK Brand Solutions Memorialization Industrial Technologies Corporate and Non-Operating Consolidated Sales to external customers: 2020 $ 693,093 $ 656,035 $ 149,178 $ — $ 1,498,306 2019 743,869 636,892 156,515 — 1,537,276 2018 805,274 631,392 165,914 — 1,602,580 Intersegment sales: 2020 29 4 281 — 314 2019 703 25 48 — 776 2018 310 2 9 — 321 Depreciation and amortization: 2020 87,597 20,527 5,771 5,163 119,058 2019 59,684 19,731 6,195 5,183 90,793 2018 46,300 20,005 5,796 4,873 76,974 Adjusted EBITDA: 2020 90,644 146,285 22,753 (56,602) 203,080 2019 119,493 134,286 24,082 (56,989) 220,872 2018 150,233 145,487 25,864 (66,470) 255,114 Total assets: 2020 1,014,097 779,886 192,948 85,702 2,072,633 2019 1,106,276 830,377 191,533 62,417 2,190,603 2018 1,285,053 814,800 196,855 61,036 2,357,744 Capital expenditures: 2020 20,250 11,282 1,598 1,719 34,849 2019 22,310 9,352 2,382 3,644 37,688 2018 22,133 15,513 2,577 2,977 43,200 A reconciliation of adjusted EBITDA to net income follows: 2020 2019 2018 Total Adjusted EBITDA $ 203,080 $ 220,872 $ 255,114 Acquisition costs (1)** $ (3,844) $ (10,872) $ (10,918) ERP integration costs (2)** (2,296) (7,508) (10,864) Strategic initiatives and other charges (3)** (33,799) (13,449) (5,266) Legal matter reserve (4) (10,566) — — Non-recurring / incremental COVID-19 costs (5) (4,655) — — Goodwill write-downs (6) (90,408) (77,572) — Net realized gains (losses) on divestitures and asset dispositions: Gain (loss) on sale of ownership interests in subsidiaries (7) 11,208 (6,469) — Realized (loss) gain on cost-method investments (8) — (4,731) 3,771 Net gains from the sale of buildings and vacant properties (9) — 7,347 — Joint Venture depreciation, amortization, interest expense and other charges (10) (4,732) (1,514) — Stock-based compensation (8,096) (7,729) (13,460) Non-service pension and postretirement expense (11) (7,789) (3,802) (5,723) Depreciation and amortization * (119,058) (90,793) (76,974) Interest expense (34,885) (40,962) (37,427) Net loss attributable to noncontrolling interests (497) (901) (260) (Loss) income before income taxes (106,337) (38,083) 97,993 Income tax benefit (provision) 18,685 (806) 9,118 Net (loss) income $ (87,652) $ (38,889) $ 107,111 (1) Includes certain non-recurring costs associated with recent acquisition activities. (2) Represents costs associated with global ERP system integration efforts. (3) Includes certain non-recurring costs primarily associated with productivity and cost-reduction initiatives intended to result in improved operating performance, profitability and working capital levels. (4) Represents a reserve established for a legal matter involving a letter of credit for a customer in Saudi Arabia within the Memorialization segment (see Note 9, "Long Term Debt"). (5) Includes certain non-recurring direct incremental costs (such as costs for purchases of computer peripherals and devices to facilitate working-from-home, additional personal protective equipment and cleaning supplies and services, etc.) incurred in response to COVID-19. This amount does not include the impact of any lost sales or underutilization due to COVID-19. (6) Represents goodwill write-downs within the SGK Brand Solutions segment (see Note 21, "Goodwill and Other Intangible Assets"). (7) Represents the gain (loss) on the sale of ownership interests in subsidiaries within the Memorialization segment. (8) Includes gains/losses related to cost-method investments, and related assets, within the SGK Brand Solutions and Memorialization segments. (9) Includes significant building and vacant property transactions resulting in a gain of $8,663 within the Industrial Technologies segment and losses of $915 and $401 within the SGK Brand Solutions and Memorialization segments, respectively. (10) Represents the Company's portion of depreciation, intangible amortization, interest expense, and other non-recurring charges incurred by non-consolidated subsidiaries accounted for as equity-method investments within the Memorialization segment. (11) Non-service pension and postretirement expense includes interest cost, expected return on plan assets and amortization of actuarial gains and losses. These benefit cost components are excluded from adjusted EBITDA since they are primarily influenced by external market conditions that impact investment returns and interest (discount) rates. The service cost and prior service cost components of pension and postretirement expense are included in the calculation of adjusted EBITDA, since they are considered to be a better reflection of the ongoing service-related costs of providing these benefits. Please note that GAAP pension and postretirement expense or the adjustment above are not necessarily indicative of the current or future cash flow requirements related to these employee benefit plans. * Depreciation and amortization was $87,597, $59,684, and $46,300 for the SGK Brand Solutions segment, $20,527, $19,731, and $20,005 for the Memorialization segment, $5,771, $6,195, and $5,796 for the Industrial Technologies segment, and $5,163, $5,183, and $4,873 for Corporate and Non-Operating, for the fiscal years ended September 30, 2020, 2019, and 2018, respectively. ** Acquisition costs, ERP integration costs, and strategic initiatives and other charges were $13,990, $8,903, and $11,044 for the SGK Brand Solutions segment, $268, $3,073, and $613 for the Industrial Technologies segment, and $22,985, $19,853, and $13,961 for Corporate and Non-Operating, for the fiscal years ended September 30, 2020, 2019, and 2018, respectively. Acquisition costs, ERP integration costs, and strategic initiatives and other charges were $2,696, and $1,430 for the Memorialization segment for the fiscal years ended September 30, 2020, and 2018, respectively. Information about the Company's operations by geographic area follows: North America Central and South America Europe Australia Asia Consolidated Sales to external customers: 2020 $ 1,037,705 $ 6,304 $ 387,831 $ 21,079 $ 45,387 $ 1,498,306 2019 1,038,268 5,853 426,253 20,885 46,017 1,537,276 2018 1,066,367 6,171 456,078 23,276 50,688 1,602,580 Long-lived assets: 2020 957,393 14,063 286,990 21,746 55,482 1,335,674 2019 1,047,505 15,585 342,802 21,278 57,729 1,484,899 2018 1,182,250 16,535 365,455 23,037 58,302 1,645,57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Sep. 30, 2020</t>
        </is>
      </c>
    </row>
    <row r="3">
      <c r="A3" s="3" t="inlineStr">
        <is>
          <t>Goodwill and Intangible Assets Disclosure [Abstract]</t>
        </is>
      </c>
    </row>
    <row r="4">
      <c r="A4" s="4" t="inlineStr">
        <is>
          <t>Goodwill Attributable to Each Segment</t>
        </is>
      </c>
      <c r="B4" s="4" t="inlineStr">
        <is>
          <t xml:space="preserve">Changes to goodwill during the years ended September 30, 2020 and 2019, follow. SGK Brand Solutions Memorialization Industrial Technologies Consolidated Net goodwill at September 30, 2018 $ 485,318 $ 371,550 $ 92,026 $ 948,894 Additions during period 1,506 3,592 — 5,098 Divestiture during period — (14,970) — (14,970) Translation and other adjustments (13,548) (435) (660) (14,643) Goodwill write-down (77,572) — — (77,572) Net goodwill at September 30, 2019 395,704 359,737 91,366 846,807 Translation and other adjustments 6,441 1,945 603 8,989 Goodwill write-down (90,408) — — (90,408) Net goodwill at September 30, 2020 $ 311,737 $ 361,682 $ 91,969 $ 765,388 </t>
        </is>
      </c>
    </row>
    <row r="5">
      <c r="A5" s="4" t="inlineStr">
        <is>
          <t>Other Intangible Assets</t>
        </is>
      </c>
      <c r="B5" s="4" t="inlineStr">
        <is>
          <t xml:space="preserve">The following tables summarize the carrying amounts and related accumulated amortization for intangible assets as of September 30, 2020 and 2019, respectively. Carrying Accumulated Net September 30, 2020 Indefinite-lived trade names $ 30,540 $ — $ 30,540 Definite-lived trade names 148,867 (64,462) 84,405 Customer relationships 379,246 (166,892) 212,354 Copyrights/patents/other 20,704 (14,505) 6,199 $ 579,357 $ (245,859) $ 333,498 September 30, 2019 Indefinite-lived trade names $ 30,540 $ — $ 30,540 Definite-lived trade names 148,628 (22,653) 125,975 Customer relationships 374,515 (137,330) 237,185 Copyrights/patents/other 20,463 (13,513) 6,950 $ 574,146 $ (173,496) $ 400,6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RY FINANCIAL INFORMATION (Tables)</t>
        </is>
      </c>
      <c r="B1" s="2" t="inlineStr">
        <is>
          <t>12 Months Ended</t>
        </is>
      </c>
    </row>
    <row r="2">
      <c r="B2" s="2" t="inlineStr">
        <is>
          <t>Sep. 30, 2020</t>
        </is>
      </c>
    </row>
    <row r="3">
      <c r="A3" s="3" t="inlineStr">
        <is>
          <t>Quarterly Financial Information Disclosure [Abstract]</t>
        </is>
      </c>
    </row>
    <row r="4">
      <c r="A4" s="4" t="inlineStr">
        <is>
          <t>Components of Selected Quarterly Financial Data</t>
        </is>
      </c>
      <c r="B4" s="4" t="inlineStr">
        <is>
          <t>The following table sets forth certain items included in the Company's unaudited consolidated financial statements for each quarter of fiscal 2020 and fiscal 2019. Quarter Ended December 31 March 31 June 30 September 30 Year Ended (Dollar amounts in thousands, except per share data) Fiscal Year 2020 Sales $ 364,944 $ 374,800 $ 359,422 $ 399,140 $ 1,498,306 Gross profit 115,727 124,764 120,953 136,325 497,769 Operating (loss) profit (4,943) (85,097) 5,246 20,601 (64,193) Net (loss) income attributable to Matthews shareholders (10,466) (86,364) 2,269 7,406 (87,155) (Loss) earnings per share: Basic $ (0.34) $ (2.77) $ 0.07 $ 0.24 $ (2.79) Diluted (0.34) (2.77) 0.07 0.24 (2.79) Fiscal Year 2019: Sales $ 374,177 $ 391,400 $ 379,294 $ 392,405 $ 1,537,276 Gross profit 126,411 136,281 137,178 142,596 542,466 Operating profit (loss) 16,166 24,264 29,691 (59,818) 10,303 Net income (loss) attributable to Matthews shareholders 3,097 15,417 14,629 (71,131) (37,988) Earnings (loss) per share: Basic $ 0.10 $ 0.49 $ 0.47 $ (2.28) $ (1.21) Diluted 0.10 0.48 0.46 (2.28) (1.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Unaudited) - USD ($) $ in Thousands</t>
        </is>
      </c>
      <c r="B1" s="2" t="inlineStr">
        <is>
          <t>12 Months Ended</t>
        </is>
      </c>
    </row>
    <row r="2">
      <c r="B2" s="2" t="inlineStr">
        <is>
          <t>Sep. 30, 2020</t>
        </is>
      </c>
      <c r="C2" s="2" t="inlineStr">
        <is>
          <t>Sep. 30, 2019</t>
        </is>
      </c>
      <c r="D2" s="2" t="inlineStr">
        <is>
          <t>Sep. 30, 2018</t>
        </is>
      </c>
    </row>
    <row r="3">
      <c r="A3" s="4" t="inlineStr">
        <is>
          <t>Net (loss) income attributable to Matthews shareholders</t>
        </is>
      </c>
      <c r="B3" s="5" t="n">
        <v>-87155</v>
      </c>
      <c r="C3" s="5" t="n">
        <v>-37988</v>
      </c>
      <c r="D3" s="5" t="n">
        <v>107371</v>
      </c>
    </row>
    <row r="4">
      <c r="A4" s="4" t="inlineStr">
        <is>
          <t>Income (loss) attributable to noncontrolling interest</t>
        </is>
      </c>
      <c r="B4" s="6" t="n">
        <v>-497</v>
      </c>
      <c r="C4" s="6" t="n">
        <v>-901</v>
      </c>
      <c r="D4" s="6" t="n">
        <v>-260</v>
      </c>
    </row>
    <row r="5">
      <c r="A5" s="4" t="inlineStr">
        <is>
          <t>Net income</t>
        </is>
      </c>
      <c r="B5" s="6" t="n">
        <v>-87652</v>
      </c>
      <c r="C5" s="6" t="n">
        <v>-38889</v>
      </c>
      <c r="D5" s="6" t="n">
        <v>107111</v>
      </c>
    </row>
    <row r="6">
      <c r="A6" s="3" t="inlineStr">
        <is>
          <t>Unrecognized (loss) gain on derivatives:</t>
        </is>
      </c>
    </row>
    <row r="7">
      <c r="A7" s="4" t="inlineStr">
        <is>
          <t>Other Comprehensive Income (Loss), Net of Tax, Portion Attributable to Parent</t>
        </is>
      </c>
      <c r="B7" s="6" t="n">
        <v>-12358</v>
      </c>
      <c r="C7" s="6" t="n">
        <v>-64063</v>
      </c>
      <c r="D7" s="6" t="n">
        <v>-1369</v>
      </c>
    </row>
    <row r="8">
      <c r="A8" s="4" t="inlineStr">
        <is>
          <t>Net current-period OCI</t>
        </is>
      </c>
      <c r="B8" s="6" t="n">
        <v>-7</v>
      </c>
      <c r="C8" s="6" t="n">
        <v>-92</v>
      </c>
      <c r="D8" s="6" t="n">
        <v>71</v>
      </c>
    </row>
    <row r="9">
      <c r="A9" s="4" t="inlineStr">
        <is>
          <t>Net change from periodic revaluation</t>
        </is>
      </c>
      <c r="B9" s="6" t="n">
        <v>-19891</v>
      </c>
      <c r="C9" s="6" t="n">
        <v>-64578</v>
      </c>
      <c r="D9" s="6" t="n">
        <v>-5374</v>
      </c>
    </row>
    <row r="10">
      <c r="A10" s="4" t="inlineStr">
        <is>
          <t>Net amount reclassified to earnings</t>
        </is>
      </c>
      <c r="B10" s="6" t="n">
        <v>7533</v>
      </c>
      <c r="C10" s="6" t="n">
        <v>515</v>
      </c>
      <c r="D10" s="6" t="n">
        <v>4005</v>
      </c>
    </row>
    <row r="11">
      <c r="A11" s="4" t="inlineStr">
        <is>
          <t>OCI, net of tax</t>
        </is>
      </c>
      <c r="B11" s="6" t="n">
        <v>-12365</v>
      </c>
      <c r="C11" s="6" t="n">
        <v>-64155</v>
      </c>
      <c r="D11" s="6" t="n">
        <v>-1298</v>
      </c>
    </row>
    <row r="12">
      <c r="A12" s="4" t="inlineStr">
        <is>
          <t>Comprehensive (loss) income attributable to Matthews shareholders</t>
        </is>
      </c>
      <c r="B12" s="6" t="n">
        <v>-99513</v>
      </c>
      <c r="C12" s="6" t="n">
        <v>-102051</v>
      </c>
      <c r="D12" s="6" t="n">
        <v>106002</v>
      </c>
    </row>
    <row r="13">
      <c r="A13" s="4" t="inlineStr">
        <is>
          <t>Comprehensive (loss) income attributable to noncontrolling interest</t>
        </is>
      </c>
      <c r="B13" s="6" t="n">
        <v>-504</v>
      </c>
      <c r="C13" s="6" t="n">
        <v>-993</v>
      </c>
      <c r="D13" s="6" t="n">
        <v>-189</v>
      </c>
    </row>
    <row r="14">
      <c r="A14" s="4" t="inlineStr">
        <is>
          <t>Comprehensive loss</t>
        </is>
      </c>
      <c r="B14" s="6" t="n">
        <v>-100017</v>
      </c>
      <c r="C14" s="6" t="n">
        <v>-103044</v>
      </c>
      <c r="D14" s="6" t="n">
        <v>105813</v>
      </c>
    </row>
    <row r="15">
      <c r="A15" s="4" t="inlineStr">
        <is>
          <t>Foreign Currency Translation Adjustment, Matthews</t>
        </is>
      </c>
    </row>
    <row r="16">
      <c r="A16" s="3" t="inlineStr">
        <is>
          <t>Unrecognized (loss) gain on derivatives:</t>
        </is>
      </c>
    </row>
    <row r="17">
      <c r="A17" s="4" t="inlineStr">
        <is>
          <t>Other Comprehensive Income (Loss), Net of Tax, Portion Attributable to Parent</t>
        </is>
      </c>
      <c r="B17" s="6" t="n">
        <v>4333</v>
      </c>
      <c r="C17" s="6" t="n">
        <v>-21254</v>
      </c>
      <c r="D17" s="6" t="n">
        <v>-22053</v>
      </c>
    </row>
    <row r="18">
      <c r="A18" s="4" t="inlineStr">
        <is>
          <t>Net change from periodic revaluation</t>
        </is>
      </c>
      <c r="B18" s="6" t="n">
        <v>4333</v>
      </c>
      <c r="C18" s="6" t="n">
        <v>-21254</v>
      </c>
      <c r="D18" s="6" t="n">
        <v>-22053</v>
      </c>
    </row>
    <row r="19">
      <c r="A19" s="4" t="inlineStr">
        <is>
          <t>Net amount reclassified to earnings</t>
        </is>
      </c>
      <c r="B19" s="6" t="n">
        <v>0</v>
      </c>
      <c r="C19" s="6" t="n">
        <v>0</v>
      </c>
      <c r="D19" s="6" t="n">
        <v>0</v>
      </c>
    </row>
    <row r="20">
      <c r="A20" s="4" t="inlineStr">
        <is>
          <t>Pension Plans and Other Postretirement Benefits, Matthews</t>
        </is>
      </c>
    </row>
    <row r="21">
      <c r="A21" s="3" t="inlineStr">
        <is>
          <t>Unrecognized (loss) gain on derivatives:</t>
        </is>
      </c>
    </row>
    <row r="22">
      <c r="A22" s="4" t="inlineStr">
        <is>
          <t>Other Comprehensive Income (Loss), Net of Tax, Portion Attributable to Parent</t>
        </is>
      </c>
      <c r="B22" s="6" t="n">
        <v>-11211</v>
      </c>
      <c r="C22" s="6" t="n">
        <v>-33867</v>
      </c>
      <c r="D22" s="6" t="n">
        <v>15631</v>
      </c>
    </row>
    <row r="23">
      <c r="A23" s="4" t="inlineStr">
        <is>
          <t>Net Investment Gain (Loss), Matthews</t>
        </is>
      </c>
    </row>
    <row r="24">
      <c r="A24" s="3" t="inlineStr">
        <is>
          <t>Unrecognized (loss) gain on derivatives:</t>
        </is>
      </c>
    </row>
    <row r="25">
      <c r="A25" s="4" t="inlineStr">
        <is>
          <t>Net change from periodic revaluation</t>
        </is>
      </c>
      <c r="B25" s="6" t="n">
        <v>-6130</v>
      </c>
      <c r="C25" s="6" t="n">
        <v>-6540</v>
      </c>
      <c r="D25" s="6" t="n">
        <v>6095</v>
      </c>
    </row>
    <row r="26">
      <c r="A26" s="4" t="inlineStr">
        <is>
          <t>Net amount reclassified to earnings</t>
        </is>
      </c>
      <c r="B26" s="6" t="n">
        <v>650</v>
      </c>
      <c r="C26" s="6" t="n">
        <v>-2402</v>
      </c>
      <c r="D26" s="6" t="n">
        <v>-1042</v>
      </c>
    </row>
    <row r="27">
      <c r="A27" s="4" t="inlineStr">
        <is>
          <t>Gain (Loss), Net, Derivatives, Matthews</t>
        </is>
      </c>
    </row>
    <row r="28">
      <c r="A28" s="3" t="inlineStr">
        <is>
          <t>Unrecognized (loss) gain on derivatives:</t>
        </is>
      </c>
    </row>
    <row r="29">
      <c r="A29" s="4" t="inlineStr">
        <is>
          <t>Other Comprehensive Income (Loss), Net of Tax, Portion Attributable to Parent</t>
        </is>
      </c>
      <c r="B29" s="6" t="n">
        <v>-5480</v>
      </c>
      <c r="C29" s="6" t="n">
        <v>-8942</v>
      </c>
      <c r="D29" s="6" t="n">
        <v>5053</v>
      </c>
    </row>
    <row r="30">
      <c r="A30" s="4" t="inlineStr">
        <is>
          <t>Foreign Currency Translation Adjustment, Noncontrolling Interest</t>
        </is>
      </c>
    </row>
    <row r="31">
      <c r="A31" s="3" t="inlineStr">
        <is>
          <t>Unrecognized (loss) gain on derivatives:</t>
        </is>
      </c>
    </row>
    <row r="32">
      <c r="A32" s="4" t="inlineStr">
        <is>
          <t>Net current-period OCI</t>
        </is>
      </c>
      <c r="B32" s="6" t="n">
        <v>-7</v>
      </c>
      <c r="C32" s="6" t="n">
        <v>-92</v>
      </c>
      <c r="D32" s="6" t="n">
        <v>71</v>
      </c>
    </row>
    <row r="33">
      <c r="A33" s="4" t="inlineStr">
        <is>
          <t>Net change from periodic revaluation</t>
        </is>
      </c>
      <c r="B33" s="6" t="n">
        <v>-7</v>
      </c>
      <c r="C33" s="6" t="n">
        <v>-92</v>
      </c>
      <c r="D33" s="6" t="n">
        <v>71</v>
      </c>
    </row>
    <row r="34">
      <c r="A34" s="4" t="inlineStr">
        <is>
          <t>Pension Plans and Other Postretirement Benefits, Noncontrolling Interest</t>
        </is>
      </c>
    </row>
    <row r="35">
      <c r="A35" s="3" t="inlineStr">
        <is>
          <t>Unrecognized (loss) gain on derivatives:</t>
        </is>
      </c>
    </row>
    <row r="36">
      <c r="A36" s="4" t="inlineStr">
        <is>
          <t>Net current-period OCI</t>
        </is>
      </c>
      <c r="B36" s="6" t="n">
        <v>0</v>
      </c>
      <c r="C36" s="6" t="n">
        <v>0</v>
      </c>
      <c r="D36" s="6" t="n">
        <v>0</v>
      </c>
    </row>
    <row r="37">
      <c r="A37" s="4" t="inlineStr">
        <is>
          <t>Net Investment Gain (Loss), Noncontrolling Interest</t>
        </is>
      </c>
    </row>
    <row r="38">
      <c r="A38" s="3" t="inlineStr">
        <is>
          <t>Unrecognized (loss) gain on derivatives:</t>
        </is>
      </c>
    </row>
    <row r="39">
      <c r="A39" s="4" t="inlineStr">
        <is>
          <t>Net change from periodic revaluation</t>
        </is>
      </c>
      <c r="B39" s="6" t="n">
        <v>0</v>
      </c>
      <c r="C39" s="6" t="n">
        <v>0</v>
      </c>
      <c r="D39" s="6" t="n">
        <v>0</v>
      </c>
    </row>
    <row r="40">
      <c r="A40" s="4" t="inlineStr">
        <is>
          <t>Net amount reclassified to earnings</t>
        </is>
      </c>
      <c r="B40" s="6" t="n">
        <v>0</v>
      </c>
      <c r="C40" s="6" t="n">
        <v>0</v>
      </c>
      <c r="D40" s="6" t="n">
        <v>0</v>
      </c>
    </row>
    <row r="41">
      <c r="A41" s="4" t="inlineStr">
        <is>
          <t>Gain (Loss), Net, Derivatives, Noncontrolling Interest</t>
        </is>
      </c>
    </row>
    <row r="42">
      <c r="A42" s="3" t="inlineStr">
        <is>
          <t>Unrecognized (loss) gain on derivatives:</t>
        </is>
      </c>
    </row>
    <row r="43">
      <c r="A43" s="4" t="inlineStr">
        <is>
          <t>Net current-period OCI</t>
        </is>
      </c>
      <c r="B43" s="6" t="n">
        <v>0</v>
      </c>
      <c r="C43" s="6" t="n">
        <v>0</v>
      </c>
      <c r="D43" s="6" t="n">
        <v>0</v>
      </c>
    </row>
    <row r="44">
      <c r="A44" s="4" t="inlineStr">
        <is>
          <t>Foreign Currency Translation Adjustment</t>
        </is>
      </c>
    </row>
    <row r="45">
      <c r="A45" s="3" t="inlineStr">
        <is>
          <t>Unrecognized (loss) gain on derivatives:</t>
        </is>
      </c>
    </row>
    <row r="46">
      <c r="A46" s="4" t="inlineStr">
        <is>
          <t>OCI, net of tax</t>
        </is>
      </c>
      <c r="B46" s="6" t="n">
        <v>4326</v>
      </c>
      <c r="C46" s="6" t="n">
        <v>-21346</v>
      </c>
      <c r="D46" s="6" t="n">
        <v>-21982</v>
      </c>
    </row>
    <row r="47">
      <c r="A47" s="4" t="inlineStr">
        <is>
          <t>Pension Plans and Other Postretirement Benefits</t>
        </is>
      </c>
    </row>
    <row r="48">
      <c r="A48" s="3" t="inlineStr">
        <is>
          <t>Unrecognized (loss) gain on derivatives:</t>
        </is>
      </c>
    </row>
    <row r="49">
      <c r="A49" s="4" t="inlineStr">
        <is>
          <t>OCI, net of tax</t>
        </is>
      </c>
      <c r="B49" s="6" t="n">
        <v>-11211</v>
      </c>
      <c r="C49" s="6" t="n">
        <v>-33867</v>
      </c>
      <c r="D49" s="6" t="n">
        <v>15631</v>
      </c>
    </row>
    <row r="50">
      <c r="A50" s="4" t="inlineStr">
        <is>
          <t>Net Investment Gain (Loss), Noncontrolling Interest</t>
        </is>
      </c>
    </row>
    <row r="51">
      <c r="A51" s="3" t="inlineStr">
        <is>
          <t>Unrecognized (loss) gain on derivatives:</t>
        </is>
      </c>
    </row>
    <row r="52">
      <c r="A52" s="4" t="inlineStr">
        <is>
          <t>Net change from periodic revaluation</t>
        </is>
      </c>
      <c r="B52" s="6" t="n">
        <v>-6130</v>
      </c>
      <c r="C52" s="6" t="n">
        <v>-6540</v>
      </c>
      <c r="D52" s="6" t="n">
        <v>6095</v>
      </c>
    </row>
    <row r="53">
      <c r="A53" s="4" t="inlineStr">
        <is>
          <t>Net amount reclassified to earnings</t>
        </is>
      </c>
      <c r="B53" s="6" t="n">
        <v>650</v>
      </c>
      <c r="C53" s="6" t="n">
        <v>-2402</v>
      </c>
      <c r="D53" s="6" t="n">
        <v>-1042</v>
      </c>
    </row>
    <row r="54">
      <c r="A54" s="4" t="inlineStr">
        <is>
          <t>Gain (Loss), Net, Derivatives</t>
        </is>
      </c>
    </row>
    <row r="55">
      <c r="A55" s="3" t="inlineStr">
        <is>
          <t>Unrecognized (loss) gain on derivatives:</t>
        </is>
      </c>
    </row>
    <row r="56">
      <c r="A56" s="4" t="inlineStr">
        <is>
          <t>OCI, net of tax</t>
        </is>
      </c>
      <c r="B56" s="5" t="n">
        <v>-5480</v>
      </c>
      <c r="C56" s="5" t="n">
        <v>-8942</v>
      </c>
      <c r="D56" s="5" t="n">
        <v>50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Sep. 30, 2020</t>
        </is>
      </c>
      <c r="C2" s="2" t="inlineStr">
        <is>
          <t>Sep. 30, 2019</t>
        </is>
      </c>
      <c r="D2" s="2" t="inlineStr">
        <is>
          <t>Sep. 30, 2018</t>
        </is>
      </c>
    </row>
    <row r="3">
      <c r="A3" s="3" t="inlineStr">
        <is>
          <t>Trade Receivables and Allowance for Doubtful Accounts [Abstract]</t>
        </is>
      </c>
    </row>
    <row r="4">
      <c r="A4" s="4" t="inlineStr">
        <is>
          <t>Period past due for which a finance charge may be applied</t>
        </is>
      </c>
      <c r="B4" s="4" t="inlineStr">
        <is>
          <t>30</t>
        </is>
      </c>
    </row>
    <row r="5">
      <c r="A5" s="3" t="inlineStr">
        <is>
          <t>Research and Development Expenses [Abstract]</t>
        </is>
      </c>
    </row>
    <row r="6">
      <c r="A6" s="4" t="inlineStr">
        <is>
          <t>Research and development costs</t>
        </is>
      </c>
      <c r="B6" s="5" t="n">
        <v>22289</v>
      </c>
      <c r="C6" s="5" t="n">
        <v>26176</v>
      </c>
      <c r="D6" s="5" t="n">
        <v>24984</v>
      </c>
    </row>
    <row r="7">
      <c r="A7" s="4" t="inlineStr">
        <is>
          <t>Minimum</t>
        </is>
      </c>
    </row>
    <row r="8">
      <c r="A8" s="3" t="inlineStr">
        <is>
          <t>Goodwill and Other Intangible Assets [Abstract]</t>
        </is>
      </c>
    </row>
    <row r="9">
      <c r="A9" s="4" t="inlineStr">
        <is>
          <t>Useful lives of intangibles</t>
        </is>
      </c>
      <c r="B9" s="4" t="inlineStr">
        <is>
          <t>2 years</t>
        </is>
      </c>
    </row>
    <row r="10">
      <c r="A10" s="4" t="inlineStr">
        <is>
          <t>Maximum</t>
        </is>
      </c>
    </row>
    <row r="11">
      <c r="A11" s="3" t="inlineStr">
        <is>
          <t>Goodwill and Other Intangible Assets [Abstract]</t>
        </is>
      </c>
    </row>
    <row r="12">
      <c r="A12" s="4" t="inlineStr">
        <is>
          <t>Useful lives of intangibles</t>
        </is>
      </c>
      <c r="B12" s="4" t="inlineStr">
        <is>
          <t>15 years</t>
        </is>
      </c>
    </row>
    <row r="13">
      <c r="A13" s="4" t="inlineStr">
        <is>
          <t>Buildings | Minimum</t>
        </is>
      </c>
    </row>
    <row r="14">
      <c r="A14" s="3" t="inlineStr">
        <is>
          <t>Property, Plant and Equipment [Abstract]</t>
        </is>
      </c>
    </row>
    <row r="15">
      <c r="A15" s="4" t="inlineStr">
        <is>
          <t>Useful lives of PPE</t>
        </is>
      </c>
      <c r="B15" s="4" t="inlineStr">
        <is>
          <t>10 years</t>
        </is>
      </c>
    </row>
    <row r="16">
      <c r="A16" s="4" t="inlineStr">
        <is>
          <t>Buildings | Maximum</t>
        </is>
      </c>
    </row>
    <row r="17">
      <c r="A17" s="3" t="inlineStr">
        <is>
          <t>Property, Plant and Equipment [Abstract]</t>
        </is>
      </c>
    </row>
    <row r="18">
      <c r="A18" s="4" t="inlineStr">
        <is>
          <t>Useful lives of PPE</t>
        </is>
      </c>
      <c r="B18" s="4" t="inlineStr">
        <is>
          <t>45 years</t>
        </is>
      </c>
    </row>
    <row r="19">
      <c r="A19" s="4" t="inlineStr">
        <is>
          <t>Machinery, equipment and other | Minimum</t>
        </is>
      </c>
    </row>
    <row r="20">
      <c r="A20" s="3" t="inlineStr">
        <is>
          <t>Property, Plant and Equipment [Abstract]</t>
        </is>
      </c>
    </row>
    <row r="21">
      <c r="A21" s="4" t="inlineStr">
        <is>
          <t>Useful lives of PPE</t>
        </is>
      </c>
      <c r="B21" s="4" t="inlineStr">
        <is>
          <t>3 years</t>
        </is>
      </c>
    </row>
    <row r="22">
      <c r="A22" s="4" t="inlineStr">
        <is>
          <t>Machinery, equipment and other | Maximum</t>
        </is>
      </c>
    </row>
    <row r="23">
      <c r="A23" s="3" t="inlineStr">
        <is>
          <t>Property, Plant and Equipment [Abstract]</t>
        </is>
      </c>
    </row>
    <row r="24">
      <c r="A24" s="4" t="inlineStr">
        <is>
          <t>Useful lives of PPE</t>
        </is>
      </c>
      <c r="B24" s="4" t="inlineStr">
        <is>
          <t>12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46" customWidth="1" min="2" max="2"/>
    <col width="46" customWidth="1" min="3" max="3"/>
    <col width="16" customWidth="1" min="4" max="4"/>
    <col width="14" customWidth="1" min="5" max="5"/>
    <col width="14" customWidth="1" min="6" max="6"/>
    <col width="14" customWidth="1" min="7" max="7"/>
    <col width="14" customWidth="1" min="8" max="8"/>
  </cols>
  <sheetData>
    <row r="1">
      <c r="A1" s="1" t="inlineStr">
        <is>
          <t>ACCOUNTING PRONOUNCEMENTS - Narrative (Details) - USD ($) $ in Thousands</t>
        </is>
      </c>
      <c r="B1" s="2" t="inlineStr">
        <is>
          <t>3 Months Ended</t>
        </is>
      </c>
      <c r="D1" s="2" t="inlineStr">
        <is>
          <t>12 Months Ended</t>
        </is>
      </c>
    </row>
    <row r="2">
      <c r="B2" s="2" t="inlineStr">
        <is>
          <t>Dec. 31, 2019</t>
        </is>
      </c>
      <c r="C2" s="2" t="inlineStr">
        <is>
          <t>Jun. 30, 2018</t>
        </is>
      </c>
      <c r="D2" s="2" t="inlineStr">
        <is>
          <t>Sep. 30, 2019</t>
        </is>
      </c>
      <c r="E2" s="2" t="inlineStr">
        <is>
          <t>Sep. 30, 2018</t>
        </is>
      </c>
      <c r="F2" s="2" t="inlineStr">
        <is>
          <t>Sep. 30, 2020</t>
        </is>
      </c>
      <c r="G2" s="2" t="inlineStr">
        <is>
          <t>Oct. 01, 2019</t>
        </is>
      </c>
      <c r="H2" s="2" t="inlineStr">
        <is>
          <t>Sep. 30, 2017</t>
        </is>
      </c>
    </row>
    <row r="3">
      <c r="A3" s="3" t="inlineStr">
        <is>
          <t>New Accounting Pronouncements or Change in Accounting Principle [Line Items]</t>
        </is>
      </c>
    </row>
    <row r="4">
      <c r="A4" s="4" t="inlineStr">
        <is>
          <t>Cumulative tax adjustment for intra-entity transfers</t>
        </is>
      </c>
      <c r="D4" s="5" t="n">
        <v>719236</v>
      </c>
      <c r="E4" s="5" t="n">
        <v>868714</v>
      </c>
      <c r="F4" s="5" t="n">
        <v>611433</v>
      </c>
      <c r="H4" s="5" t="n">
        <v>790259</v>
      </c>
    </row>
    <row r="5">
      <c r="A5" s="4" t="inlineStr">
        <is>
          <t>Operating lease, right-of-use asset</t>
        </is>
      </c>
      <c r="F5" s="6" t="n">
        <v>72011</v>
      </c>
    </row>
    <row r="6">
      <c r="A6" s="4" t="inlineStr">
        <is>
          <t>Operating lease liabilities</t>
        </is>
      </c>
      <c r="F6" s="6" t="n">
        <v>73239</v>
      </c>
    </row>
    <row r="7">
      <c r="A7" s="4" t="inlineStr">
        <is>
          <t>Reclassification of accumulated other comprehensive (loss) income ("AOCI") tax effects</t>
        </is>
      </c>
      <c r="E7" s="6" t="n">
        <v>-8814</v>
      </c>
    </row>
    <row r="8">
      <c r="A8" s="4" t="inlineStr">
        <is>
          <t>Accounting Standards Update [Extensible List]</t>
        </is>
      </c>
      <c r="B8" s="4" t="inlineStr">
        <is>
          <t>us-gaap:AccountingStandardsUpdate201602Member</t>
        </is>
      </c>
      <c r="C8" s="4" t="inlineStr">
        <is>
          <t>us-gaap:AccountingStandardsUpdate201802Member</t>
        </is>
      </c>
    </row>
    <row r="9">
      <c r="A9" s="4" t="inlineStr">
        <is>
          <t>Cumulative Effect, Period of Adoption, Adjustment</t>
        </is>
      </c>
    </row>
    <row r="10">
      <c r="A10" s="3" t="inlineStr">
        <is>
          <t>New Accounting Pronouncements or Change in Accounting Principle [Line Items]</t>
        </is>
      </c>
    </row>
    <row r="11">
      <c r="A11" s="4" t="inlineStr">
        <is>
          <t>Cumulative tax adjustment for intra-entity transfers</t>
        </is>
      </c>
      <c r="E11" s="6" t="n">
        <v>-4176</v>
      </c>
    </row>
    <row r="12">
      <c r="A12" s="4" t="inlineStr">
        <is>
          <t>Accounting Standards Update 2016-02</t>
        </is>
      </c>
    </row>
    <row r="13">
      <c r="A13" s="3" t="inlineStr">
        <is>
          <t>New Accounting Pronouncements or Change in Accounting Principle [Line Items]</t>
        </is>
      </c>
    </row>
    <row r="14">
      <c r="A14" s="4" t="inlineStr">
        <is>
          <t>Operating lease, right-of-use asset</t>
        </is>
      </c>
      <c r="G14" s="5" t="n">
        <v>80000</v>
      </c>
    </row>
    <row r="15">
      <c r="A15" s="4" t="inlineStr">
        <is>
          <t>Operating lease liabilities</t>
        </is>
      </c>
      <c r="G15" s="5" t="n">
        <v>80000</v>
      </c>
    </row>
    <row r="16">
      <c r="A16" s="4" t="inlineStr">
        <is>
          <t>Retained Earnings</t>
        </is>
      </c>
    </row>
    <row r="17">
      <c r="A17" s="3" t="inlineStr">
        <is>
          <t>New Accounting Pronouncements or Change in Accounting Principle [Line Items]</t>
        </is>
      </c>
    </row>
    <row r="18">
      <c r="A18" s="4" t="inlineStr">
        <is>
          <t>Cumulative tax adjustment for intra-entity transfers</t>
        </is>
      </c>
      <c r="D18" s="6" t="n">
        <v>972594</v>
      </c>
      <c r="E18" s="6" t="n">
        <v>1040378</v>
      </c>
      <c r="F18" s="6" t="n">
        <v>859002</v>
      </c>
      <c r="H18" s="6" t="n">
        <v>948830</v>
      </c>
    </row>
    <row r="19">
      <c r="A19" s="4" t="inlineStr">
        <is>
          <t>Reclassification of accumulated other comprehensive (loss) income ("AOCI") tax effects</t>
        </is>
      </c>
      <c r="E19" s="6" t="n">
        <v>8814</v>
      </c>
    </row>
    <row r="20">
      <c r="A20" s="4" t="inlineStr">
        <is>
          <t>Retained Earnings | Cumulative Effect, Period of Adoption, Adjustment</t>
        </is>
      </c>
    </row>
    <row r="21">
      <c r="A21" s="3" t="inlineStr">
        <is>
          <t>New Accounting Pronouncements or Change in Accounting Principle [Line Items]</t>
        </is>
      </c>
    </row>
    <row r="22">
      <c r="A22" s="4" t="inlineStr">
        <is>
          <t>Cumulative tax adjustment for intra-entity transfers</t>
        </is>
      </c>
      <c r="D22" s="6" t="n">
        <v>4176</v>
      </c>
      <c r="E22" s="6" t="n">
        <v>-4176</v>
      </c>
    </row>
    <row r="23">
      <c r="A23" s="4" t="inlineStr">
        <is>
          <t>Accumulated Other Comprehensive (Loss) Income (net of tax)</t>
        </is>
      </c>
    </row>
    <row r="24">
      <c r="A24" s="3" t="inlineStr">
        <is>
          <t>New Accounting Pronouncements or Change in Accounting Principle [Line Items]</t>
        </is>
      </c>
    </row>
    <row r="25">
      <c r="A25" s="4" t="inlineStr">
        <is>
          <t>Cumulative tax adjustment for intra-entity transfers</t>
        </is>
      </c>
      <c r="D25" s="6" t="n">
        <v>-228361</v>
      </c>
      <c r="E25" s="6" t="n">
        <v>-164298</v>
      </c>
      <c r="F25" s="5" t="n">
        <v>-240719</v>
      </c>
      <c r="H25" s="5" t="n">
        <v>-154115</v>
      </c>
    </row>
    <row r="26">
      <c r="A26" s="4" t="inlineStr">
        <is>
          <t>Reclassification of accumulated other comprehensive (loss) income ("AOCI") tax effects</t>
        </is>
      </c>
      <c r="E26" s="5" t="n">
        <v>-8814</v>
      </c>
    </row>
    <row r="27">
      <c r="A27" s="4" t="inlineStr">
        <is>
          <t>Accumulated Other Comprehensive (Loss) Income (net of tax) | Accounting Standards Update 2018-02</t>
        </is>
      </c>
    </row>
    <row r="28">
      <c r="A28" s="3" t="inlineStr">
        <is>
          <t>New Accounting Pronouncements or Change in Accounting Principle [Line Items]</t>
        </is>
      </c>
    </row>
    <row r="29">
      <c r="A29" s="4" t="inlineStr">
        <is>
          <t>Reclassification of accumulated other comprehensive (loss) income ("AOCI") tax effects</t>
        </is>
      </c>
      <c r="D29" s="5" t="n">
        <v>881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Disaggregation of Revenue [Line Items]</t>
        </is>
      </c>
    </row>
    <row r="4">
      <c r="A4" s="4" t="inlineStr">
        <is>
          <t>Sales</t>
        </is>
      </c>
      <c r="B4" s="5" t="n">
        <v>399140</v>
      </c>
      <c r="C4" s="5" t="n">
        <v>359422</v>
      </c>
      <c r="D4" s="5" t="n">
        <v>374800</v>
      </c>
      <c r="E4" s="5" t="n">
        <v>364944</v>
      </c>
      <c r="F4" s="5" t="n">
        <v>392405</v>
      </c>
      <c r="G4" s="5" t="n">
        <v>379294</v>
      </c>
      <c r="H4" s="5" t="n">
        <v>391400</v>
      </c>
      <c r="I4" s="5" t="n">
        <v>374177</v>
      </c>
      <c r="J4" s="5" t="n">
        <v>1498306</v>
      </c>
      <c r="K4" s="5" t="n">
        <v>1537276</v>
      </c>
      <c r="L4" s="5" t="n">
        <v>1602580</v>
      </c>
    </row>
    <row r="5">
      <c r="A5" s="4" t="inlineStr">
        <is>
          <t>North America</t>
        </is>
      </c>
    </row>
    <row r="6">
      <c r="A6" s="3" t="inlineStr">
        <is>
          <t>Disaggregation of Revenue [Line Items]</t>
        </is>
      </c>
    </row>
    <row r="7">
      <c r="A7" s="4" t="inlineStr">
        <is>
          <t>Sales</t>
        </is>
      </c>
      <c r="J7" s="6" t="n">
        <v>1037705</v>
      </c>
      <c r="K7" s="6" t="n">
        <v>1038268</v>
      </c>
      <c r="L7" s="6" t="n">
        <v>1066367</v>
      </c>
    </row>
    <row r="8">
      <c r="A8" s="4" t="inlineStr">
        <is>
          <t>Central and South America</t>
        </is>
      </c>
    </row>
    <row r="9">
      <c r="A9" s="3" t="inlineStr">
        <is>
          <t>Disaggregation of Revenue [Line Items]</t>
        </is>
      </c>
    </row>
    <row r="10">
      <c r="A10" s="4" t="inlineStr">
        <is>
          <t>Sales</t>
        </is>
      </c>
      <c r="J10" s="6" t="n">
        <v>6304</v>
      </c>
      <c r="K10" s="6" t="n">
        <v>5853</v>
      </c>
      <c r="L10" s="6" t="n">
        <v>6171</v>
      </c>
    </row>
    <row r="11">
      <c r="A11" s="4" t="inlineStr">
        <is>
          <t>Europe</t>
        </is>
      </c>
    </row>
    <row r="12">
      <c r="A12" s="3" t="inlineStr">
        <is>
          <t>Disaggregation of Revenue [Line Items]</t>
        </is>
      </c>
    </row>
    <row r="13">
      <c r="A13" s="4" t="inlineStr">
        <is>
          <t>Sales</t>
        </is>
      </c>
      <c r="J13" s="6" t="n">
        <v>387831</v>
      </c>
      <c r="K13" s="6" t="n">
        <v>426253</v>
      </c>
      <c r="L13" s="6" t="n">
        <v>456078</v>
      </c>
    </row>
    <row r="14">
      <c r="A14" s="4" t="inlineStr">
        <is>
          <t>Australia</t>
        </is>
      </c>
    </row>
    <row r="15">
      <c r="A15" s="3" t="inlineStr">
        <is>
          <t>Disaggregation of Revenue [Line Items]</t>
        </is>
      </c>
    </row>
    <row r="16">
      <c r="A16" s="4" t="inlineStr">
        <is>
          <t>Sales</t>
        </is>
      </c>
      <c r="J16" s="6" t="n">
        <v>21079</v>
      </c>
      <c r="K16" s="6" t="n">
        <v>20885</v>
      </c>
      <c r="L16" s="6" t="n">
        <v>23276</v>
      </c>
    </row>
    <row r="17">
      <c r="A17" s="4" t="inlineStr">
        <is>
          <t>Asia</t>
        </is>
      </c>
    </row>
    <row r="18">
      <c r="A18" s="3" t="inlineStr">
        <is>
          <t>Disaggregation of Revenue [Line Items]</t>
        </is>
      </c>
    </row>
    <row r="19">
      <c r="A19" s="4" t="inlineStr">
        <is>
          <t>Sales</t>
        </is>
      </c>
      <c r="J19" s="6" t="n">
        <v>45387</v>
      </c>
      <c r="K19" s="6" t="n">
        <v>46017</v>
      </c>
      <c r="L19" s="6" t="n">
        <v>50688</v>
      </c>
    </row>
    <row r="20">
      <c r="A20" s="4" t="inlineStr">
        <is>
          <t>SGK Brand Solutions</t>
        </is>
      </c>
    </row>
    <row r="21">
      <c r="A21" s="3" t="inlineStr">
        <is>
          <t>Disaggregation of Revenue [Line Items]</t>
        </is>
      </c>
    </row>
    <row r="22">
      <c r="A22" s="4" t="inlineStr">
        <is>
          <t>Sales</t>
        </is>
      </c>
      <c r="J22" s="6" t="n">
        <v>693093</v>
      </c>
      <c r="K22" s="6" t="n">
        <v>743869</v>
      </c>
      <c r="L22" s="6" t="n">
        <v>805274</v>
      </c>
    </row>
    <row r="23">
      <c r="A23" s="4" t="inlineStr">
        <is>
          <t>SGK Brand Solutions | North America</t>
        </is>
      </c>
    </row>
    <row r="24">
      <c r="A24" s="3" t="inlineStr">
        <is>
          <t>Disaggregation of Revenue [Line Items]</t>
        </is>
      </c>
    </row>
    <row r="25">
      <c r="A25" s="4" t="inlineStr">
        <is>
          <t>Sales</t>
        </is>
      </c>
      <c r="J25" s="6" t="n">
        <v>305527</v>
      </c>
      <c r="K25" s="6" t="n">
        <v>320553</v>
      </c>
      <c r="L25" s="6" t="n">
        <v>351631</v>
      </c>
    </row>
    <row r="26">
      <c r="A26" s="4" t="inlineStr">
        <is>
          <t>SGK Brand Solutions | Central and South America</t>
        </is>
      </c>
    </row>
    <row r="27">
      <c r="A27" s="3" t="inlineStr">
        <is>
          <t>Disaggregation of Revenue [Line Items]</t>
        </is>
      </c>
    </row>
    <row r="28">
      <c r="A28" s="4" t="inlineStr">
        <is>
          <t>Sales</t>
        </is>
      </c>
      <c r="J28" s="6" t="n">
        <v>6304</v>
      </c>
      <c r="K28" s="6" t="n">
        <v>5853</v>
      </c>
      <c r="L28" s="6" t="n">
        <v>6171</v>
      </c>
    </row>
    <row r="29">
      <c r="A29" s="4" t="inlineStr">
        <is>
          <t>SGK Brand Solutions | Europe</t>
        </is>
      </c>
    </row>
    <row r="30">
      <c r="A30" s="3" t="inlineStr">
        <is>
          <t>Disaggregation of Revenue [Line Items]</t>
        </is>
      </c>
    </row>
    <row r="31">
      <c r="A31" s="4" t="inlineStr">
        <is>
          <t>Sales</t>
        </is>
      </c>
      <c r="J31" s="6" t="n">
        <v>326776</v>
      </c>
      <c r="K31" s="6" t="n">
        <v>362088</v>
      </c>
      <c r="L31" s="6" t="n">
        <v>389151</v>
      </c>
    </row>
    <row r="32">
      <c r="A32" s="4" t="inlineStr">
        <is>
          <t>SGK Brand Solutions | Australia</t>
        </is>
      </c>
    </row>
    <row r="33">
      <c r="A33" s="3" t="inlineStr">
        <is>
          <t>Disaggregation of Revenue [Line Items]</t>
        </is>
      </c>
    </row>
    <row r="34">
      <c r="A34" s="4" t="inlineStr">
        <is>
          <t>Sales</t>
        </is>
      </c>
      <c r="J34" s="6" t="n">
        <v>12097</v>
      </c>
      <c r="K34" s="6" t="n">
        <v>11767</v>
      </c>
      <c r="L34" s="6" t="n">
        <v>12599</v>
      </c>
    </row>
    <row r="35">
      <c r="A35" s="4" t="inlineStr">
        <is>
          <t>SGK Brand Solutions | Asia</t>
        </is>
      </c>
    </row>
    <row r="36">
      <c r="A36" s="3" t="inlineStr">
        <is>
          <t>Disaggregation of Revenue [Line Items]</t>
        </is>
      </c>
    </row>
    <row r="37">
      <c r="A37" s="4" t="inlineStr">
        <is>
          <t>Sales</t>
        </is>
      </c>
      <c r="J37" s="6" t="n">
        <v>42389</v>
      </c>
      <c r="K37" s="6" t="n">
        <v>43608</v>
      </c>
      <c r="L37" s="6" t="n">
        <v>45722</v>
      </c>
    </row>
    <row r="38">
      <c r="A38" s="4" t="inlineStr">
        <is>
          <t>Memorialization</t>
        </is>
      </c>
    </row>
    <row r="39">
      <c r="A39" s="3" t="inlineStr">
        <is>
          <t>Disaggregation of Revenue [Line Items]</t>
        </is>
      </c>
    </row>
    <row r="40">
      <c r="A40" s="4" t="inlineStr">
        <is>
          <t>Sales</t>
        </is>
      </c>
      <c r="J40" s="6" t="n">
        <v>656035</v>
      </c>
      <c r="K40" s="6" t="n">
        <v>636892</v>
      </c>
      <c r="L40" s="6" t="n">
        <v>631392</v>
      </c>
    </row>
    <row r="41">
      <c r="A41" s="4" t="inlineStr">
        <is>
          <t>Memorialization | North America</t>
        </is>
      </c>
    </row>
    <row r="42">
      <c r="A42" s="3" t="inlineStr">
        <is>
          <t>Disaggregation of Revenue [Line Items]</t>
        </is>
      </c>
    </row>
    <row r="43">
      <c r="A43" s="4" t="inlineStr">
        <is>
          <t>Sales</t>
        </is>
      </c>
      <c r="J43" s="6" t="n">
        <v>611496</v>
      </c>
      <c r="K43" s="6" t="n">
        <v>590575</v>
      </c>
      <c r="L43" s="6" t="n">
        <v>583942</v>
      </c>
    </row>
    <row r="44">
      <c r="A44" s="4" t="inlineStr">
        <is>
          <t>Memorialization | Central and South America</t>
        </is>
      </c>
    </row>
    <row r="45">
      <c r="A45" s="3" t="inlineStr">
        <is>
          <t>Disaggregation of Revenue [Line Items]</t>
        </is>
      </c>
    </row>
    <row r="46">
      <c r="A46" s="4" t="inlineStr">
        <is>
          <t>Sales</t>
        </is>
      </c>
      <c r="J46" s="6" t="n">
        <v>0</v>
      </c>
      <c r="K46" s="6" t="n">
        <v>0</v>
      </c>
      <c r="L46" s="6" t="n">
        <v>0</v>
      </c>
    </row>
    <row r="47">
      <c r="A47" s="4" t="inlineStr">
        <is>
          <t>Memorialization | Europe</t>
        </is>
      </c>
    </row>
    <row r="48">
      <c r="A48" s="3" t="inlineStr">
        <is>
          <t>Disaggregation of Revenue [Line Items]</t>
        </is>
      </c>
    </row>
    <row r="49">
      <c r="A49" s="4" t="inlineStr">
        <is>
          <t>Sales</t>
        </is>
      </c>
      <c r="J49" s="6" t="n">
        <v>35557</v>
      </c>
      <c r="K49" s="6" t="n">
        <v>37199</v>
      </c>
      <c r="L49" s="6" t="n">
        <v>36773</v>
      </c>
    </row>
    <row r="50">
      <c r="A50" s="4" t="inlineStr">
        <is>
          <t>Memorialization | Australia</t>
        </is>
      </c>
    </row>
    <row r="51">
      <c r="A51" s="3" t="inlineStr">
        <is>
          <t>Disaggregation of Revenue [Line Items]</t>
        </is>
      </c>
    </row>
    <row r="52">
      <c r="A52" s="4" t="inlineStr">
        <is>
          <t>Sales</t>
        </is>
      </c>
      <c r="J52" s="6" t="n">
        <v>8982</v>
      </c>
      <c r="K52" s="6" t="n">
        <v>9118</v>
      </c>
      <c r="L52" s="6" t="n">
        <v>10677</v>
      </c>
    </row>
    <row r="53">
      <c r="A53" s="4" t="inlineStr">
        <is>
          <t>Memorialization | Asia</t>
        </is>
      </c>
    </row>
    <row r="54">
      <c r="A54" s="3" t="inlineStr">
        <is>
          <t>Disaggregation of Revenue [Line Items]</t>
        </is>
      </c>
    </row>
    <row r="55">
      <c r="A55" s="4" t="inlineStr">
        <is>
          <t>Sales</t>
        </is>
      </c>
      <c r="J55" s="6" t="n">
        <v>0</v>
      </c>
      <c r="K55" s="6" t="n">
        <v>0</v>
      </c>
      <c r="L55" s="6" t="n">
        <v>0</v>
      </c>
    </row>
    <row r="56">
      <c r="A56" s="4" t="inlineStr">
        <is>
          <t>Industrial Technologies</t>
        </is>
      </c>
    </row>
    <row r="57">
      <c r="A57" s="3" t="inlineStr">
        <is>
          <t>Disaggregation of Revenue [Line Items]</t>
        </is>
      </c>
    </row>
    <row r="58">
      <c r="A58" s="4" t="inlineStr">
        <is>
          <t>Sales</t>
        </is>
      </c>
      <c r="J58" s="6" t="n">
        <v>149178</v>
      </c>
      <c r="K58" s="6" t="n">
        <v>156515</v>
      </c>
      <c r="L58" s="6" t="n">
        <v>165914</v>
      </c>
    </row>
    <row r="59">
      <c r="A59" s="4" t="inlineStr">
        <is>
          <t>Industrial Technologies | North America</t>
        </is>
      </c>
    </row>
    <row r="60">
      <c r="A60" s="3" t="inlineStr">
        <is>
          <t>Disaggregation of Revenue [Line Items]</t>
        </is>
      </c>
    </row>
    <row r="61">
      <c r="A61" s="4" t="inlineStr">
        <is>
          <t>Sales</t>
        </is>
      </c>
      <c r="J61" s="6" t="n">
        <v>120682</v>
      </c>
      <c r="K61" s="6" t="n">
        <v>127140</v>
      </c>
      <c r="L61" s="6" t="n">
        <v>130794</v>
      </c>
    </row>
    <row r="62">
      <c r="A62" s="4" t="inlineStr">
        <is>
          <t>Industrial Technologies | Central and South America</t>
        </is>
      </c>
    </row>
    <row r="63">
      <c r="A63" s="3" t="inlineStr">
        <is>
          <t>Disaggregation of Revenue [Line Items]</t>
        </is>
      </c>
    </row>
    <row r="64">
      <c r="A64" s="4" t="inlineStr">
        <is>
          <t>Sales</t>
        </is>
      </c>
      <c r="J64" s="6" t="n">
        <v>0</v>
      </c>
      <c r="K64" s="6" t="n">
        <v>0</v>
      </c>
      <c r="L64" s="6" t="n">
        <v>0</v>
      </c>
    </row>
    <row r="65">
      <c r="A65" s="4" t="inlineStr">
        <is>
          <t>Industrial Technologies | Europe</t>
        </is>
      </c>
    </row>
    <row r="66">
      <c r="A66" s="3" t="inlineStr">
        <is>
          <t>Disaggregation of Revenue [Line Items]</t>
        </is>
      </c>
    </row>
    <row r="67">
      <c r="A67" s="4" t="inlineStr">
        <is>
          <t>Sales</t>
        </is>
      </c>
      <c r="J67" s="6" t="n">
        <v>25498</v>
      </c>
      <c r="K67" s="6" t="n">
        <v>26966</v>
      </c>
      <c r="L67" s="6" t="n">
        <v>30154</v>
      </c>
    </row>
    <row r="68">
      <c r="A68" s="4" t="inlineStr">
        <is>
          <t>Industrial Technologies | Australia</t>
        </is>
      </c>
    </row>
    <row r="69">
      <c r="A69" s="3" t="inlineStr">
        <is>
          <t>Disaggregation of Revenue [Line Items]</t>
        </is>
      </c>
    </row>
    <row r="70">
      <c r="A70" s="4" t="inlineStr">
        <is>
          <t>Sales</t>
        </is>
      </c>
      <c r="J70" s="6" t="n">
        <v>0</v>
      </c>
      <c r="K70" s="6" t="n">
        <v>0</v>
      </c>
      <c r="L70" s="6" t="n">
        <v>0</v>
      </c>
    </row>
    <row r="71">
      <c r="A71" s="4" t="inlineStr">
        <is>
          <t>Industrial Technologies | Asia</t>
        </is>
      </c>
    </row>
    <row r="72">
      <c r="A72" s="3" t="inlineStr">
        <is>
          <t>Disaggregation of Revenue [Line Items]</t>
        </is>
      </c>
    </row>
    <row r="73">
      <c r="A73" s="4" t="inlineStr">
        <is>
          <t>Sales</t>
        </is>
      </c>
      <c r="J73" s="5" t="n">
        <v>2998</v>
      </c>
      <c r="K73" s="5" t="n">
        <v>2409</v>
      </c>
      <c r="L73" s="5" t="n">
        <v>4966</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Sep. 30, 2020</t>
        </is>
      </c>
      <c r="C1" s="2" t="inlineStr">
        <is>
          <t>Sep. 30, 2019</t>
        </is>
      </c>
    </row>
    <row r="2">
      <c r="A2" s="3" t="inlineStr">
        <is>
          <t>Assets:</t>
        </is>
      </c>
    </row>
    <row r="3">
      <c r="A3" s="4" t="inlineStr">
        <is>
          <t>Equity and fixed income mutual funds</t>
        </is>
      </c>
      <c r="B3" s="5" t="n">
        <v>24610</v>
      </c>
      <c r="C3" s="5" t="n">
        <v>22986</v>
      </c>
    </row>
    <row r="4">
      <c r="A4" s="4" t="inlineStr">
        <is>
          <t>Life insurance policies</t>
        </is>
      </c>
      <c r="B4" s="6" t="n">
        <v>33573</v>
      </c>
      <c r="C4" s="6" t="n">
        <v>18724</v>
      </c>
    </row>
    <row r="5">
      <c r="A5" s="4" t="inlineStr">
        <is>
          <t>Recurring</t>
        </is>
      </c>
    </row>
    <row r="6">
      <c r="A6" s="3" t="inlineStr">
        <is>
          <t>Assets:</t>
        </is>
      </c>
    </row>
    <row r="7">
      <c r="A7" s="4" t="inlineStr">
        <is>
          <t>Derivatives</t>
        </is>
      </c>
      <c r="C7" s="6" t="n">
        <v>845</v>
      </c>
    </row>
    <row r="8">
      <c r="A8" s="4" t="inlineStr">
        <is>
          <t>Equity and fixed income mutual funds</t>
        </is>
      </c>
      <c r="B8" s="6" t="n">
        <v>24610</v>
      </c>
      <c r="C8" s="6" t="n">
        <v>22986</v>
      </c>
    </row>
    <row r="9">
      <c r="A9" s="4" t="inlineStr">
        <is>
          <t>Life insurance policies</t>
        </is>
      </c>
      <c r="B9" s="6" t="n">
        <v>4621</v>
      </c>
      <c r="C9" s="6" t="n">
        <v>4030</v>
      </c>
    </row>
    <row r="10">
      <c r="A10" s="4" t="inlineStr">
        <is>
          <t>Total assets at fair value</t>
        </is>
      </c>
      <c r="B10" s="6" t="n">
        <v>29231</v>
      </c>
      <c r="C10" s="6" t="n">
        <v>27861</v>
      </c>
    </row>
    <row r="11">
      <c r="A11" s="3" t="inlineStr">
        <is>
          <t>Liabilities:</t>
        </is>
      </c>
    </row>
    <row r="12">
      <c r="A12" s="4" t="inlineStr">
        <is>
          <t>Derivatives</t>
        </is>
      </c>
      <c r="B12" s="6" t="n">
        <v>7792</v>
      </c>
      <c r="C12" s="6" t="n">
        <v>1379</v>
      </c>
    </row>
    <row r="13">
      <c r="A13" s="4" t="inlineStr">
        <is>
          <t>Total liabilities at fair value</t>
        </is>
      </c>
      <c r="B13" s="6" t="n">
        <v>7792</v>
      </c>
      <c r="C13" s="6" t="n">
        <v>1379</v>
      </c>
    </row>
    <row r="14">
      <c r="A14" s="4" t="inlineStr">
        <is>
          <t>Recurring | Level 1</t>
        </is>
      </c>
    </row>
    <row r="15">
      <c r="A15" s="3" t="inlineStr">
        <is>
          <t>Assets:</t>
        </is>
      </c>
    </row>
    <row r="16">
      <c r="A16" s="4" t="inlineStr">
        <is>
          <t>Derivatives</t>
        </is>
      </c>
      <c r="C16" s="6" t="n">
        <v>0</v>
      </c>
    </row>
    <row r="17">
      <c r="A17" s="4" t="inlineStr">
        <is>
          <t>Equity and fixed income mutual funds</t>
        </is>
      </c>
      <c r="B17" s="6" t="n">
        <v>0</v>
      </c>
      <c r="C17" s="6" t="n">
        <v>0</v>
      </c>
    </row>
    <row r="18">
      <c r="A18" s="4" t="inlineStr">
        <is>
          <t>Life insurance policies</t>
        </is>
      </c>
      <c r="B18" s="6" t="n">
        <v>0</v>
      </c>
      <c r="C18" s="6" t="n">
        <v>0</v>
      </c>
    </row>
    <row r="19">
      <c r="A19" s="4" t="inlineStr">
        <is>
          <t>Total assets at fair value</t>
        </is>
      </c>
      <c r="B19" s="6" t="n">
        <v>0</v>
      </c>
      <c r="C19" s="6" t="n">
        <v>0</v>
      </c>
    </row>
    <row r="20">
      <c r="A20" s="3" t="inlineStr">
        <is>
          <t>Liabilities:</t>
        </is>
      </c>
    </row>
    <row r="21">
      <c r="A21" s="4" t="inlineStr">
        <is>
          <t>Derivatives</t>
        </is>
      </c>
      <c r="B21" s="6" t="n">
        <v>0</v>
      </c>
      <c r="C21" s="6" t="n">
        <v>0</v>
      </c>
    </row>
    <row r="22">
      <c r="A22" s="4" t="inlineStr">
        <is>
          <t>Total liabilities at fair value</t>
        </is>
      </c>
      <c r="B22" s="6" t="n">
        <v>0</v>
      </c>
      <c r="C22" s="6" t="n">
        <v>0</v>
      </c>
    </row>
    <row r="23">
      <c r="A23" s="4" t="inlineStr">
        <is>
          <t>Recurring | Level 2</t>
        </is>
      </c>
    </row>
    <row r="24">
      <c r="A24" s="3" t="inlineStr">
        <is>
          <t>Assets:</t>
        </is>
      </c>
    </row>
    <row r="25">
      <c r="A25" s="4" t="inlineStr">
        <is>
          <t>Derivatives</t>
        </is>
      </c>
      <c r="C25" s="6" t="n">
        <v>845</v>
      </c>
    </row>
    <row r="26">
      <c r="A26" s="4" t="inlineStr">
        <is>
          <t>Equity and fixed income mutual funds</t>
        </is>
      </c>
      <c r="B26" s="6" t="n">
        <v>24610</v>
      </c>
      <c r="C26" s="6" t="n">
        <v>22986</v>
      </c>
    </row>
    <row r="27">
      <c r="A27" s="4" t="inlineStr">
        <is>
          <t>Life insurance policies</t>
        </is>
      </c>
      <c r="B27" s="6" t="n">
        <v>4621</v>
      </c>
      <c r="C27" s="6" t="n">
        <v>4030</v>
      </c>
    </row>
    <row r="28">
      <c r="A28" s="4" t="inlineStr">
        <is>
          <t>Total assets at fair value</t>
        </is>
      </c>
      <c r="B28" s="6" t="n">
        <v>29231</v>
      </c>
      <c r="C28" s="6" t="n">
        <v>27861</v>
      </c>
    </row>
    <row r="29">
      <c r="A29" s="3" t="inlineStr">
        <is>
          <t>Liabilities:</t>
        </is>
      </c>
    </row>
    <row r="30">
      <c r="A30" s="4" t="inlineStr">
        <is>
          <t>Derivatives</t>
        </is>
      </c>
      <c r="B30" s="6" t="n">
        <v>7792</v>
      </c>
      <c r="C30" s="6" t="n">
        <v>1379</v>
      </c>
    </row>
    <row r="31">
      <c r="A31" s="4" t="inlineStr">
        <is>
          <t>Total liabilities at fair value</t>
        </is>
      </c>
      <c r="B31" s="6" t="n">
        <v>7792</v>
      </c>
      <c r="C31" s="6" t="n">
        <v>1379</v>
      </c>
    </row>
    <row r="32">
      <c r="A32" s="4" t="inlineStr">
        <is>
          <t>Recurring | Level 3</t>
        </is>
      </c>
    </row>
    <row r="33">
      <c r="A33" s="3" t="inlineStr">
        <is>
          <t>Assets:</t>
        </is>
      </c>
    </row>
    <row r="34">
      <c r="A34" s="4" t="inlineStr">
        <is>
          <t>Derivatives</t>
        </is>
      </c>
      <c r="C34" s="6" t="n">
        <v>0</v>
      </c>
    </row>
    <row r="35">
      <c r="A35" s="4" t="inlineStr">
        <is>
          <t>Equity and fixed income mutual funds</t>
        </is>
      </c>
      <c r="B35" s="6" t="n">
        <v>0</v>
      </c>
      <c r="C35" s="6" t="n">
        <v>0</v>
      </c>
    </row>
    <row r="36">
      <c r="A36" s="4" t="inlineStr">
        <is>
          <t>Life insurance policies</t>
        </is>
      </c>
      <c r="B36" s="6" t="n">
        <v>0</v>
      </c>
      <c r="C36" s="6" t="n">
        <v>0</v>
      </c>
    </row>
    <row r="37">
      <c r="A37" s="4" t="inlineStr">
        <is>
          <t>Total assets at fair value</t>
        </is>
      </c>
      <c r="B37" s="6" t="n">
        <v>0</v>
      </c>
      <c r="C37" s="6" t="n">
        <v>0</v>
      </c>
    </row>
    <row r="38">
      <c r="A38" s="3" t="inlineStr">
        <is>
          <t>Liabilities:</t>
        </is>
      </c>
    </row>
    <row r="39">
      <c r="A39" s="4" t="inlineStr">
        <is>
          <t>Derivatives</t>
        </is>
      </c>
      <c r="B39" s="6" t="n">
        <v>0</v>
      </c>
      <c r="C39" s="6" t="n">
        <v>0</v>
      </c>
    </row>
    <row r="40">
      <c r="A40" s="4" t="inlineStr">
        <is>
          <t>Total liabilities at fair value</t>
        </is>
      </c>
      <c r="B40" s="5" t="n">
        <v>0</v>
      </c>
      <c r="C40"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Sep. 30, 2019</t>
        </is>
      </c>
    </row>
    <row r="2">
      <c r="A2" s="3" t="inlineStr">
        <is>
          <t>Inventories, net [Abstract]</t>
        </is>
      </c>
    </row>
    <row r="3">
      <c r="A3" s="4" t="inlineStr">
        <is>
          <t>Raw materials</t>
        </is>
      </c>
      <c r="B3" s="5" t="n">
        <v>36157</v>
      </c>
      <c r="C3" s="5" t="n">
        <v>35616</v>
      </c>
    </row>
    <row r="4">
      <c r="A4" s="4" t="inlineStr">
        <is>
          <t>Work in process</t>
        </is>
      </c>
      <c r="B4" s="6" t="n">
        <v>70128</v>
      </c>
      <c r="C4" s="6" t="n">
        <v>76297</v>
      </c>
    </row>
    <row r="5">
      <c r="A5" s="4" t="inlineStr">
        <is>
          <t>Finished goods</t>
        </is>
      </c>
      <c r="B5" s="6" t="n">
        <v>68815</v>
      </c>
      <c r="C5" s="6" t="n">
        <v>68361</v>
      </c>
    </row>
    <row r="6">
      <c r="A6" s="4" t="inlineStr">
        <is>
          <t>Inventories</t>
        </is>
      </c>
      <c r="B6" s="5" t="n">
        <v>175100</v>
      </c>
      <c r="C6" s="5" t="n">
        <v>1802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Non-Current Investments (Details) - USD ($) $ in Thousands</t>
        </is>
      </c>
      <c r="B1" s="2" t="inlineStr">
        <is>
          <t>Sep. 30, 2020</t>
        </is>
      </c>
      <c r="C1" s="2" t="inlineStr">
        <is>
          <t>Sep. 30, 2019</t>
        </is>
      </c>
    </row>
    <row r="2">
      <c r="A2" s="3" t="inlineStr">
        <is>
          <t>Non-current investments [Abstract]</t>
        </is>
      </c>
    </row>
    <row r="3">
      <c r="A3" s="4" t="inlineStr">
        <is>
          <t>Equity and fixed income mutual funds</t>
        </is>
      </c>
      <c r="B3" s="5" t="n">
        <v>24610</v>
      </c>
      <c r="C3" s="5" t="n">
        <v>22986</v>
      </c>
    </row>
    <row r="4">
      <c r="A4" s="4" t="inlineStr">
        <is>
          <t>Life insurance policies</t>
        </is>
      </c>
      <c r="B4" s="6" t="n">
        <v>4621</v>
      </c>
      <c r="C4" s="6" t="n">
        <v>4030</v>
      </c>
    </row>
    <row r="5">
      <c r="A5" s="4" t="inlineStr">
        <is>
          <t>Equity-method investments</t>
        </is>
      </c>
      <c r="B5" s="6" t="n">
        <v>446</v>
      </c>
      <c r="C5" s="6" t="n">
        <v>39761</v>
      </c>
    </row>
    <row r="6">
      <c r="A6" s="4" t="inlineStr">
        <is>
          <t>Other investments</t>
        </is>
      </c>
      <c r="B6" s="6" t="n">
        <v>33573</v>
      </c>
      <c r="C6" s="6" t="n">
        <v>18724</v>
      </c>
    </row>
    <row r="7">
      <c r="A7" s="4" t="inlineStr">
        <is>
          <t>Total non-current investments</t>
        </is>
      </c>
      <c r="B7" s="5" t="n">
        <v>63250</v>
      </c>
      <c r="C7" s="5" t="n">
        <v>855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 width="14" customWidth="1" min="5" max="5"/>
    <col width="14" customWidth="1" min="6" max="6"/>
  </cols>
  <sheetData>
    <row r="1">
      <c r="A1" s="1" t="inlineStr">
        <is>
          <t>INVESTMENTS - Narrative (Details) - USD ($) $ in Thousands</t>
        </is>
      </c>
      <c r="B1" s="2" t="inlineStr">
        <is>
          <t>3 Months Ended</t>
        </is>
      </c>
      <c r="C1" s="2" t="inlineStr">
        <is>
          <t>6 Months Ended</t>
        </is>
      </c>
      <c r="D1" s="2" t="inlineStr">
        <is>
          <t>12 Months Ended</t>
        </is>
      </c>
    </row>
    <row r="2">
      <c r="B2" s="2" t="inlineStr">
        <is>
          <t>Jun. 30, 2020</t>
        </is>
      </c>
      <c r="C2" s="2" t="inlineStr">
        <is>
          <t>Mar. 31, 2020</t>
        </is>
      </c>
      <c r="D2" s="2" t="inlineStr">
        <is>
          <t>Sep. 30, 2019</t>
        </is>
      </c>
      <c r="E2" s="2" t="inlineStr">
        <is>
          <t>Sep. 30, 2018</t>
        </is>
      </c>
      <c r="F2" s="2" t="inlineStr">
        <is>
          <t>Sep. 30, 2020</t>
        </is>
      </c>
    </row>
    <row r="3">
      <c r="A3" s="3" t="inlineStr">
        <is>
          <t>Schedule of Investments [Line Items]</t>
        </is>
      </c>
    </row>
    <row r="4">
      <c r="A4" s="4" t="inlineStr">
        <is>
          <t>Trading securities cost (in excess of) or below market value</t>
        </is>
      </c>
      <c r="D4" s="5" t="n">
        <v>941</v>
      </c>
      <c r="F4" s="5" t="n">
        <v>138</v>
      </c>
    </row>
    <row r="5">
      <c r="A5" s="4" t="inlineStr">
        <is>
          <t>Percentage of voting rights sold</t>
        </is>
      </c>
      <c r="D5" s="4" t="inlineStr">
        <is>
          <t>51.00%</t>
        </is>
      </c>
    </row>
    <row r="6">
      <c r="A6" s="4" t="inlineStr">
        <is>
          <t>Loss on sale of investments</t>
        </is>
      </c>
      <c r="D6" s="5" t="n">
        <v>5587</v>
      </c>
    </row>
    <row r="7">
      <c r="A7" s="4" t="inlineStr">
        <is>
          <t>Payments to equity-method investments</t>
        </is>
      </c>
      <c r="C7" s="5" t="n">
        <v>9482</v>
      </c>
      <c r="D7" s="6" t="n">
        <v>29148</v>
      </c>
    </row>
    <row r="8">
      <c r="A8" s="4" t="inlineStr">
        <is>
          <t>Proceeds from sale of ownership interests in subsidiaries</t>
        </is>
      </c>
      <c r="B8" s="5" t="n">
        <v>42210</v>
      </c>
      <c r="D8" s="6" t="n">
        <v>8254</v>
      </c>
      <c r="E8" s="5" t="n">
        <v>0</v>
      </c>
    </row>
    <row r="9">
      <c r="A9" s="4" t="inlineStr">
        <is>
          <t>Receivable with imputed interest, net amount</t>
        </is>
      </c>
      <c r="B9" s="6" t="n">
        <v>15</v>
      </c>
    </row>
    <row r="10">
      <c r="A10" s="4" t="inlineStr">
        <is>
          <t>(Gain) loss on sale of ownership interests in subsidiaries</t>
        </is>
      </c>
      <c r="B10" s="5" t="n">
        <v>-11208</v>
      </c>
      <c r="D10" s="5" t="n">
        <v>6469</v>
      </c>
      <c r="E10" s="5" t="n">
        <v>0</v>
      </c>
    </row>
    <row r="11">
      <c r="A11" s="4" t="inlineStr">
        <is>
          <t>Minimum</t>
        </is>
      </c>
    </row>
    <row r="12">
      <c r="A12" s="3" t="inlineStr">
        <is>
          <t>Schedule of Investments [Line Items]</t>
        </is>
      </c>
    </row>
    <row r="13">
      <c r="A13" s="4" t="inlineStr">
        <is>
          <t>Receivable with imputed interest, effective yield (interest rate)</t>
        </is>
      </c>
      <c r="B13" s="4" t="inlineStr">
        <is>
          <t>6.00%</t>
        </is>
      </c>
    </row>
    <row r="14">
      <c r="A14" s="4" t="inlineStr">
        <is>
          <t>Maximum</t>
        </is>
      </c>
    </row>
    <row r="15">
      <c r="A15" s="3" t="inlineStr">
        <is>
          <t>Schedule of Investments [Line Items]</t>
        </is>
      </c>
    </row>
    <row r="16">
      <c r="A16" s="4" t="inlineStr">
        <is>
          <t>Receivable with imputed interest, effective yield (interest rate)</t>
        </is>
      </c>
      <c r="B16" s="4" t="inlineStr">
        <is>
          <t>14.00%</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PROPERTY, PLANT AND EQUIPMENT (Details) - USD ($) $ in Thousands</t>
        </is>
      </c>
      <c r="B1" s="2" t="inlineStr">
        <is>
          <t>Sep. 30, 2020</t>
        </is>
      </c>
      <c r="C1" s="2" t="inlineStr">
        <is>
          <t>Sep. 30, 2019</t>
        </is>
      </c>
      <c r="D1" s="2" t="inlineStr">
        <is>
          <t>Sep. 30, 2018</t>
        </is>
      </c>
    </row>
    <row r="2">
      <c r="A2" s="3" t="inlineStr">
        <is>
          <t>Property, Plant and Equipment [Line Items]</t>
        </is>
      </c>
    </row>
    <row r="3">
      <c r="A3" s="4" t="inlineStr">
        <is>
          <t>Total property, plant and equipment, net</t>
        </is>
      </c>
      <c r="B3" s="5" t="n">
        <v>236788</v>
      </c>
      <c r="C3" s="5" t="n">
        <v>237442</v>
      </c>
    </row>
    <row r="4">
      <c r="A4" s="4" t="inlineStr">
        <is>
          <t>Depreciation expense</t>
        </is>
      </c>
      <c r="B4" s="6" t="n">
        <v>47544</v>
      </c>
      <c r="C4" s="6" t="n">
        <v>45037</v>
      </c>
      <c r="D4" s="5" t="n">
        <v>45412</v>
      </c>
    </row>
    <row r="5">
      <c r="A5" s="4" t="inlineStr">
        <is>
          <t>Buildings</t>
        </is>
      </c>
    </row>
    <row r="6">
      <c r="A6" s="3" t="inlineStr">
        <is>
          <t>Property, Plant and Equipment [Line Items]</t>
        </is>
      </c>
    </row>
    <row r="7">
      <c r="A7" s="4" t="inlineStr">
        <is>
          <t>Property, plant and equipment, gross</t>
        </is>
      </c>
      <c r="B7" s="6" t="n">
        <v>113231</v>
      </c>
      <c r="C7" s="6" t="n">
        <v>114276</v>
      </c>
    </row>
    <row r="8">
      <c r="A8" s="4" t="inlineStr">
        <is>
          <t>Machinery, equipment and other</t>
        </is>
      </c>
    </row>
    <row r="9">
      <c r="A9" s="3" t="inlineStr">
        <is>
          <t>Property, Plant and Equipment [Line Items]</t>
        </is>
      </c>
    </row>
    <row r="10">
      <c r="A10" s="4" t="inlineStr">
        <is>
          <t>Property, plant and equipment, gross</t>
        </is>
      </c>
      <c r="B10" s="6" t="n">
        <v>486282</v>
      </c>
      <c r="C10" s="6" t="n">
        <v>446356</v>
      </c>
    </row>
    <row r="11">
      <c r="A11" s="4" t="inlineStr">
        <is>
          <t>Buildings, Machinery and Equipment</t>
        </is>
      </c>
    </row>
    <row r="12">
      <c r="A12" s="3" t="inlineStr">
        <is>
          <t>Property, Plant and Equipment [Line Items]</t>
        </is>
      </c>
    </row>
    <row r="13">
      <c r="A13" s="4" t="inlineStr">
        <is>
          <t>Property, plant and equipment, gross</t>
        </is>
      </c>
      <c r="B13" s="6" t="n">
        <v>599513</v>
      </c>
      <c r="C13" s="6" t="n">
        <v>560632</v>
      </c>
    </row>
    <row r="14">
      <c r="A14" s="4" t="inlineStr">
        <is>
          <t>Less accumulated depreciation</t>
        </is>
      </c>
      <c r="B14" s="6" t="n">
        <v>-391436</v>
      </c>
      <c r="C14" s="6" t="n">
        <v>-361193</v>
      </c>
    </row>
    <row r="15">
      <c r="A15" s="4" t="inlineStr">
        <is>
          <t>Total property, plant and equipment, net</t>
        </is>
      </c>
      <c r="B15" s="6" t="n">
        <v>208077</v>
      </c>
      <c r="C15" s="6" t="n">
        <v>199439</v>
      </c>
    </row>
    <row r="16">
      <c r="A16" s="4" t="inlineStr">
        <is>
          <t>Land</t>
        </is>
      </c>
    </row>
    <row r="17">
      <c r="A17" s="3" t="inlineStr">
        <is>
          <t>Property, Plant and Equipment [Line Items]</t>
        </is>
      </c>
    </row>
    <row r="18">
      <c r="A18" s="4" t="inlineStr">
        <is>
          <t>Property, plant and equipment, gross</t>
        </is>
      </c>
      <c r="B18" s="6" t="n">
        <v>16660</v>
      </c>
      <c r="C18" s="6" t="n">
        <v>17310</v>
      </c>
    </row>
    <row r="19">
      <c r="A19" s="4" t="inlineStr">
        <is>
          <t>Construction in progress</t>
        </is>
      </c>
    </row>
    <row r="20">
      <c r="A20" s="3" t="inlineStr">
        <is>
          <t>Property, Plant and Equipment [Line Items]</t>
        </is>
      </c>
    </row>
    <row r="21">
      <c r="A21" s="4" t="inlineStr">
        <is>
          <t>Property, plant and equipment, gross</t>
        </is>
      </c>
      <c r="B21" s="5" t="n">
        <v>12051</v>
      </c>
      <c r="C21" s="5" t="n">
        <v>206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ong-Term Debt (Details) - USD ($) $ in Thousands</t>
        </is>
      </c>
      <c r="B1" s="2" t="inlineStr">
        <is>
          <t>Sep. 30, 2020</t>
        </is>
      </c>
      <c r="C1" s="2" t="inlineStr">
        <is>
          <t>Sep. 30, 2019</t>
        </is>
      </c>
    </row>
    <row r="2">
      <c r="A2" s="3" t="inlineStr">
        <is>
          <t>Debt Instrument [Line Items]</t>
        </is>
      </c>
    </row>
    <row r="3">
      <c r="A3" s="4" t="inlineStr">
        <is>
          <t>Long-term debt</t>
        </is>
      </c>
      <c r="B3" s="5" t="n">
        <v>834534</v>
      </c>
      <c r="C3" s="5" t="n">
        <v>940697</v>
      </c>
    </row>
    <row r="4">
      <c r="A4" s="4" t="inlineStr">
        <is>
          <t>Less current maturities</t>
        </is>
      </c>
      <c r="B4" s="6" t="n">
        <v>-26824</v>
      </c>
      <c r="C4" s="6" t="n">
        <v>-42503</v>
      </c>
    </row>
    <row r="5">
      <c r="A5" s="4" t="inlineStr">
        <is>
          <t>Total long-term debt and capital lease obligations, excluding current maturities</t>
        </is>
      </c>
      <c r="B5" s="6" t="n">
        <v>807710</v>
      </c>
      <c r="C5" s="6" t="n">
        <v>898194</v>
      </c>
    </row>
    <row r="6">
      <c r="A6" s="4" t="inlineStr">
        <is>
          <t>Senior secured term loan</t>
        </is>
      </c>
    </row>
    <row r="7">
      <c r="A7" s="3" t="inlineStr">
        <is>
          <t>Debt Instrument [Line Items]</t>
        </is>
      </c>
    </row>
    <row r="8">
      <c r="A8" s="4" t="inlineStr">
        <is>
          <t>Long-term debt</t>
        </is>
      </c>
      <c r="B8" s="6" t="n">
        <v>22359</v>
      </c>
      <c r="C8" s="6" t="n">
        <v>53497</v>
      </c>
    </row>
    <row r="9">
      <c r="A9" s="4" t="inlineStr">
        <is>
          <t>2025 Senior Notes</t>
        </is>
      </c>
    </row>
    <row r="10">
      <c r="A10" s="3" t="inlineStr">
        <is>
          <t>Debt Instrument [Line Items]</t>
        </is>
      </c>
    </row>
    <row r="11">
      <c r="A11" s="4" t="inlineStr">
        <is>
          <t>Long-term debt</t>
        </is>
      </c>
      <c r="B11" s="6" t="n">
        <v>297256</v>
      </c>
      <c r="C11" s="6" t="n">
        <v>296716</v>
      </c>
    </row>
    <row r="12">
      <c r="A12" s="4" t="inlineStr">
        <is>
          <t>Notes payable to banks</t>
        </is>
      </c>
    </row>
    <row r="13">
      <c r="A13" s="3" t="inlineStr">
        <is>
          <t>Debt Instrument [Line Items]</t>
        </is>
      </c>
    </row>
    <row r="14">
      <c r="A14" s="4" t="inlineStr">
        <is>
          <t>Long-term debt</t>
        </is>
      </c>
      <c r="B14" s="6" t="n">
        <v>0</v>
      </c>
      <c r="C14" s="6" t="n">
        <v>16376</v>
      </c>
    </row>
    <row r="15">
      <c r="A15" s="4" t="inlineStr">
        <is>
          <t>Other borrowings</t>
        </is>
      </c>
    </row>
    <row r="16">
      <c r="A16" s="3" t="inlineStr">
        <is>
          <t>Debt Instrument [Line Items]</t>
        </is>
      </c>
    </row>
    <row r="17">
      <c r="A17" s="4" t="inlineStr">
        <is>
          <t>Long-term debt</t>
        </is>
      </c>
      <c r="B17" s="6" t="n">
        <v>20742</v>
      </c>
      <c r="C17" s="6" t="n">
        <v>395</v>
      </c>
    </row>
    <row r="18">
      <c r="A18" s="4" t="inlineStr">
        <is>
          <t>Revolving Credit Facility | Line of Credit</t>
        </is>
      </c>
    </row>
    <row r="19">
      <c r="A19" s="3" t="inlineStr">
        <is>
          <t>Debt Instrument [Line Items]</t>
        </is>
      </c>
    </row>
    <row r="20">
      <c r="A20" s="4" t="inlineStr">
        <is>
          <t>Long-term debt</t>
        </is>
      </c>
      <c r="B20" s="6" t="n">
        <v>416793</v>
      </c>
      <c r="C20" s="6" t="n">
        <v>476132</v>
      </c>
    </row>
    <row r="21">
      <c r="A21" s="4" t="inlineStr">
        <is>
          <t>Securitization facility</t>
        </is>
      </c>
    </row>
    <row r="22">
      <c r="A22" s="3" t="inlineStr">
        <is>
          <t>Debt Instrument [Line Items]</t>
        </is>
      </c>
    </row>
    <row r="23">
      <c r="A23" s="4" t="inlineStr">
        <is>
          <t>Long-term debt</t>
        </is>
      </c>
      <c r="B23" s="5" t="n">
        <v>67700</v>
      </c>
      <c r="C23" s="5" t="n">
        <v>939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ONG-TERM DEBT - Narrative (Details) £ in Thousands</t>
        </is>
      </c>
      <c r="B1" s="2" t="inlineStr">
        <is>
          <t>12 Months Ended</t>
        </is>
      </c>
    </row>
    <row r="2">
      <c r="B2" s="2" t="inlineStr">
        <is>
          <t>Sep. 30, 2020USD ($)</t>
        </is>
      </c>
      <c r="C2" s="2" t="inlineStr">
        <is>
          <t>Sep. 30, 2020GBP (£)</t>
        </is>
      </c>
      <c r="D2" s="2" t="inlineStr">
        <is>
          <t>Sep. 30, 2019USD ($)</t>
        </is>
      </c>
      <c r="E2" s="2" t="inlineStr">
        <is>
          <t>Sep. 30, 2020EUR (€)</t>
        </is>
      </c>
      <c r="F2" s="2" t="inlineStr">
        <is>
          <t>Sep. 30, 2019EUR (€)</t>
        </is>
      </c>
      <c r="G2" s="2" t="inlineStr">
        <is>
          <t>Apr. 30, 2016USD ($)</t>
        </is>
      </c>
    </row>
    <row r="3">
      <c r="A3" s="3" t="inlineStr">
        <is>
          <t>Debt Instrument [Line Items]</t>
        </is>
      </c>
    </row>
    <row r="4">
      <c r="A4" s="4" t="inlineStr">
        <is>
          <t>Other debt</t>
        </is>
      </c>
      <c r="B4" s="5" t="n">
        <v>20742000</v>
      </c>
      <c r="D4" s="5" t="n">
        <v>395000</v>
      </c>
    </row>
    <row r="5">
      <c r="A5" s="4" t="inlineStr">
        <is>
          <t>Finance lease liabilities</t>
        </is>
      </c>
      <c r="B5" s="6" t="n">
        <v>9684000</v>
      </c>
      <c r="D5" s="6" t="n">
        <v>3631000</v>
      </c>
    </row>
    <row r="6">
      <c r="A6" s="4" t="inlineStr">
        <is>
          <t>Foreign currency translation adjustment</t>
        </is>
      </c>
      <c r="B6" s="6" t="n">
        <v>4377000</v>
      </c>
      <c r="D6" s="6" t="n">
        <v>-3320000</v>
      </c>
    </row>
    <row r="7">
      <c r="A7" s="4" t="inlineStr">
        <is>
          <t>Foreign currency translation adjustment, tax</t>
        </is>
      </c>
      <c r="B7" s="6" t="n">
        <v>-1420000</v>
      </c>
      <c r="D7" s="6" t="n">
        <v>1077000</v>
      </c>
    </row>
    <row r="8">
      <c r="A8" s="4" t="inlineStr">
        <is>
          <t>Designated as Hedging Instrument</t>
        </is>
      </c>
    </row>
    <row r="9">
      <c r="A9" s="3" t="inlineStr">
        <is>
          <t>Debt Instrument [Line Items]</t>
        </is>
      </c>
    </row>
    <row r="10">
      <c r="A10" s="4" t="inlineStr">
        <is>
          <t>Unrealized gain (loss) expected to be recognized over the next 12 months</t>
        </is>
      </c>
      <c r="B10" s="6" t="n">
        <v>2389000</v>
      </c>
    </row>
    <row r="11">
      <c r="A11" s="4" t="inlineStr">
        <is>
          <t>Interest Rate Swaps | Cash Flow Hedging | Designated as Hedging Instrument</t>
        </is>
      </c>
    </row>
    <row r="12">
      <c r="A12" s="3" t="inlineStr">
        <is>
          <t>Debt Instrument [Line Items]</t>
        </is>
      </c>
    </row>
    <row r="13">
      <c r="A13" s="4" t="inlineStr">
        <is>
          <t>Net unrealized loss</t>
        </is>
      </c>
      <c r="B13" s="6" t="n">
        <v>-7792000</v>
      </c>
      <c r="D13" s="6" t="n">
        <v>-534000</v>
      </c>
    </row>
    <row r="14">
      <c r="A14" s="4" t="inlineStr">
        <is>
          <t>Net unrealized (loss) gain after tax</t>
        </is>
      </c>
      <c r="B14" s="6" t="n">
        <v>5884000</v>
      </c>
      <c r="D14" s="6" t="n">
        <v>403000</v>
      </c>
    </row>
    <row r="15">
      <c r="A15" s="4" t="inlineStr">
        <is>
          <t>Other current assets</t>
        </is>
      </c>
    </row>
    <row r="16">
      <c r="A16" s="3" t="inlineStr">
        <is>
          <t>Debt Instrument [Line Items]</t>
        </is>
      </c>
    </row>
    <row r="17">
      <c r="A17" s="4" t="inlineStr">
        <is>
          <t>Contested letter of credit</t>
        </is>
      </c>
      <c r="B17" s="6" t="n">
        <v>11032000</v>
      </c>
      <c r="C17" s="8" t="n">
        <v>8570</v>
      </c>
    </row>
    <row r="18">
      <c r="A18" s="4" t="inlineStr">
        <is>
          <t>March 2020 Debt Amendment</t>
        </is>
      </c>
    </row>
    <row r="19">
      <c r="A19" s="3" t="inlineStr">
        <is>
          <t>Debt Instrument [Line Items]</t>
        </is>
      </c>
    </row>
    <row r="20">
      <c r="A20" s="4" t="inlineStr">
        <is>
          <t>Debt issuance costs</t>
        </is>
      </c>
      <c r="B20" s="6" t="n">
        <v>2000000</v>
      </c>
    </row>
    <row r="21">
      <c r="A21" s="4" t="inlineStr">
        <is>
          <t>Securitization facility</t>
        </is>
      </c>
    </row>
    <row r="22">
      <c r="A22" s="3" t="inlineStr">
        <is>
          <t>Debt Instrument [Line Items]</t>
        </is>
      </c>
    </row>
    <row r="23">
      <c r="A23" s="4" t="inlineStr">
        <is>
          <t>Maximum amount of borrowings available</t>
        </is>
      </c>
      <c r="B23" s="6" t="n">
        <v>115000000</v>
      </c>
    </row>
    <row r="24">
      <c r="A24" s="4" t="inlineStr">
        <is>
          <t>Outstanding borrowings</t>
        </is>
      </c>
      <c r="B24" s="5" t="n">
        <v>67700000</v>
      </c>
      <c r="D24" s="5" t="n">
        <v>93950000</v>
      </c>
    </row>
    <row r="25">
      <c r="A25" s="4" t="inlineStr">
        <is>
          <t>Interest rate (as a percent)</t>
        </is>
      </c>
      <c r="B25" s="4" t="inlineStr">
        <is>
          <t>0.90%</t>
        </is>
      </c>
      <c r="D25" s="4" t="inlineStr">
        <is>
          <t>2.77%</t>
        </is>
      </c>
      <c r="E25" s="4" t="inlineStr">
        <is>
          <t>0.90%</t>
        </is>
      </c>
      <c r="F25" s="4" t="inlineStr">
        <is>
          <t>2.77%</t>
        </is>
      </c>
    </row>
    <row r="26">
      <c r="A26" s="4" t="inlineStr">
        <is>
          <t>Securitization facility | LIBOR</t>
        </is>
      </c>
    </row>
    <row r="27">
      <c r="A27" s="3" t="inlineStr">
        <is>
          <t>Debt Instrument [Line Items]</t>
        </is>
      </c>
    </row>
    <row r="28">
      <c r="A28" s="4" t="inlineStr">
        <is>
          <t>Variable interest rate (as a percent)</t>
        </is>
      </c>
      <c r="B28" s="4" t="inlineStr">
        <is>
          <t>0.75%</t>
        </is>
      </c>
      <c r="C28" s="4" t="inlineStr">
        <is>
          <t>0.75%</t>
        </is>
      </c>
    </row>
    <row r="29">
      <c r="A29" s="4" t="inlineStr">
        <is>
          <t>Securitization facility | Minimum</t>
        </is>
      </c>
    </row>
    <row r="30">
      <c r="A30" s="3" t="inlineStr">
        <is>
          <t>Debt Instrument [Line Items]</t>
        </is>
      </c>
    </row>
    <row r="31">
      <c r="A31" s="4" t="inlineStr">
        <is>
          <t>Commitment fee (as a percent)</t>
        </is>
      </c>
      <c r="B31" s="4" t="inlineStr">
        <is>
          <t>0.25%</t>
        </is>
      </c>
      <c r="C31" s="4" t="inlineStr">
        <is>
          <t>0.25%</t>
        </is>
      </c>
    </row>
    <row r="32">
      <c r="A32" s="4" t="inlineStr">
        <is>
          <t>Securitization facility | Maximum</t>
        </is>
      </c>
    </row>
    <row r="33">
      <c r="A33" s="3" t="inlineStr">
        <is>
          <t>Debt Instrument [Line Items]</t>
        </is>
      </c>
    </row>
    <row r="34">
      <c r="A34" s="4" t="inlineStr">
        <is>
          <t>Commitment fee (as a percent)</t>
        </is>
      </c>
      <c r="B34" s="4" t="inlineStr">
        <is>
          <t>0.35%</t>
        </is>
      </c>
      <c r="C34" s="4" t="inlineStr">
        <is>
          <t>0.35%</t>
        </is>
      </c>
    </row>
    <row r="35">
      <c r="A35" s="4" t="inlineStr">
        <is>
          <t>Other Debt</t>
        </is>
      </c>
    </row>
    <row r="36">
      <c r="A36" s="3" t="inlineStr">
        <is>
          <t>Debt Instrument [Line Items]</t>
        </is>
      </c>
    </row>
    <row r="37">
      <c r="A37" s="4" t="inlineStr">
        <is>
          <t>Weighted-average interest rate on outstanding borrowings (as a percent)</t>
        </is>
      </c>
      <c r="B37" s="4" t="inlineStr">
        <is>
          <t>2.10%</t>
        </is>
      </c>
      <c r="D37" s="4" t="inlineStr">
        <is>
          <t>2.17%</t>
        </is>
      </c>
      <c r="E37" s="4" t="inlineStr">
        <is>
          <t>2.10%</t>
        </is>
      </c>
      <c r="F37" s="4" t="inlineStr">
        <is>
          <t>2.17%</t>
        </is>
      </c>
    </row>
    <row r="38">
      <c r="A38" s="4" t="inlineStr">
        <is>
          <t>Line of Credit | Domestic Credit Facility Amendment Agreement</t>
        </is>
      </c>
    </row>
    <row r="39">
      <c r="A39" s="3" t="inlineStr">
        <is>
          <t>Debt Instrument [Line Items]</t>
        </is>
      </c>
    </row>
    <row r="40">
      <c r="A40" s="4" t="inlineStr">
        <is>
          <t>Weighted-average interest rate on outstanding borrowings (as a percent)</t>
        </is>
      </c>
      <c r="B40" s="4" t="inlineStr">
        <is>
          <t>2.41%</t>
        </is>
      </c>
      <c r="D40" s="4" t="inlineStr">
        <is>
          <t>2.65%</t>
        </is>
      </c>
      <c r="E40" s="4" t="inlineStr">
        <is>
          <t>2.41%</t>
        </is>
      </c>
      <c r="F40" s="4" t="inlineStr">
        <is>
          <t>2.65%</t>
        </is>
      </c>
    </row>
    <row r="41">
      <c r="A41" s="4" t="inlineStr">
        <is>
          <t>2025 Senior Notes</t>
        </is>
      </c>
    </row>
    <row r="42">
      <c r="A42" s="3" t="inlineStr">
        <is>
          <t>Debt Instrument [Line Items]</t>
        </is>
      </c>
    </row>
    <row r="43">
      <c r="A43" s="4" t="inlineStr">
        <is>
          <t>Debt issuance costs</t>
        </is>
      </c>
      <c r="B43" s="5" t="n">
        <v>2744000</v>
      </c>
      <c r="D43" s="5" t="n">
        <v>3284000</v>
      </c>
    </row>
    <row r="44">
      <c r="A44" s="4" t="inlineStr">
        <is>
          <t>Debt issued</t>
        </is>
      </c>
      <c r="B44" s="5" t="n">
        <v>300000000</v>
      </c>
    </row>
    <row r="45">
      <c r="A45" s="4" t="inlineStr">
        <is>
          <t>Fixed interest rate (as a percent)</t>
        </is>
      </c>
      <c r="B45" s="4" t="inlineStr">
        <is>
          <t>5.25%</t>
        </is>
      </c>
      <c r="E45" s="4" t="inlineStr">
        <is>
          <t>5.25%</t>
        </is>
      </c>
    </row>
    <row r="46">
      <c r="A46" s="4" t="inlineStr">
        <is>
          <t>2025 Senior Notes | Matthews Europe GmbH &amp; Co. KG</t>
        </is>
      </c>
    </row>
    <row r="47">
      <c r="A47" s="3" t="inlineStr">
        <is>
          <t>Debt Instrument [Line Items]</t>
        </is>
      </c>
    </row>
    <row r="48">
      <c r="A48" s="4" t="inlineStr">
        <is>
          <t>Weighted-average interest rate on outstanding borrowings (as a percent)</t>
        </is>
      </c>
      <c r="B48" s="4" t="inlineStr">
        <is>
          <t>1.40%</t>
        </is>
      </c>
      <c r="E48" s="4" t="inlineStr">
        <is>
          <t>1.40%</t>
        </is>
      </c>
    </row>
    <row r="49">
      <c r="A49" s="4" t="inlineStr">
        <is>
          <t>Debt issued</t>
        </is>
      </c>
      <c r="B49" s="5" t="n">
        <v>16376000</v>
      </c>
      <c r="E49" s="9" t="n">
        <v>15000000</v>
      </c>
    </row>
    <row r="50">
      <c r="A50" s="4" t="inlineStr">
        <is>
          <t>Revolving Credit Facility | March 2020 Debt Amendment</t>
        </is>
      </c>
    </row>
    <row r="51">
      <c r="A51" s="3" t="inlineStr">
        <is>
          <t>Debt Instrument [Line Items]</t>
        </is>
      </c>
    </row>
    <row r="52">
      <c r="A52" s="4" t="inlineStr">
        <is>
          <t>Maximum borrowing amount drawn In foreign currency</t>
        </is>
      </c>
      <c r="B52" s="5" t="n">
        <v>350000000</v>
      </c>
    </row>
    <row r="53">
      <c r="A53" s="4" t="inlineStr">
        <is>
          <t>Revolving Credit Facility | Line of Credit | LIBOR</t>
        </is>
      </c>
    </row>
    <row r="54">
      <c r="A54" s="3" t="inlineStr">
        <is>
          <t>Debt Instrument [Line Items]</t>
        </is>
      </c>
    </row>
    <row r="55">
      <c r="A55" s="4" t="inlineStr">
        <is>
          <t>Interest rate on borrowings (as a percent)</t>
        </is>
      </c>
      <c r="B55" s="4" t="inlineStr">
        <is>
          <t>1.50%</t>
        </is>
      </c>
      <c r="E55" s="4" t="inlineStr">
        <is>
          <t>1.50%</t>
        </is>
      </c>
    </row>
    <row r="56">
      <c r="A56" s="4" t="inlineStr">
        <is>
          <t>Revolving Credit Facility | Line of Credit | Minimum</t>
        </is>
      </c>
    </row>
    <row r="57">
      <c r="A57" s="3" t="inlineStr">
        <is>
          <t>Debt Instrument [Line Items]</t>
        </is>
      </c>
    </row>
    <row r="58">
      <c r="A58" s="4" t="inlineStr">
        <is>
          <t>Annual commitment fee range on unused portion</t>
        </is>
      </c>
      <c r="B58" s="4" t="inlineStr">
        <is>
          <t>0.15%</t>
        </is>
      </c>
      <c r="C58" s="4" t="inlineStr">
        <is>
          <t>0.15%</t>
        </is>
      </c>
    </row>
    <row r="59">
      <c r="A59" s="4" t="inlineStr">
        <is>
          <t>Revolving Credit Facility | Line of Credit | Minimum | LIBOR</t>
        </is>
      </c>
    </row>
    <row r="60">
      <c r="A60" s="3" t="inlineStr">
        <is>
          <t>Debt Instrument [Line Items]</t>
        </is>
      </c>
    </row>
    <row r="61">
      <c r="A61" s="4" t="inlineStr">
        <is>
          <t>Interest rate on borrowings, based on leverage ratio</t>
        </is>
      </c>
      <c r="B61" s="4" t="inlineStr">
        <is>
          <t>0.75%</t>
        </is>
      </c>
      <c r="C61" s="4" t="inlineStr">
        <is>
          <t>0.75%</t>
        </is>
      </c>
    </row>
    <row r="62">
      <c r="A62" s="4" t="inlineStr">
        <is>
          <t>Revolving Credit Facility | Line of Credit | Maximum</t>
        </is>
      </c>
    </row>
    <row r="63">
      <c r="A63" s="3" t="inlineStr">
        <is>
          <t>Debt Instrument [Line Items]</t>
        </is>
      </c>
    </row>
    <row r="64">
      <c r="A64" s="4" t="inlineStr">
        <is>
          <t>Annual commitment fee range on unused portion</t>
        </is>
      </c>
      <c r="B64" s="4" t="inlineStr">
        <is>
          <t>0.30%</t>
        </is>
      </c>
      <c r="C64" s="4" t="inlineStr">
        <is>
          <t>0.30%</t>
        </is>
      </c>
    </row>
    <row r="65">
      <c r="A65" s="4" t="inlineStr">
        <is>
          <t>Revolving Credit Facility | Line of Credit | Maximum | LIBOR</t>
        </is>
      </c>
    </row>
    <row r="66">
      <c r="A66" s="3" t="inlineStr">
        <is>
          <t>Debt Instrument [Line Items]</t>
        </is>
      </c>
    </row>
    <row r="67">
      <c r="A67" s="4" t="inlineStr">
        <is>
          <t>Interest rate on borrowings, based on leverage ratio</t>
        </is>
      </c>
      <c r="B67" s="4" t="inlineStr">
        <is>
          <t>2.00%</t>
        </is>
      </c>
      <c r="C67" s="4" t="inlineStr">
        <is>
          <t>2.00%</t>
        </is>
      </c>
    </row>
    <row r="68">
      <c r="A68" s="4" t="inlineStr">
        <is>
          <t>Revolving Credit Facility | Line of Credit | Domestic Credit Facility Amendment Agreement</t>
        </is>
      </c>
    </row>
    <row r="69">
      <c r="A69" s="3" t="inlineStr">
        <is>
          <t>Debt Instrument [Line Items]</t>
        </is>
      </c>
    </row>
    <row r="70">
      <c r="A70" s="4" t="inlineStr">
        <is>
          <t>Maximum amount of borrowings available</t>
        </is>
      </c>
      <c r="G70" s="5" t="n">
        <v>750000000</v>
      </c>
    </row>
    <row r="71">
      <c r="A71" s="4" t="inlineStr">
        <is>
          <t>Outstanding borrowings</t>
        </is>
      </c>
      <c r="B71" s="5" t="n">
        <v>257439000</v>
      </c>
      <c r="D71" s="6" t="n">
        <v>325638000</v>
      </c>
    </row>
    <row r="72">
      <c r="A72" s="4" t="inlineStr">
        <is>
          <t>Senior secured term loan | Line of Credit | Domestic Credit Facility Amendment Agreement</t>
        </is>
      </c>
    </row>
    <row r="73">
      <c r="A73" s="3" t="inlineStr">
        <is>
          <t>Debt Instrument [Line Items]</t>
        </is>
      </c>
    </row>
    <row r="74">
      <c r="A74" s="4" t="inlineStr">
        <is>
          <t>Maximum amount of borrowings available</t>
        </is>
      </c>
      <c r="G74" s="5" t="n">
        <v>35000000</v>
      </c>
    </row>
    <row r="75">
      <c r="A75" s="4" t="inlineStr">
        <is>
          <t>Outstanding borrowings</t>
        </is>
      </c>
      <c r="B75" s="6" t="n">
        <v>22359000</v>
      </c>
      <c r="D75" s="6" t="n">
        <v>53497000</v>
      </c>
    </row>
    <row r="76">
      <c r="A76" s="4" t="inlineStr">
        <is>
          <t>Standby Letters of Credit | Line of Credit | Domestic Credit Facility Amendment Agreement</t>
        </is>
      </c>
    </row>
    <row r="77">
      <c r="A77" s="3" t="inlineStr">
        <is>
          <t>Debt Instrument [Line Items]</t>
        </is>
      </c>
    </row>
    <row r="78">
      <c r="A78" s="4" t="inlineStr">
        <is>
          <t>Maximum amount of borrowings available</t>
        </is>
      </c>
      <c r="B78" s="6" t="n">
        <v>35000000</v>
      </c>
    </row>
    <row r="79">
      <c r="A79" s="4" t="inlineStr">
        <is>
          <t>Line of Credit | Euro Member Countries, Euro | March 2020 Debt Amendment</t>
        </is>
      </c>
    </row>
    <row r="80">
      <c r="A80" s="3" t="inlineStr">
        <is>
          <t>Debt Instrument [Line Items]</t>
        </is>
      </c>
    </row>
    <row r="81">
      <c r="A81" s="4" t="inlineStr">
        <is>
          <t>Outstanding borrowings</t>
        </is>
      </c>
      <c r="B81" s="6" t="n">
        <v>137188000</v>
      </c>
      <c r="D81" s="6" t="n">
        <v>136470000</v>
      </c>
      <c r="E81" s="9" t="n">
        <v>117000000</v>
      </c>
      <c r="F81" s="9" t="n">
        <v>125000000</v>
      </c>
    </row>
    <row r="82">
      <c r="A82" s="4" t="inlineStr">
        <is>
          <t>Foreign Line of Credit | Credit Facility With European Bank</t>
        </is>
      </c>
    </row>
    <row r="83">
      <c r="A83" s="3" t="inlineStr">
        <is>
          <t>Debt Instrument [Line Items]</t>
        </is>
      </c>
    </row>
    <row r="84">
      <c r="A84" s="4" t="inlineStr">
        <is>
          <t>Maximum amount of borrowings available</t>
        </is>
      </c>
      <c r="B84" s="6" t="n">
        <v>41039000</v>
      </c>
      <c r="E84" s="6" t="n">
        <v>35000000</v>
      </c>
    </row>
    <row r="85">
      <c r="A85" s="4" t="inlineStr">
        <is>
          <t>Outstanding borrowings</t>
        </is>
      </c>
      <c r="B85" s="5" t="n">
        <v>22166000</v>
      </c>
      <c r="D85" s="5" t="n">
        <v>14024000</v>
      </c>
      <c r="E85" s="9" t="n">
        <v>18900000</v>
      </c>
      <c r="F85" s="9" t="n">
        <v>12800000</v>
      </c>
    </row>
    <row r="86">
      <c r="A86" s="4" t="inlineStr">
        <is>
          <t>Weighted-average interest rate on outstanding borrowings (as a percent)</t>
        </is>
      </c>
      <c r="B86" s="4" t="inlineStr">
        <is>
          <t>1.25%</t>
        </is>
      </c>
      <c r="E86" s="4" t="inlineStr">
        <is>
          <t>1.25%</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59" customWidth="1" min="8" max="8"/>
    <col width="15" customWidth="1" min="9" max="9"/>
    <col width="24" customWidth="1" min="10" max="10"/>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Loss) Income (net of tax)</t>
        </is>
      </c>
      <c r="I1" s="2" t="inlineStr">
        <is>
          <t>Treasury Stock</t>
        </is>
      </c>
      <c r="J1" s="2" t="inlineStr">
        <is>
          <t>Noncontrolling Interest</t>
        </is>
      </c>
    </row>
    <row r="2">
      <c r="A2" s="3" t="inlineStr">
        <is>
          <t>Increase (Decrease) in Stockholders' Equity [Roll Forward]</t>
        </is>
      </c>
    </row>
    <row r="3">
      <c r="A3" s="4" t="inlineStr">
        <is>
          <t>Cumulative tax adjustment for intra-entity transfers</t>
        </is>
      </c>
      <c r="B3" s="5" t="n">
        <v>790259</v>
      </c>
      <c r="D3" s="5" t="n">
        <v>36334</v>
      </c>
      <c r="E3" s="5" t="n">
        <v>123432</v>
      </c>
      <c r="F3" s="5" t="n">
        <v>948830</v>
      </c>
      <c r="H3" s="5" t="n">
        <v>-154115</v>
      </c>
      <c r="I3" s="5" t="n">
        <v>-164774</v>
      </c>
      <c r="J3" s="5" t="n">
        <v>552</v>
      </c>
    </row>
    <row r="4">
      <c r="A4" s="4" t="inlineStr">
        <is>
          <t>Beginning Balance at Sep. 30, 2017</t>
        </is>
      </c>
      <c r="B4" s="6" t="n">
        <v>790259</v>
      </c>
      <c r="D4" s="6" t="n">
        <v>36334</v>
      </c>
      <c r="E4" s="6" t="n">
        <v>123432</v>
      </c>
      <c r="F4" s="6" t="n">
        <v>948830</v>
      </c>
      <c r="H4" s="6" t="n">
        <v>-154115</v>
      </c>
      <c r="I4" s="6" t="n">
        <v>-164774</v>
      </c>
      <c r="J4" s="6" t="n">
        <v>552</v>
      </c>
    </row>
    <row r="5">
      <c r="A5" s="3" t="inlineStr">
        <is>
          <t>Increase (Decrease) in Stockholders' Equity [Roll Forward]</t>
        </is>
      </c>
    </row>
    <row r="6">
      <c r="A6" s="4" t="inlineStr">
        <is>
          <t>Net (loss) income</t>
        </is>
      </c>
      <c r="B6" s="6" t="n">
        <v>107111</v>
      </c>
      <c r="F6" s="6" t="n">
        <v>107371</v>
      </c>
      <c r="J6" s="6" t="n">
        <v>-260</v>
      </c>
    </row>
    <row r="7">
      <c r="A7" s="4" t="inlineStr">
        <is>
          <t>Pension plans and other postretirement benefits</t>
        </is>
      </c>
      <c r="B7" s="6" t="n">
        <v>15631</v>
      </c>
      <c r="H7" s="6" t="n">
        <v>15631</v>
      </c>
    </row>
    <row r="8">
      <c r="A8" s="4" t="inlineStr">
        <is>
          <t>Translation adjustment</t>
        </is>
      </c>
      <c r="B8" s="6" t="n">
        <v>-21982</v>
      </c>
      <c r="H8" s="6" t="n">
        <v>-22053</v>
      </c>
      <c r="J8" s="6" t="n">
        <v>71</v>
      </c>
    </row>
    <row r="9">
      <c r="A9" s="4" t="inlineStr">
        <is>
          <t>Fair value of derivatives</t>
        </is>
      </c>
      <c r="B9" s="6" t="n">
        <v>5053</v>
      </c>
      <c r="H9" s="6" t="n">
        <v>5053</v>
      </c>
    </row>
    <row r="10">
      <c r="A10" s="4" t="inlineStr">
        <is>
          <t>Total comprehensive income</t>
        </is>
      </c>
      <c r="B10" s="6" t="n">
        <v>105813</v>
      </c>
    </row>
    <row r="11">
      <c r="A11" s="4" t="inlineStr">
        <is>
          <t>Stock-based compensation</t>
        </is>
      </c>
      <c r="B11" s="6" t="n">
        <v>13460</v>
      </c>
      <c r="E11" s="6" t="n">
        <v>13460</v>
      </c>
    </row>
    <row r="12">
      <c r="A12" s="4" t="inlineStr">
        <is>
          <t>Purchase of treasury stock</t>
        </is>
      </c>
      <c r="B12" s="6" t="n">
        <v>-21181</v>
      </c>
      <c r="I12" s="6" t="n">
        <v>-21181</v>
      </c>
    </row>
    <row r="13">
      <c r="A13" s="4" t="inlineStr">
        <is>
          <t>Issuance of treasury stock</t>
        </is>
      </c>
      <c r="B13" s="6" t="n">
        <v>5000</v>
      </c>
      <c r="E13" s="6" t="n">
        <v>-8040</v>
      </c>
      <c r="I13" s="6" t="n">
        <v>13040</v>
      </c>
    </row>
    <row r="14">
      <c r="A14" s="4" t="inlineStr">
        <is>
          <t>Cancellations of treasury stock</t>
        </is>
      </c>
      <c r="E14" s="6" t="n">
        <v>400</v>
      </c>
      <c r="I14" s="6" t="n">
        <v>-400</v>
      </c>
    </row>
    <row r="15">
      <c r="A15" s="4" t="inlineStr">
        <is>
          <t>Dividends</t>
        </is>
      </c>
      <c r="B15" s="6" t="n">
        <v>-24637</v>
      </c>
      <c r="F15" s="6" t="n">
        <v>-24637</v>
      </c>
    </row>
    <row r="16">
      <c r="A16" s="4" t="inlineStr">
        <is>
          <t>Reclassification of accumulated other comprehensive (loss) income ("AOCI") tax effects</t>
        </is>
      </c>
      <c r="B16" s="6" t="n">
        <v>-8814</v>
      </c>
      <c r="F16" s="6" t="n">
        <v>8814</v>
      </c>
      <c r="H16" s="6" t="n">
        <v>-8814</v>
      </c>
    </row>
    <row r="17">
      <c r="A17" s="4" t="inlineStr">
        <is>
          <t>Cumulative tax adjustment for intra-entity transfers</t>
        </is>
      </c>
      <c r="B17" s="6" t="n">
        <v>868714</v>
      </c>
      <c r="C17" s="5" t="n">
        <v>-4176</v>
      </c>
      <c r="D17" s="6" t="n">
        <v>36334</v>
      </c>
      <c r="E17" s="6" t="n">
        <v>129252</v>
      </c>
      <c r="F17" s="6" t="n">
        <v>1040378</v>
      </c>
      <c r="G17" s="5" t="n">
        <v>-4176</v>
      </c>
      <c r="H17" s="6" t="n">
        <v>-164298</v>
      </c>
      <c r="I17" s="6" t="n">
        <v>-173315</v>
      </c>
      <c r="J17" s="6" t="n">
        <v>363</v>
      </c>
    </row>
    <row r="18">
      <c r="A18" s="4" t="inlineStr">
        <is>
          <t>Pension contribution of 668,000 shares of treasury stock</t>
        </is>
      </c>
      <c r="B18" s="6" t="n">
        <v>0</v>
      </c>
    </row>
    <row r="19">
      <c r="A19" s="4" t="inlineStr">
        <is>
          <t>Ending Balance at Sep. 30, 2018</t>
        </is>
      </c>
      <c r="B19" s="6" t="n">
        <v>868714</v>
      </c>
      <c r="C19" s="6" t="n">
        <v>-4176</v>
      </c>
      <c r="D19" s="6" t="n">
        <v>36334</v>
      </c>
      <c r="E19" s="6" t="n">
        <v>129252</v>
      </c>
      <c r="F19" s="6" t="n">
        <v>1040378</v>
      </c>
      <c r="G19" s="6" t="n">
        <v>-4176</v>
      </c>
      <c r="H19" s="6" t="n">
        <v>-164298</v>
      </c>
      <c r="I19" s="6" t="n">
        <v>-173315</v>
      </c>
      <c r="J19" s="6" t="n">
        <v>363</v>
      </c>
    </row>
    <row r="20">
      <c r="A20" s="3" t="inlineStr">
        <is>
          <t>Increase (Decrease) in Stockholders' Equity [Roll Forward]</t>
        </is>
      </c>
    </row>
    <row r="21">
      <c r="A21" s="4" t="inlineStr">
        <is>
          <t>Cumulative tax adjustment for intra-entity transfers</t>
        </is>
      </c>
      <c r="B21" s="6" t="n">
        <v>868714</v>
      </c>
      <c r="C21" s="6" t="n">
        <v>-4176</v>
      </c>
      <c r="D21" s="6" t="n">
        <v>36334</v>
      </c>
      <c r="E21" s="6" t="n">
        <v>129252</v>
      </c>
      <c r="F21" s="6" t="n">
        <v>1040378</v>
      </c>
      <c r="G21" s="6" t="n">
        <v>-4176</v>
      </c>
      <c r="H21" s="6" t="n">
        <v>-164298</v>
      </c>
      <c r="I21" s="6" t="n">
        <v>-173315</v>
      </c>
      <c r="J21" s="6" t="n">
        <v>363</v>
      </c>
    </row>
    <row r="22">
      <c r="A22" s="4" t="inlineStr">
        <is>
          <t>Net (loss) income</t>
        </is>
      </c>
      <c r="B22" s="6" t="n">
        <v>-38889</v>
      </c>
      <c r="F22" s="6" t="n">
        <v>-37988</v>
      </c>
      <c r="J22" s="6" t="n">
        <v>-901</v>
      </c>
    </row>
    <row r="23">
      <c r="A23" s="4" t="inlineStr">
        <is>
          <t>Pension plans and other postretirement benefits</t>
        </is>
      </c>
      <c r="B23" s="6" t="n">
        <v>-33867</v>
      </c>
      <c r="H23" s="6" t="n">
        <v>-33867</v>
      </c>
    </row>
    <row r="24">
      <c r="A24" s="4" t="inlineStr">
        <is>
          <t>Translation adjustment</t>
        </is>
      </c>
      <c r="B24" s="6" t="n">
        <v>-21346</v>
      </c>
      <c r="H24" s="6" t="n">
        <v>-21254</v>
      </c>
      <c r="J24" s="6" t="n">
        <v>-92</v>
      </c>
    </row>
    <row r="25">
      <c r="A25" s="4" t="inlineStr">
        <is>
          <t>Fair value of derivatives</t>
        </is>
      </c>
      <c r="B25" s="6" t="n">
        <v>-8942</v>
      </c>
      <c r="H25" s="6" t="n">
        <v>-8942</v>
      </c>
    </row>
    <row r="26">
      <c r="A26" s="4" t="inlineStr">
        <is>
          <t>Total comprehensive income</t>
        </is>
      </c>
      <c r="B26" s="6" t="n">
        <v>-103044</v>
      </c>
    </row>
    <row r="27">
      <c r="A27" s="4" t="inlineStr">
        <is>
          <t>Stock-based compensation</t>
        </is>
      </c>
      <c r="B27" s="6" t="n">
        <v>7729</v>
      </c>
      <c r="E27" s="6" t="n">
        <v>7729</v>
      </c>
    </row>
    <row r="28">
      <c r="A28" s="4" t="inlineStr">
        <is>
          <t>Purchase of treasury stock</t>
        </is>
      </c>
      <c r="B28" s="6" t="n">
        <v>-26127</v>
      </c>
      <c r="I28" s="6" t="n">
        <v>-26127</v>
      </c>
    </row>
    <row r="29">
      <c r="A29" s="4" t="inlineStr">
        <is>
          <t>Issuance of treasury stock</t>
        </is>
      </c>
      <c r="B29" s="6" t="n">
        <v>0</v>
      </c>
      <c r="E29" s="6" t="n">
        <v>-154</v>
      </c>
      <c r="I29" s="6" t="n">
        <v>154</v>
      </c>
    </row>
    <row r="30">
      <c r="A30" s="4" t="inlineStr">
        <is>
          <t>Cancellations of treasury stock</t>
        </is>
      </c>
      <c r="E30" s="6" t="n">
        <v>947</v>
      </c>
      <c r="I30" s="6" t="n">
        <v>-947</v>
      </c>
    </row>
    <row r="31">
      <c r="A31" s="4" t="inlineStr">
        <is>
          <t>Dividends</t>
        </is>
      </c>
      <c r="B31" s="6" t="n">
        <v>-25620</v>
      </c>
      <c r="F31" s="6" t="n">
        <v>-25620</v>
      </c>
    </row>
    <row r="32">
      <c r="A32" s="4" t="inlineStr">
        <is>
          <t>Acquisition</t>
        </is>
      </c>
      <c r="B32" s="6" t="n">
        <v>1760</v>
      </c>
      <c r="J32" s="6" t="n">
        <v>1760</v>
      </c>
    </row>
    <row r="33">
      <c r="A33" s="4" t="inlineStr">
        <is>
          <t>Cumulative tax adjustment for intra-entity transfers</t>
        </is>
      </c>
      <c r="B33" s="6" t="n">
        <v>719236</v>
      </c>
      <c r="C33" s="5" t="n">
        <v>-4176</v>
      </c>
      <c r="D33" s="6" t="n">
        <v>36334</v>
      </c>
      <c r="E33" s="6" t="n">
        <v>137774</v>
      </c>
      <c r="F33" s="6" t="n">
        <v>972594</v>
      </c>
      <c r="G33" s="6" t="n">
        <v>4176</v>
      </c>
      <c r="H33" s="6" t="n">
        <v>-164298</v>
      </c>
      <c r="I33" s="6" t="n">
        <v>-200235</v>
      </c>
      <c r="J33" s="6" t="n">
        <v>1130</v>
      </c>
    </row>
    <row r="34">
      <c r="A34" s="4" t="inlineStr">
        <is>
          <t>Pension contribution of 668,000 shares of treasury stock</t>
        </is>
      </c>
      <c r="B34" s="6" t="n">
        <v>0</v>
      </c>
    </row>
    <row r="35">
      <c r="A35" s="4" t="inlineStr">
        <is>
          <t>Ending Balance at Sep. 30, 2019</t>
        </is>
      </c>
      <c r="B35" s="6" t="n">
        <v>719236</v>
      </c>
      <c r="D35" s="6" t="n">
        <v>36334</v>
      </c>
      <c r="E35" s="6" t="n">
        <v>137774</v>
      </c>
      <c r="F35" s="6" t="n">
        <v>972594</v>
      </c>
      <c r="G35" s="6" t="n">
        <v>4176</v>
      </c>
      <c r="H35" s="6" t="n">
        <v>-228361</v>
      </c>
      <c r="I35" s="6" t="n">
        <v>-200235</v>
      </c>
      <c r="J35" s="6" t="n">
        <v>1130</v>
      </c>
    </row>
    <row r="36">
      <c r="A36" s="3" t="inlineStr">
        <is>
          <t>Increase (Decrease) in Stockholders' Equity [Roll Forward]</t>
        </is>
      </c>
    </row>
    <row r="37">
      <c r="A37" s="4" t="inlineStr">
        <is>
          <t>Cumulative tax adjustment for intra-entity transfers</t>
        </is>
      </c>
      <c r="B37" s="6" t="n">
        <v>719236</v>
      </c>
      <c r="D37" s="6" t="n">
        <v>36334</v>
      </c>
      <c r="E37" s="6" t="n">
        <v>137774</v>
      </c>
      <c r="F37" s="6" t="n">
        <v>972594</v>
      </c>
      <c r="G37" s="6" t="n">
        <v>4176</v>
      </c>
      <c r="H37" s="6" t="n">
        <v>-228361</v>
      </c>
      <c r="I37" s="6" t="n">
        <v>-200235</v>
      </c>
      <c r="J37" s="6" t="n">
        <v>1130</v>
      </c>
    </row>
    <row r="38">
      <c r="A38" s="4" t="inlineStr">
        <is>
          <t>Net (loss) income</t>
        </is>
      </c>
      <c r="B38" s="6" t="n">
        <v>-87652</v>
      </c>
      <c r="F38" s="6" t="n">
        <v>-87155</v>
      </c>
      <c r="J38" s="6" t="n">
        <v>-497</v>
      </c>
    </row>
    <row r="39">
      <c r="A39" s="4" t="inlineStr">
        <is>
          <t>Pension plans and other postretirement benefits</t>
        </is>
      </c>
      <c r="B39" s="6" t="n">
        <v>-11211</v>
      </c>
      <c r="H39" s="6" t="n">
        <v>-11211</v>
      </c>
    </row>
    <row r="40">
      <c r="A40" s="4" t="inlineStr">
        <is>
          <t>Translation adjustment</t>
        </is>
      </c>
      <c r="B40" s="6" t="n">
        <v>4326</v>
      </c>
      <c r="H40" s="6" t="n">
        <v>4333</v>
      </c>
      <c r="J40" s="6" t="n">
        <v>-7</v>
      </c>
    </row>
    <row r="41">
      <c r="A41" s="4" t="inlineStr">
        <is>
          <t>Fair value of derivatives</t>
        </is>
      </c>
      <c r="B41" s="6" t="n">
        <v>-5480</v>
      </c>
      <c r="H41" s="6" t="n">
        <v>-5480</v>
      </c>
    </row>
    <row r="42">
      <c r="A42" s="4" t="inlineStr">
        <is>
          <t>Total comprehensive income</t>
        </is>
      </c>
      <c r="B42" s="6" t="n">
        <v>-100017</v>
      </c>
    </row>
    <row r="43">
      <c r="A43" s="4" t="inlineStr">
        <is>
          <t>Stock-based compensation</t>
        </is>
      </c>
      <c r="B43" s="6" t="n">
        <v>8096</v>
      </c>
      <c r="E43" s="6" t="n">
        <v>8096</v>
      </c>
    </row>
    <row r="44">
      <c r="A44" s="4" t="inlineStr">
        <is>
          <t>Purchase of treasury stock</t>
        </is>
      </c>
      <c r="B44" s="6" t="n">
        <v>-4428</v>
      </c>
      <c r="I44" s="6" t="n">
        <v>-4428</v>
      </c>
    </row>
    <row r="45">
      <c r="A45" s="4" t="inlineStr">
        <is>
          <t>Issuance of treasury stock</t>
        </is>
      </c>
      <c r="B45" s="6" t="n">
        <v>0</v>
      </c>
      <c r="E45" s="6" t="n">
        <v>-486</v>
      </c>
      <c r="I45" s="6" t="n">
        <v>486</v>
      </c>
    </row>
    <row r="46">
      <c r="A46" s="4" t="inlineStr">
        <is>
          <t>Cancellations of treasury stock</t>
        </is>
      </c>
      <c r="E46" s="6" t="n">
        <v>1527</v>
      </c>
      <c r="I46" s="6" t="n">
        <v>-1527</v>
      </c>
    </row>
    <row r="47">
      <c r="A47" s="4" t="inlineStr">
        <is>
          <t>Dividends</t>
        </is>
      </c>
      <c r="B47" s="6" t="n">
        <v>-26437</v>
      </c>
      <c r="F47" s="6" t="n">
        <v>-26437</v>
      </c>
    </row>
    <row r="48">
      <c r="A48" s="4" t="inlineStr">
        <is>
          <t>Cumulative tax adjustment for intra-entity transfers</t>
        </is>
      </c>
      <c r="B48" s="6" t="n">
        <v>719236</v>
      </c>
      <c r="D48" s="6" t="n">
        <v>36334</v>
      </c>
      <c r="E48" s="6" t="n">
        <v>135187</v>
      </c>
      <c r="F48" s="6" t="n">
        <v>859002</v>
      </c>
      <c r="G48" s="5" t="n">
        <v>4176</v>
      </c>
      <c r="H48" s="6" t="n">
        <v>-240719</v>
      </c>
      <c r="I48" s="6" t="n">
        <v>-178997</v>
      </c>
      <c r="J48" s="6" t="n">
        <v>626</v>
      </c>
    </row>
    <row r="49">
      <c r="A49" s="4" t="inlineStr">
        <is>
          <t>Pension contribution of 668,000 shares of treasury stock</t>
        </is>
      </c>
      <c r="B49" s="6" t="n">
        <v>14983</v>
      </c>
      <c r="E49" s="6" t="n">
        <v>-11724</v>
      </c>
      <c r="I49" s="6" t="n">
        <v>26707</v>
      </c>
    </row>
    <row r="50">
      <c r="A50" s="4" t="inlineStr">
        <is>
          <t>Ending Balance at Sep. 30, 2020</t>
        </is>
      </c>
      <c r="B50" s="6" t="n">
        <v>611433</v>
      </c>
      <c r="D50" s="6" t="n">
        <v>36334</v>
      </c>
      <c r="E50" s="6" t="n">
        <v>135187</v>
      </c>
      <c r="F50" s="6" t="n">
        <v>859002</v>
      </c>
      <c r="H50" s="6" t="n">
        <v>-240719</v>
      </c>
      <c r="I50" s="6" t="n">
        <v>-178997</v>
      </c>
      <c r="J50" s="6" t="n">
        <v>626</v>
      </c>
    </row>
    <row r="51">
      <c r="A51" s="3" t="inlineStr">
        <is>
          <t>Increase (Decrease) in Stockholders' Equity [Roll Forward]</t>
        </is>
      </c>
    </row>
    <row r="52">
      <c r="A52" s="4" t="inlineStr">
        <is>
          <t>Cumulative tax adjustment for intra-entity transfers</t>
        </is>
      </c>
      <c r="B52" s="5" t="n">
        <v>611433</v>
      </c>
      <c r="D52" s="5" t="n">
        <v>36334</v>
      </c>
      <c r="E52" s="5" t="n">
        <v>135187</v>
      </c>
      <c r="F52" s="5" t="n">
        <v>859002</v>
      </c>
      <c r="H52" s="5" t="n">
        <v>-240719</v>
      </c>
      <c r="I52" s="5" t="n">
        <v>-178997</v>
      </c>
      <c r="J52" s="5" t="n">
        <v>6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ONG-TERM DEBT - Interest Rate Swaps (Details) - Interest Rate Swaps - Designated as Hedging Instrument - Cash Flow Hedging - USD ($) $ in Thousands</t>
        </is>
      </c>
      <c r="B1" s="2" t="inlineStr">
        <is>
          <t>12 Months Ended</t>
        </is>
      </c>
    </row>
    <row r="2">
      <c r="B2" s="2" t="inlineStr">
        <is>
          <t>Sep. 30, 2020</t>
        </is>
      </c>
      <c r="C2" s="2" t="inlineStr">
        <is>
          <t>Sep. 30, 2019</t>
        </is>
      </c>
    </row>
    <row r="3">
      <c r="A3" s="3" t="inlineStr">
        <is>
          <t>Debt Instrument [Line Items]</t>
        </is>
      </c>
    </row>
    <row r="4">
      <c r="A4" s="4" t="inlineStr">
        <is>
          <t>Pay fixed swaps - notional amount</t>
        </is>
      </c>
      <c r="B4" s="5" t="n">
        <v>312500</v>
      </c>
      <c r="C4" s="5" t="n">
        <v>293750</v>
      </c>
    </row>
    <row r="5">
      <c r="A5" s="4" t="inlineStr">
        <is>
          <t>Net unrealized loss</t>
        </is>
      </c>
      <c r="B5" s="5" t="n">
        <v>-7792</v>
      </c>
      <c r="C5" s="5" t="n">
        <v>-534</v>
      </c>
    </row>
    <row r="6">
      <c r="A6" s="4" t="inlineStr">
        <is>
          <t>Weighted-average maturity period (years)</t>
        </is>
      </c>
      <c r="B6" s="4" t="inlineStr">
        <is>
          <t>2 years 7 months 6 days</t>
        </is>
      </c>
      <c r="C6" s="4" t="inlineStr">
        <is>
          <t>1 year 10 months 24 days</t>
        </is>
      </c>
    </row>
    <row r="7">
      <c r="A7" s="4" t="inlineStr">
        <is>
          <t>Weighted-average received rate (as a percent)</t>
        </is>
      </c>
      <c r="B7" s="4" t="inlineStr">
        <is>
          <t>0.15%</t>
        </is>
      </c>
      <c r="C7" s="4" t="inlineStr">
        <is>
          <t>2.02%</t>
        </is>
      </c>
    </row>
    <row r="8">
      <c r="A8" s="4" t="inlineStr">
        <is>
          <t>Weighted-average pay rate (as a percent)</t>
        </is>
      </c>
      <c r="B8" s="4" t="inlineStr">
        <is>
          <t>1.34%</t>
        </is>
      </c>
      <c r="C8" s="4" t="inlineStr">
        <is>
          <t>1.41%</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Derivatives Designated as Hedging Instruments (Details) - Interest Rate Swaps - Designated as Hedging Instrument - USD ($) $ in Thousands</t>
        </is>
      </c>
      <c r="B1" s="2" t="inlineStr">
        <is>
          <t>Sep. 30, 2020</t>
        </is>
      </c>
      <c r="C1" s="2" t="inlineStr">
        <is>
          <t>Sep. 30, 2019</t>
        </is>
      </c>
    </row>
    <row r="2">
      <c r="A2" s="3" t="inlineStr">
        <is>
          <t>Debt Instrument [Line Items]</t>
        </is>
      </c>
    </row>
    <row r="3">
      <c r="A3" s="4" t="inlineStr">
        <is>
          <t>Total derivatives</t>
        </is>
      </c>
      <c r="B3" s="5" t="n">
        <v>-7792</v>
      </c>
      <c r="C3" s="5" t="n">
        <v>-534</v>
      </c>
    </row>
    <row r="4">
      <c r="A4" s="4" t="inlineStr">
        <is>
          <t>Other current assets</t>
        </is>
      </c>
    </row>
    <row r="5">
      <c r="A5" s="3" t="inlineStr">
        <is>
          <t>Debt Instrument [Line Items]</t>
        </is>
      </c>
    </row>
    <row r="6">
      <c r="A6" s="4" t="inlineStr">
        <is>
          <t>Assets derivatives</t>
        </is>
      </c>
      <c r="B6" s="6" t="n">
        <v>0</v>
      </c>
      <c r="C6" s="6" t="n">
        <v>548</v>
      </c>
    </row>
    <row r="7">
      <c r="A7" s="4" t="inlineStr">
        <is>
          <t>Other assets</t>
        </is>
      </c>
    </row>
    <row r="8">
      <c r="A8" s="3" t="inlineStr">
        <is>
          <t>Debt Instrument [Line Items]</t>
        </is>
      </c>
    </row>
    <row r="9">
      <c r="A9" s="4" t="inlineStr">
        <is>
          <t>Assets derivatives</t>
        </is>
      </c>
      <c r="B9" s="6" t="n">
        <v>0</v>
      </c>
      <c r="C9" s="6" t="n">
        <v>297</v>
      </c>
    </row>
    <row r="10">
      <c r="A10" s="4" t="inlineStr">
        <is>
          <t>Other current liabilities</t>
        </is>
      </c>
    </row>
    <row r="11">
      <c r="A11" s="3" t="inlineStr">
        <is>
          <t>Debt Instrument [Line Items]</t>
        </is>
      </c>
    </row>
    <row r="12">
      <c r="A12" s="4" t="inlineStr">
        <is>
          <t>Liability derivatives</t>
        </is>
      </c>
      <c r="B12" s="6" t="n">
        <v>-3164</v>
      </c>
      <c r="C12" s="6" t="n">
        <v>-484</v>
      </c>
    </row>
    <row r="13">
      <c r="A13" s="4" t="inlineStr">
        <is>
          <t>Other liabilities</t>
        </is>
      </c>
    </row>
    <row r="14">
      <c r="A14" s="3" t="inlineStr">
        <is>
          <t>Debt Instrument [Line Items]</t>
        </is>
      </c>
    </row>
    <row r="15">
      <c r="A15" s="4" t="inlineStr">
        <is>
          <t>Liability derivatives</t>
        </is>
      </c>
      <c r="B15" s="5" t="n">
        <v>-4628</v>
      </c>
      <c r="C15" s="5" t="n">
        <v>-8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Loss Recognized on Derivatives (Details) - USD ($) $ in Thousands</t>
        </is>
      </c>
      <c r="B1" s="2" t="inlineStr">
        <is>
          <t>12 Months Ended</t>
        </is>
      </c>
    </row>
    <row r="2">
      <c r="B2" s="2" t="inlineStr">
        <is>
          <t>Sep. 30, 2020</t>
        </is>
      </c>
      <c r="C2" s="2" t="inlineStr">
        <is>
          <t>Sep. 30, 2019</t>
        </is>
      </c>
      <c r="D2" s="2" t="inlineStr">
        <is>
          <t>Sep. 30, 2018</t>
        </is>
      </c>
    </row>
    <row r="3">
      <c r="A3" s="3" t="inlineStr">
        <is>
          <t>Debt Instrument [Line Items]</t>
        </is>
      </c>
    </row>
    <row r="4">
      <c r="A4" s="4" t="inlineStr">
        <is>
          <t>Amount of (Loss) Gain Reclassified from AOCI into Income (Effective Portion*)</t>
        </is>
      </c>
      <c r="B4" s="5" t="n">
        <v>-4377</v>
      </c>
      <c r="C4" s="5" t="n">
        <v>3320</v>
      </c>
    </row>
    <row r="5">
      <c r="A5" s="4" t="inlineStr">
        <is>
          <t>Cash Flow Hedging | Interest Rate Swaps</t>
        </is>
      </c>
    </row>
    <row r="6">
      <c r="A6" s="3" t="inlineStr">
        <is>
          <t>Debt Instrument [Line Items]</t>
        </is>
      </c>
    </row>
    <row r="7">
      <c r="A7" s="4" t="inlineStr">
        <is>
          <t>Amount of (Loss) Gain Recognized in AOCI on Derivatives</t>
        </is>
      </c>
      <c r="B7" s="6" t="n">
        <v>-6130</v>
      </c>
      <c r="C7" s="6" t="n">
        <v>-6540</v>
      </c>
      <c r="D7" s="5" t="n">
        <v>6095</v>
      </c>
    </row>
    <row r="8">
      <c r="A8" s="4" t="inlineStr">
        <is>
          <t>Interest Expense | Cash Flow Hedging | Interest Rate Swaps</t>
        </is>
      </c>
    </row>
    <row r="9">
      <c r="A9" s="3" t="inlineStr">
        <is>
          <t>Debt Instrument [Line Items]</t>
        </is>
      </c>
    </row>
    <row r="10">
      <c r="A10" s="4" t="inlineStr">
        <is>
          <t>Amount of (Loss) Gain Recognized in Income on Derivatives</t>
        </is>
      </c>
      <c r="B10" s="6" t="n">
        <v>-861</v>
      </c>
      <c r="C10" s="6" t="n">
        <v>3181</v>
      </c>
      <c r="D10" s="6" t="n">
        <v>1380</v>
      </c>
    </row>
    <row r="11">
      <c r="A11" s="4" t="inlineStr">
        <is>
          <t>Amount of (Loss) Gain Reclassified from AOCI into Income (Effective Portion*)</t>
        </is>
      </c>
      <c r="B11" s="5" t="n">
        <v>-650</v>
      </c>
      <c r="C11" s="5" t="n">
        <v>2402</v>
      </c>
      <c r="D11" s="5" t="n">
        <v>104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ggregate Maturities of Long-Term Debt (Details) - USD ($) $ in Thousands</t>
        </is>
      </c>
      <c r="B1" s="2" t="inlineStr">
        <is>
          <t>Sep. 30, 2020</t>
        </is>
      </c>
      <c r="C1" s="2" t="inlineStr">
        <is>
          <t>Sep. 30, 2019</t>
        </is>
      </c>
    </row>
    <row r="2">
      <c r="A2" s="3" t="inlineStr">
        <is>
          <t>Debt Disclosure [Abstract]</t>
        </is>
      </c>
    </row>
    <row r="3">
      <c r="A3" s="4" t="inlineStr">
        <is>
          <t>2021</t>
        </is>
      </c>
      <c r="B3" s="5" t="n">
        <v>55564</v>
      </c>
    </row>
    <row r="4">
      <c r="A4" s="4" t="inlineStr">
        <is>
          <t>2022</t>
        </is>
      </c>
      <c r="B4" s="6" t="n">
        <v>68650</v>
      </c>
    </row>
    <row r="5">
      <c r="A5" s="4" t="inlineStr">
        <is>
          <t>2023</t>
        </is>
      </c>
      <c r="B5" s="6" t="n">
        <v>979</v>
      </c>
    </row>
    <row r="6">
      <c r="A6" s="4" t="inlineStr">
        <is>
          <t>2024</t>
        </is>
      </c>
      <c r="B6" s="6" t="n">
        <v>979</v>
      </c>
    </row>
    <row r="7">
      <c r="A7" s="4" t="inlineStr">
        <is>
          <t>2025</t>
        </is>
      </c>
      <c r="B7" s="6" t="n">
        <v>395816</v>
      </c>
    </row>
    <row r="8">
      <c r="A8" s="4" t="inlineStr">
        <is>
          <t>Thereafter</t>
        </is>
      </c>
      <c r="B8" s="6" t="n">
        <v>302862</v>
      </c>
    </row>
    <row r="9">
      <c r="A9" s="4" t="inlineStr">
        <is>
          <t>Aggregate maturities long-term debt</t>
        </is>
      </c>
      <c r="B9" s="6" t="n">
        <v>824850</v>
      </c>
    </row>
    <row r="10">
      <c r="A10" s="4" t="inlineStr">
        <is>
          <t>Finance lease liabilities</t>
        </is>
      </c>
      <c r="B10" s="6" t="n">
        <v>9684</v>
      </c>
      <c r="C10" s="5" t="n">
        <v>3631</v>
      </c>
    </row>
    <row r="11">
      <c r="A11" s="4" t="inlineStr">
        <is>
          <t>Long-term debt</t>
        </is>
      </c>
      <c r="B11" s="6" t="n">
        <v>834534</v>
      </c>
      <c r="C11" s="5" t="n">
        <v>940697</v>
      </c>
    </row>
    <row r="12">
      <c r="A12" s="4" t="inlineStr">
        <is>
          <t>Debt facilities in 2020 with ability to extend</t>
        </is>
      </c>
      <c r="B12" s="5" t="n">
        <v>322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eases - Assets and Liabilities, Lessee (Details) $ in Thousands</t>
        </is>
      </c>
      <c r="B1" s="2" t="inlineStr">
        <is>
          <t>Sep. 30, 2020USD ($)</t>
        </is>
      </c>
    </row>
    <row r="2">
      <c r="A2" s="3" t="inlineStr">
        <is>
          <t>Lease Assets [Abstract]</t>
        </is>
      </c>
    </row>
    <row r="3">
      <c r="A3" s="4" t="inlineStr">
        <is>
          <t>Finance Lease, Right-of-Use Asset</t>
        </is>
      </c>
      <c r="B3" s="5" t="n">
        <v>9185</v>
      </c>
    </row>
    <row r="4">
      <c r="A4" s="4" t="inlineStr">
        <is>
          <t>Operating lease, right-of-use asset</t>
        </is>
      </c>
      <c r="B4" s="6" t="n">
        <v>72011</v>
      </c>
    </row>
    <row r="5">
      <c r="A5" s="4" t="inlineStr">
        <is>
          <t>Total lease assets</t>
        </is>
      </c>
      <c r="B5" s="6" t="n">
        <v>81196</v>
      </c>
    </row>
    <row r="6">
      <c r="A6" s="3" t="inlineStr">
        <is>
          <t>Lease Liabilities [Abstract]</t>
        </is>
      </c>
    </row>
    <row r="7">
      <c r="A7" s="4" t="inlineStr">
        <is>
          <t>Finance Lease, Liability, Current</t>
        </is>
      </c>
      <c r="B7" s="6" t="n">
        <v>3515</v>
      </c>
    </row>
    <row r="8">
      <c r="A8" s="4" t="inlineStr">
        <is>
          <t>Operating Lease, Liability, Current</t>
        </is>
      </c>
      <c r="B8" s="6" t="n">
        <v>23942</v>
      </c>
    </row>
    <row r="9">
      <c r="A9" s="4" t="inlineStr">
        <is>
          <t>Finance Lease, Liability, Noncurrent</t>
        </is>
      </c>
      <c r="B9" s="6" t="n">
        <v>6169</v>
      </c>
    </row>
    <row r="10">
      <c r="A10" s="4" t="inlineStr">
        <is>
          <t>Operating Lease, Liability, Noncurrent</t>
        </is>
      </c>
      <c r="B10" s="6" t="n">
        <v>49297</v>
      </c>
    </row>
    <row r="11">
      <c r="A11" s="4" t="inlineStr">
        <is>
          <t>Total lease liabilities</t>
        </is>
      </c>
      <c r="B11" s="5" t="n">
        <v>82923</v>
      </c>
    </row>
    <row r="12">
      <c r="A12" s="4" t="inlineStr">
        <is>
          <t>Finance Lease, Right-of-Use Asset, Statement of Financial Position [Extensible List]</t>
        </is>
      </c>
      <c r="B12" s="4" t="inlineStr">
        <is>
          <t>us-gaap:PropertyPlantAndEquipmentAndFinanceLeaseRightOfUseAssetAfterAccumulatedDepreciationAndAmortization</t>
        </is>
      </c>
    </row>
    <row r="13">
      <c r="A13" s="4" t="inlineStr">
        <is>
          <t>Operating Lease, Right-of-Use Asset, Statement of Financial Position [Extensible List]</t>
        </is>
      </c>
      <c r="B13" s="4" t="inlineStr">
        <is>
          <t>us-gaap:OtherAssetsNoncurrent</t>
        </is>
      </c>
    </row>
    <row r="14">
      <c r="A14" s="4" t="inlineStr">
        <is>
          <t>Finance Lease, Liability, Current, Statement of Financial Position [Extensible List]</t>
        </is>
      </c>
      <c r="B14" s="4" t="inlineStr">
        <is>
          <t>us-gaap:LongTermDebtCurrent</t>
        </is>
      </c>
    </row>
    <row r="15">
      <c r="A15" s="4" t="inlineStr">
        <is>
          <t>Operating Lease, Liability, Current, Statement of Financial Position [Extensible List]</t>
        </is>
      </c>
      <c r="B15" s="4" t="inlineStr">
        <is>
          <t>us-gaap:OtherLiabilitiesCurrent</t>
        </is>
      </c>
    </row>
    <row r="16">
      <c r="A16" s="4" t="inlineStr">
        <is>
          <t>Finance Lease, Liability, Noncurrent, Statement of Financial Position [Extensible List]</t>
        </is>
      </c>
      <c r="B16" s="4" t="inlineStr">
        <is>
          <t>us-gaap:LongTermDebtNoncurrent</t>
        </is>
      </c>
    </row>
    <row r="17">
      <c r="A17" s="4" t="inlineStr">
        <is>
          <t>Operating Lease, Liability, Noncurrent, Statement of Financial Position [Extensible List]</t>
        </is>
      </c>
      <c r="B17" s="4" t="inlineStr">
        <is>
          <t>us-gaap:OtherLiabilitiesNoncurrent</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25" customWidth="1" min="2" max="2"/>
    <col width="14" customWidth="1" min="3" max="3"/>
    <col width="14" customWidth="1" min="4" max="4"/>
  </cols>
  <sheetData>
    <row r="1">
      <c r="A1" s="1" t="inlineStr">
        <is>
          <t>Leases - Lease Cost (Details) - USD ($) $ in Thousands</t>
        </is>
      </c>
      <c r="B1" s="2" t="inlineStr">
        <is>
          <t>12 Months Ended</t>
        </is>
      </c>
    </row>
    <row r="2">
      <c r="B2" s="2" t="inlineStr">
        <is>
          <t>Sep. 30, 2020</t>
        </is>
      </c>
      <c r="C2" s="2" t="inlineStr">
        <is>
          <t>Sep. 30, 2019</t>
        </is>
      </c>
      <c r="D2" s="2" t="inlineStr">
        <is>
          <t>Sep. 30, 2018</t>
        </is>
      </c>
    </row>
    <row r="3">
      <c r="A3" s="3" t="inlineStr">
        <is>
          <t>Lease, Cost [Abstract]</t>
        </is>
      </c>
    </row>
    <row r="4">
      <c r="A4" s="4" t="inlineStr">
        <is>
          <t>Amortization of ROU assets</t>
        </is>
      </c>
      <c r="C4" s="5" t="n">
        <v>2112</v>
      </c>
    </row>
    <row r="5">
      <c r="A5" s="4" t="inlineStr">
        <is>
          <t>Interest on lease liabilities</t>
        </is>
      </c>
      <c r="C5" s="6" t="n">
        <v>206</v>
      </c>
    </row>
    <row r="6">
      <c r="A6" s="4" t="inlineStr">
        <is>
          <t>Operating lease cost (a)</t>
        </is>
      </c>
      <c r="C6" s="6" t="n">
        <v>23735</v>
      </c>
    </row>
    <row r="7">
      <c r="A7" s="4" t="inlineStr">
        <is>
          <t>Variable lease cost (a)</t>
        </is>
      </c>
      <c r="C7" s="6" t="n">
        <v>5298</v>
      </c>
    </row>
    <row r="8">
      <c r="A8" s="4" t="inlineStr">
        <is>
          <t>Sublease income</t>
        </is>
      </c>
      <c r="C8" s="6" t="n">
        <v>-732</v>
      </c>
    </row>
    <row r="9">
      <c r="A9" s="4" t="inlineStr">
        <is>
          <t>Total lease cost</t>
        </is>
      </c>
      <c r="C9" s="6" t="n">
        <v>30619</v>
      </c>
    </row>
    <row r="10">
      <c r="A10" s="4" t="inlineStr">
        <is>
          <t>Annual rental expense under operating leases</t>
        </is>
      </c>
      <c r="B10" s="5" t="n">
        <v>29033</v>
      </c>
      <c r="C10" s="5" t="n">
        <v>38015</v>
      </c>
      <c r="D10" s="5" t="n">
        <v>38934</v>
      </c>
    </row>
    <row r="11">
      <c r="A11" s="3" t="inlineStr">
        <is>
          <t>Cash paid for finance and operating lease liabilities:</t>
        </is>
      </c>
    </row>
    <row r="12">
      <c r="A12" s="4" t="inlineStr">
        <is>
          <t>Operating cash flows from finance leases</t>
        </is>
      </c>
      <c r="B12" s="6" t="n">
        <v>207</v>
      </c>
    </row>
    <row r="13">
      <c r="A13" s="4" t="inlineStr">
        <is>
          <t>Operating cash flows from operating leases</t>
        </is>
      </c>
      <c r="B13" s="6" t="n">
        <v>29309</v>
      </c>
    </row>
    <row r="14">
      <c r="A14" s="4" t="inlineStr">
        <is>
          <t>Financing cash flows from finance leases</t>
        </is>
      </c>
      <c r="B14" s="6" t="n">
        <v>2064</v>
      </c>
    </row>
    <row r="15">
      <c r="A15" s="4" t="inlineStr">
        <is>
          <t>ROU assets obtained in exchange for new finance lease liabilities</t>
        </is>
      </c>
      <c r="B15" s="6" t="n">
        <v>2613</v>
      </c>
    </row>
    <row r="16">
      <c r="A16" s="4" t="inlineStr">
        <is>
          <t>ROU assets obtained in exchange for new operating lease liabilities</t>
        </is>
      </c>
      <c r="B16" s="5" t="n">
        <v>12442</v>
      </c>
    </row>
    <row r="17">
      <c r="A17" s="3" t="inlineStr">
        <is>
          <t>Weighted Average Remaining Lease Term [Abstract]</t>
        </is>
      </c>
    </row>
    <row r="18">
      <c r="A18" s="4" t="inlineStr">
        <is>
          <t>Weighted-average remaining lease term - finance leases (years)</t>
        </is>
      </c>
      <c r="B18" s="4" t="inlineStr">
        <is>
          <t>4 years 4 months 20 days</t>
        </is>
      </c>
    </row>
    <row r="19">
      <c r="A19" s="4" t="inlineStr">
        <is>
          <t>Weighted-average remaining lease term - operating leases (years)</t>
        </is>
      </c>
      <c r="B19" s="4" t="inlineStr">
        <is>
          <t>3 years 6 months 7 days</t>
        </is>
      </c>
    </row>
    <row r="20">
      <c r="A20" s="3" t="inlineStr">
        <is>
          <t>Weighted Average Discount Rate [Abstract]</t>
        </is>
      </c>
    </row>
    <row r="21">
      <c r="A21" s="4" t="inlineStr">
        <is>
          <t>Weighted-discount rate - finance leases</t>
        </is>
      </c>
      <c r="B21" s="4" t="inlineStr">
        <is>
          <t>2.89%</t>
        </is>
      </c>
    </row>
    <row r="22">
      <c r="A22" s="4" t="inlineStr">
        <is>
          <t>Weighted-discount rate - operating leases</t>
        </is>
      </c>
      <c r="B22" s="4" t="inlineStr">
        <is>
          <t>2.82%</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Obligations (Details) - USD ($) $ in Thousands</t>
        </is>
      </c>
      <c r="B1" s="2" t="inlineStr">
        <is>
          <t>Sep. 30, 2020</t>
        </is>
      </c>
      <c r="C1" s="2" t="inlineStr">
        <is>
          <t>Sep. 30, 2019</t>
        </is>
      </c>
    </row>
    <row r="2">
      <c r="A2" s="3" t="inlineStr">
        <is>
          <t>Operating Leases</t>
        </is>
      </c>
    </row>
    <row r="3">
      <c r="A3" s="4" t="inlineStr">
        <is>
          <t>2021</t>
        </is>
      </c>
      <c r="B3" s="5" t="n">
        <v>25804</v>
      </c>
    </row>
    <row r="4">
      <c r="A4" s="4" t="inlineStr">
        <is>
          <t>2022</t>
        </is>
      </c>
      <c r="B4" s="6" t="n">
        <v>18973</v>
      </c>
    </row>
    <row r="5">
      <c r="A5" s="4" t="inlineStr">
        <is>
          <t>2023</t>
        </is>
      </c>
      <c r="B5" s="6" t="n">
        <v>12939</v>
      </c>
    </row>
    <row r="6">
      <c r="A6" s="4" t="inlineStr">
        <is>
          <t>2024</t>
        </is>
      </c>
      <c r="B6" s="6" t="n">
        <v>8706</v>
      </c>
    </row>
    <row r="7">
      <c r="A7" s="4" t="inlineStr">
        <is>
          <t>2025</t>
        </is>
      </c>
      <c r="B7" s="6" t="n">
        <v>5515</v>
      </c>
    </row>
    <row r="8">
      <c r="A8" s="4" t="inlineStr">
        <is>
          <t>Thereafter</t>
        </is>
      </c>
      <c r="B8" s="6" t="n">
        <v>5224</v>
      </c>
    </row>
    <row r="9">
      <c r="A9" s="4" t="inlineStr">
        <is>
          <t>Total future minimum lease payments</t>
        </is>
      </c>
      <c r="B9" s="6" t="n">
        <v>77161</v>
      </c>
    </row>
    <row r="10">
      <c r="A10" s="4" t="inlineStr">
        <is>
          <t>Less: Interest</t>
        </is>
      </c>
      <c r="B10" s="6" t="n">
        <v>3922</v>
      </c>
    </row>
    <row r="11">
      <c r="A11" s="4" t="inlineStr">
        <is>
          <t>Present value of lease liabilities:</t>
        </is>
      </c>
      <c r="B11" s="6" t="n">
        <v>73239</v>
      </c>
    </row>
    <row r="12">
      <c r="A12" s="3" t="inlineStr">
        <is>
          <t>Finance Leases</t>
        </is>
      </c>
    </row>
    <row r="13">
      <c r="A13" s="4" t="inlineStr">
        <is>
          <t>2022</t>
        </is>
      </c>
      <c r="B13" s="6" t="n">
        <v>3847</v>
      </c>
    </row>
    <row r="14">
      <c r="A14" s="4" t="inlineStr">
        <is>
          <t>2023</t>
        </is>
      </c>
      <c r="B14" s="6" t="n">
        <v>2877</v>
      </c>
    </row>
    <row r="15">
      <c r="A15" s="4" t="inlineStr">
        <is>
          <t>2024</t>
        </is>
      </c>
      <c r="B15" s="6" t="n">
        <v>1168</v>
      </c>
    </row>
    <row r="16">
      <c r="A16" s="4" t="inlineStr">
        <is>
          <t>2025</t>
        </is>
      </c>
      <c r="B16" s="6" t="n">
        <v>462</v>
      </c>
    </row>
    <row r="17">
      <c r="A17" s="4" t="inlineStr">
        <is>
          <t>2025</t>
        </is>
      </c>
      <c r="B17" s="6" t="n">
        <v>407</v>
      </c>
    </row>
    <row r="18">
      <c r="A18" s="4" t="inlineStr">
        <is>
          <t>Thereafter</t>
        </is>
      </c>
      <c r="B18" s="6" t="n">
        <v>1753</v>
      </c>
    </row>
    <row r="19">
      <c r="A19" s="4" t="inlineStr">
        <is>
          <t>Total future minimum lease payments</t>
        </is>
      </c>
      <c r="B19" s="6" t="n">
        <v>10514</v>
      </c>
    </row>
    <row r="20">
      <c r="A20" s="4" t="inlineStr">
        <is>
          <t>Less: Interest</t>
        </is>
      </c>
      <c r="B20" s="6" t="n">
        <v>830</v>
      </c>
    </row>
    <row r="21">
      <c r="A21" s="4" t="inlineStr">
        <is>
          <t>Present value of lease liabilities:</t>
        </is>
      </c>
      <c r="B21" s="5" t="n">
        <v>9684</v>
      </c>
      <c r="C21" s="5" t="n">
        <v>36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HAREHOLDERS' EQUITY (Details) - Class A common stock - $ / shares</t>
        </is>
      </c>
      <c r="B1" s="2" t="inlineStr">
        <is>
          <t>Sep. 30, 2020</t>
        </is>
      </c>
      <c r="C1" s="2" t="inlineStr">
        <is>
          <t>Sep. 30, 2019</t>
        </is>
      </c>
    </row>
    <row r="2">
      <c r="A2" s="3" t="inlineStr">
        <is>
          <t>Class of Stock [Line Items]</t>
        </is>
      </c>
    </row>
    <row r="3">
      <c r="A3" s="4" t="inlineStr">
        <is>
          <t>Common stock, shares authorized (in shares)</t>
        </is>
      </c>
      <c r="B3" s="6" t="n">
        <v>70000000</v>
      </c>
      <c r="C3" s="6" t="n">
        <v>70000000</v>
      </c>
    </row>
    <row r="4">
      <c r="A4" s="4" t="inlineStr">
        <is>
          <t>Common stock, par value (in dollars per share)</t>
        </is>
      </c>
      <c r="B4" s="5" t="n">
        <v>1</v>
      </c>
      <c r="C4" s="5" t="n">
        <v>1</v>
      </c>
    </row>
    <row r="5">
      <c r="A5" s="4" t="inlineStr">
        <is>
          <t>Matthews Stock Repurchase Program</t>
        </is>
      </c>
    </row>
    <row r="6">
      <c r="A6" s="3" t="inlineStr">
        <is>
          <t>Class of Stock [Line Items]</t>
        </is>
      </c>
    </row>
    <row r="7">
      <c r="A7" s="4" t="inlineStr">
        <is>
          <t>Shares authorized for repurchase (in shares)</t>
        </is>
      </c>
      <c r="B7" s="6" t="n">
        <v>5000000</v>
      </c>
    </row>
    <row r="8">
      <c r="A8" s="4" t="inlineStr">
        <is>
          <t>Shares remaining for repurchase (in shares)</t>
        </is>
      </c>
      <c r="B8" s="6" t="n">
        <v>53873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PAYMENTS - Narrative (Details) - USD ($) $ in Thousands</t>
        </is>
      </c>
      <c r="B1" s="2" t="inlineStr">
        <is>
          <t>12 Months Ended</t>
        </is>
      </c>
    </row>
    <row r="2">
      <c r="B2" s="2" t="inlineStr">
        <is>
          <t>Sep. 30, 2020</t>
        </is>
      </c>
      <c r="C2" s="2" t="inlineStr">
        <is>
          <t>Sep. 30, 2019</t>
        </is>
      </c>
      <c r="D2" s="2" t="inlineStr">
        <is>
          <t>Sep. 30, 2018</t>
        </is>
      </c>
    </row>
    <row r="3">
      <c r="A3" s="3" t="inlineStr">
        <is>
          <t>Share-based compensation, aggregate disclosures [Abstract]</t>
        </is>
      </c>
    </row>
    <row r="4">
      <c r="A4" s="4" t="inlineStr">
        <is>
          <t>Total stock-based compensation cost</t>
        </is>
      </c>
      <c r="B4" s="5" t="n">
        <v>8096</v>
      </c>
      <c r="C4" s="5" t="n">
        <v>7729</v>
      </c>
      <c r="D4" s="5" t="n">
        <v>13460</v>
      </c>
    </row>
    <row r="5">
      <c r="A5" s="4" t="inlineStr">
        <is>
          <t>Restricted Stock</t>
        </is>
      </c>
    </row>
    <row r="6">
      <c r="A6" s="3" t="inlineStr">
        <is>
          <t>Share-based compensation, aggregate disclosures [Abstract]</t>
        </is>
      </c>
    </row>
    <row r="7">
      <c r="A7" s="4" t="inlineStr">
        <is>
          <t>Percent of shares vested on time</t>
        </is>
      </c>
      <c r="B7" s="4" t="inlineStr">
        <is>
          <t>38.00%</t>
        </is>
      </c>
    </row>
    <row r="8">
      <c r="A8" s="4" t="inlineStr">
        <is>
          <t>2012 Equity Incentive Plan</t>
        </is>
      </c>
    </row>
    <row r="9">
      <c r="A9" s="3" t="inlineStr">
        <is>
          <t>Share-based compensation, aggregate disclosures [Abstract]</t>
        </is>
      </c>
    </row>
    <row r="10">
      <c r="A10" s="4" t="inlineStr">
        <is>
          <t>Term of plan (in years)</t>
        </is>
      </c>
      <c r="B10" s="4" t="inlineStr">
        <is>
          <t>10 years</t>
        </is>
      </c>
    </row>
    <row r="11">
      <c r="A11" s="4" t="inlineStr">
        <is>
          <t>Maximum number of shares available for grants or awards (in shares)</t>
        </is>
      </c>
      <c r="B11" s="6" t="n">
        <v>1700000</v>
      </c>
    </row>
    <row r="12">
      <c r="A12" s="4" t="inlineStr">
        <is>
          <t>Shares reserved for future issuance under award plan (in shares)</t>
        </is>
      </c>
      <c r="B12" s="6" t="n">
        <v>1700000</v>
      </c>
    </row>
    <row r="13">
      <c r="A13" s="4" t="inlineStr">
        <is>
          <t>Equity Incentive Plan 2017 | Restricted Stock</t>
        </is>
      </c>
    </row>
    <row r="14">
      <c r="A14" s="3" t="inlineStr">
        <is>
          <t>Share-based compensation, aggregate disclosures [Abstract]</t>
        </is>
      </c>
    </row>
    <row r="15">
      <c r="A15" s="4" t="inlineStr">
        <is>
          <t>Shares granted under the 2017 Equity incentive plan</t>
        </is>
      </c>
      <c r="B15" s="6" t="n">
        <v>565860</v>
      </c>
    </row>
    <row r="16">
      <c r="A16" s="4" t="inlineStr">
        <is>
          <t>All Plans</t>
        </is>
      </c>
    </row>
    <row r="17">
      <c r="A17" s="3" t="inlineStr">
        <is>
          <t>Share-based compensation, aggregate disclosures [Abstract]</t>
        </is>
      </c>
    </row>
    <row r="18">
      <c r="A18" s="4" t="inlineStr">
        <is>
          <t>Total stock-based compensation cost</t>
        </is>
      </c>
      <c r="B18" s="5" t="n">
        <v>8096</v>
      </c>
      <c r="C18" s="6" t="n">
        <v>7729</v>
      </c>
      <c r="D18" s="6" t="n">
        <v>13460</v>
      </c>
    </row>
    <row r="19">
      <c r="A19" s="4" t="inlineStr">
        <is>
          <t>Future income tax benefit from compensation expense recognized</t>
        </is>
      </c>
      <c r="B19" s="5" t="n">
        <v>1665</v>
      </c>
      <c r="C19" s="6" t="n">
        <v>1535</v>
      </c>
      <c r="D19" s="6" t="n">
        <v>2826</v>
      </c>
    </row>
    <row r="20">
      <c r="A20" s="4" t="inlineStr">
        <is>
          <t>All Plans | Restricted Stock</t>
        </is>
      </c>
    </row>
    <row r="21">
      <c r="A21" s="3" t="inlineStr">
        <is>
          <t>Share-based compensation, aggregate disclosures [Abstract]</t>
        </is>
      </c>
    </row>
    <row r="22">
      <c r="A22" s="4" t="inlineStr">
        <is>
          <t>Shares granted under the 2017 Equity incentive plan</t>
        </is>
      </c>
      <c r="B22" s="6" t="n">
        <v>303660</v>
      </c>
    </row>
    <row r="23">
      <c r="A23" s="4" t="inlineStr">
        <is>
          <t>Unrecognized compensation cost on unvested awards</t>
        </is>
      </c>
      <c r="B23" s="5" t="n">
        <v>9122</v>
      </c>
    </row>
    <row r="24">
      <c r="A24" s="4" t="inlineStr">
        <is>
          <t>Weighted average period of recognition of unrecognized compensation cost on non-vested awards</t>
        </is>
      </c>
      <c r="B24" s="4" t="inlineStr">
        <is>
          <t>1 year 9 months 18 days</t>
        </is>
      </c>
    </row>
    <row r="25">
      <c r="A25" s="4" t="inlineStr">
        <is>
          <t>All Plans | Restricted Stock | Minimum</t>
        </is>
      </c>
    </row>
    <row r="26">
      <c r="A26" s="3" t="inlineStr">
        <is>
          <t>Share-based compensation, aggregate disclosures [Abstract]</t>
        </is>
      </c>
    </row>
    <row r="27">
      <c r="A27" s="4" t="inlineStr">
        <is>
          <t>Expiration period (in years)</t>
        </is>
      </c>
      <c r="B27" s="4" t="inlineStr">
        <is>
          <t>3 years</t>
        </is>
      </c>
    </row>
    <row r="28">
      <c r="A28" s="4" t="inlineStr">
        <is>
          <t>All Plans | Restricted Stock | Maximum</t>
        </is>
      </c>
    </row>
    <row r="29">
      <c r="A29" s="3" t="inlineStr">
        <is>
          <t>Share-based compensation, aggregate disclosures [Abstract]</t>
        </is>
      </c>
    </row>
    <row r="30">
      <c r="A30" s="4" t="inlineStr">
        <is>
          <t>Expiration period (in years)</t>
        </is>
      </c>
      <c r="B30" s="4" t="inlineStr">
        <is>
          <t>5 years</t>
        </is>
      </c>
    </row>
    <row r="31">
      <c r="A31" s="4" t="inlineStr">
        <is>
          <t>Retirement Eligible Employees</t>
        </is>
      </c>
    </row>
    <row r="32">
      <c r="A32" s="3" t="inlineStr">
        <is>
          <t>Share-based compensation, aggregate disclosures [Abstract]</t>
        </is>
      </c>
    </row>
    <row r="33">
      <c r="A33" s="4" t="inlineStr">
        <is>
          <t>Total stock-based compensation cost</t>
        </is>
      </c>
      <c r="B33" s="5" t="n">
        <v>1564</v>
      </c>
      <c r="C33" s="5" t="n">
        <v>1849</v>
      </c>
      <c r="D33" s="5" t="n">
        <v>2850</v>
      </c>
    </row>
    <row r="34">
      <c r="A34" s="4" t="inlineStr">
        <is>
          <t>2014 Director Fee Plan</t>
        </is>
      </c>
    </row>
    <row r="35">
      <c r="A35" s="3" t="inlineStr">
        <is>
          <t>Director Fee Plan, aggregate disclosures [Abstract]</t>
        </is>
      </c>
    </row>
    <row r="36">
      <c r="A36" s="4" t="inlineStr">
        <is>
          <t>Annual retainer fee paid to non-employee directors</t>
        </is>
      </c>
      <c r="B36" s="6" t="n">
        <v>85</v>
      </c>
    </row>
    <row r="37">
      <c r="A37" s="4" t="inlineStr">
        <is>
          <t>Annual retainer fee paid to non-employee chairman of the board</t>
        </is>
      </c>
      <c r="B37" s="5" t="n">
        <v>185</v>
      </c>
    </row>
    <row r="38">
      <c r="A38" s="4" t="inlineStr">
        <is>
          <t>Total restricted stock awards granted to date (in shares)</t>
        </is>
      </c>
      <c r="B38" s="6" t="n">
        <v>68149</v>
      </c>
    </row>
    <row r="39">
      <c r="A39" s="4" t="inlineStr">
        <is>
          <t>2019 Director Fee Plan</t>
        </is>
      </c>
    </row>
    <row r="40">
      <c r="A40" s="3" t="inlineStr">
        <is>
          <t>Share-based compensation, aggregate disclosures [Abstract]</t>
        </is>
      </c>
    </row>
    <row r="41">
      <c r="A41" s="4" t="inlineStr">
        <is>
          <t>Shares reserved for future issuance under award plan (in shares)</t>
        </is>
      </c>
      <c r="B41" s="6" t="n">
        <v>150000</v>
      </c>
    </row>
    <row r="42">
      <c r="A42" s="4" t="inlineStr">
        <is>
          <t>Director Fee Plans</t>
        </is>
      </c>
    </row>
    <row r="43">
      <c r="A43" s="3" t="inlineStr">
        <is>
          <t>Director Fee Plan, aggregate disclosures [Abstract]</t>
        </is>
      </c>
    </row>
    <row r="44">
      <c r="A44" s="4" t="inlineStr">
        <is>
          <t>Shares deferred under the director fee plan (in shares)</t>
        </is>
      </c>
      <c r="B44" s="6" t="n">
        <v>30764</v>
      </c>
    </row>
    <row r="45">
      <c r="A45" s="4" t="inlineStr">
        <is>
          <t>Value of annual stock-based grant</t>
        </is>
      </c>
      <c r="B45" s="5" t="n">
        <v>125</v>
      </c>
    </row>
    <row r="46">
      <c r="A46" s="4" t="inlineStr">
        <is>
          <t>Total restricted stock awards granted to date (in shares)</t>
        </is>
      </c>
      <c r="B46" s="6" t="n">
        <v>241378</v>
      </c>
    </row>
    <row r="47">
      <c r="A47" s="4" t="inlineStr">
        <is>
          <t>After 3 Years | Restricted Stock</t>
        </is>
      </c>
    </row>
    <row r="48">
      <c r="A48" s="3" t="inlineStr">
        <is>
          <t>Share-based compensation, aggregate disclosures [Abstract]</t>
        </is>
      </c>
    </row>
    <row r="49">
      <c r="A49" s="4" t="inlineStr">
        <is>
          <t>Vesting percentage</t>
        </is>
      </c>
      <c r="B49" s="4" t="inlineStr">
        <is>
          <t>50.00%</t>
        </is>
      </c>
    </row>
    <row r="50">
      <c r="A50" s="4" t="inlineStr">
        <is>
          <t>Attainment of Pre-Defined Levels of Appreciation in Market Value | Restricted Stock</t>
        </is>
      </c>
    </row>
    <row r="51">
      <c r="A51" s="3" t="inlineStr">
        <is>
          <t>Share-based compensation, aggregate disclosures [Abstract]</t>
        </is>
      </c>
    </row>
    <row r="52">
      <c r="A52" s="4" t="inlineStr">
        <is>
          <t>Vesting percentage</t>
        </is>
      </c>
      <c r="B52" s="4" t="inlineStr">
        <is>
          <t>25.00%</t>
        </is>
      </c>
    </row>
    <row r="53">
      <c r="A53" s="4" t="inlineStr">
        <is>
          <t>Attainment of Pre-Defined Levels of Adjusted Earnings Per Share | Restricted Stock</t>
        </is>
      </c>
    </row>
    <row r="54">
      <c r="A54" s="3" t="inlineStr">
        <is>
          <t>Share-based compensation, aggregate disclosures [Abstract]</t>
        </is>
      </c>
    </row>
    <row r="55">
      <c r="A55" s="4" t="inlineStr">
        <is>
          <t>Vesting percentage</t>
        </is>
      </c>
      <c r="B55" s="4" t="inlineStr">
        <is>
          <t>25.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PAYMENTS - Restricted Stock Activity (Details) - All Plans - Restricted Stock</t>
        </is>
      </c>
      <c r="B1" s="2" t="inlineStr">
        <is>
          <t>12 Months Ended</t>
        </is>
      </c>
    </row>
    <row r="2">
      <c r="B2" s="2" t="inlineStr">
        <is>
          <t>Sep. 30, 2020$ / sharesshares</t>
        </is>
      </c>
    </row>
    <row r="3">
      <c r="A3" s="3" t="inlineStr">
        <is>
          <t>Share-based Compensation Arrangement by Share-based Payment Award, Equity Instruments Other than Options, Nonvested, Number of Shares [Roll Forward]</t>
        </is>
      </c>
    </row>
    <row r="4">
      <c r="A4" s="4" t="inlineStr">
        <is>
          <t>Non-vested at beginning of period (in shares) | shares</t>
        </is>
      </c>
      <c r="B4" s="6" t="n">
        <v>615635</v>
      </c>
    </row>
    <row r="5">
      <c r="A5" s="4" t="inlineStr">
        <is>
          <t>Granted (in shares) | shares</t>
        </is>
      </c>
      <c r="B5" s="6" t="n">
        <v>303660</v>
      </c>
    </row>
    <row r="6">
      <c r="A6" s="4" t="inlineStr">
        <is>
          <t>Vested (in shares) | shares</t>
        </is>
      </c>
      <c r="B6" s="6" t="n">
        <v>-128795</v>
      </c>
    </row>
    <row r="7">
      <c r="A7" s="4" t="inlineStr">
        <is>
          <t>Expired or forfeited (in shares) | shares</t>
        </is>
      </c>
      <c r="B7" s="6" t="n">
        <v>-40178</v>
      </c>
    </row>
    <row r="8">
      <c r="A8" s="4" t="inlineStr">
        <is>
          <t>Non-vested at end of period (in shares) | shares</t>
        </is>
      </c>
      <c r="B8" s="6" t="n">
        <v>750322</v>
      </c>
    </row>
    <row r="9">
      <c r="A9" s="3" t="inlineStr">
        <is>
          <t>Share-based Compensation Arrangement by Share-based Payment Award, Equity Instruments Other than Options, Nonvested, Weighted Average Grant Date Fair Value [Abstract]</t>
        </is>
      </c>
    </row>
    <row r="10">
      <c r="A10" s="4" t="inlineStr">
        <is>
          <t>Non-vested weighted-average grant-date fair value, beginning of period (in dollars per share) | $ / shares</t>
        </is>
      </c>
      <c r="B10" s="7" t="n">
        <v>49.61</v>
      </c>
    </row>
    <row r="11">
      <c r="A11" s="4" t="inlineStr">
        <is>
          <t>Granted, weighted-average grant-date fair value (in dollars per share) | $ / shares</t>
        </is>
      </c>
      <c r="B11" s="10" t="n">
        <v>34.97</v>
      </c>
    </row>
    <row r="12">
      <c r="A12" s="4" t="inlineStr">
        <is>
          <t>Vested, weighted-average grant-date fair value (in dollars per share) | $ / shares</t>
        </is>
      </c>
      <c r="B12" s="10" t="n">
        <v>64.08</v>
      </c>
    </row>
    <row r="13">
      <c r="A13" s="4" t="inlineStr">
        <is>
          <t>Expired or forfeited, weighted-average grant-date fair value (in dollars per share) | $ / shares</t>
        </is>
      </c>
      <c r="B13" s="10" t="n">
        <v>55.65</v>
      </c>
    </row>
    <row r="14">
      <c r="A14" s="4" t="inlineStr">
        <is>
          <t>Non-vested weighted-average grant-date fair value, end of period (in dollars per share) | $ / shares</t>
        </is>
      </c>
      <c r="B14" s="7" t="n">
        <v>40.8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SHAREHOLDERS' EQUITY (Parenthetical) - shares</t>
        </is>
      </c>
      <c r="B1" s="2" t="inlineStr">
        <is>
          <t>12 Months Ended</t>
        </is>
      </c>
    </row>
    <row r="2">
      <c r="B2" s="2" t="inlineStr">
        <is>
          <t>Sep. 30, 2020</t>
        </is>
      </c>
      <c r="C2" s="2" t="inlineStr">
        <is>
          <t>Sep. 30, 2019</t>
        </is>
      </c>
      <c r="D2" s="2" t="inlineStr">
        <is>
          <t>Sep. 30, 2018</t>
        </is>
      </c>
    </row>
    <row r="3">
      <c r="A3" s="3" t="inlineStr">
        <is>
          <t>Statement of Stockholders' Equity [Abstract]</t>
        </is>
      </c>
    </row>
    <row r="4">
      <c r="A4" s="4" t="inlineStr">
        <is>
          <t>Purchase of treasury stock (in shares)</t>
        </is>
      </c>
      <c r="B4" s="6" t="n">
        <v>173576</v>
      </c>
      <c r="C4" s="6" t="n">
        <v>709970</v>
      </c>
      <c r="D4" s="6" t="n">
        <v>393864</v>
      </c>
    </row>
    <row r="5">
      <c r="A5" s="4" t="inlineStr">
        <is>
          <t>Issuance of treasury stock (in shares)</t>
        </is>
      </c>
      <c r="B5" s="6" t="n">
        <v>12125</v>
      </c>
      <c r="C5" s="6" t="n">
        <v>3782</v>
      </c>
      <c r="D5" s="6" t="n">
        <v>326827</v>
      </c>
    </row>
    <row r="6">
      <c r="A6" s="4" t="inlineStr">
        <is>
          <t>Cancellation of treasury stock (in shares)</t>
        </is>
      </c>
      <c r="B6" s="6" t="n">
        <v>23461</v>
      </c>
      <c r="C6" s="6" t="n">
        <v>20114</v>
      </c>
      <c r="D6" s="6" t="n">
        <v>6756</v>
      </c>
    </row>
    <row r="7">
      <c r="A7" s="4" t="inlineStr">
        <is>
          <t>Contribution of treasury stock (in shares)</t>
        </is>
      </c>
      <c r="B7" s="6" t="n">
        <v>668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shares in Thousands, $ in Thousands</t>
        </is>
      </c>
      <c r="B1" s="2" t="inlineStr">
        <is>
          <t>12 Months Ended</t>
        </is>
      </c>
    </row>
    <row r="2">
      <c r="B2" s="2" t="inlineStr">
        <is>
          <t>Sep. 30, 2020</t>
        </is>
      </c>
      <c r="C2" s="2" t="inlineStr">
        <is>
          <t>Sep. 30, 2019</t>
        </is>
      </c>
      <c r="D2" s="2" t="inlineStr">
        <is>
          <t>Sep. 30, 2018</t>
        </is>
      </c>
    </row>
    <row r="3">
      <c r="A3" s="3" t="inlineStr">
        <is>
          <t>Earnings Per Share [Abstract]</t>
        </is>
      </c>
    </row>
    <row r="4">
      <c r="A4" s="4" t="inlineStr">
        <is>
          <t>Net (loss) income available to Matthews shareholders</t>
        </is>
      </c>
      <c r="B4" s="5" t="n">
        <v>-87155</v>
      </c>
      <c r="C4" s="5" t="n">
        <v>-37988</v>
      </c>
      <c r="D4" s="5" t="n">
        <v>107371</v>
      </c>
    </row>
    <row r="5">
      <c r="A5" s="3" t="inlineStr">
        <is>
          <t>Weighted-average shares outstanding (in thousands):</t>
        </is>
      </c>
    </row>
    <row r="6">
      <c r="A6" s="4" t="inlineStr">
        <is>
          <t>Basic shares (in shares)</t>
        </is>
      </c>
      <c r="B6" s="6" t="n">
        <v>31190</v>
      </c>
      <c r="C6" s="6" t="n">
        <v>31416</v>
      </c>
      <c r="D6" s="6" t="n">
        <v>31674</v>
      </c>
    </row>
    <row r="7">
      <c r="A7" s="4" t="inlineStr">
        <is>
          <t>Effect of dilutive securities (in shares)</t>
        </is>
      </c>
      <c r="B7" s="6" t="n">
        <v>0</v>
      </c>
      <c r="C7" s="6" t="n">
        <v>0</v>
      </c>
      <c r="D7" s="6" t="n">
        <v>187</v>
      </c>
    </row>
    <row r="8">
      <c r="A8" s="4" t="inlineStr">
        <is>
          <t>Diluted shares (in shares)</t>
        </is>
      </c>
      <c r="B8" s="6" t="n">
        <v>31190</v>
      </c>
      <c r="C8" s="6" t="n">
        <v>31416</v>
      </c>
      <c r="D8" s="6" t="n">
        <v>3186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Reconciliation of Benefit Obligations, Plan Assets and Funded Status of Pension Plans (Details) - USD ($) $ in Thousands</t>
        </is>
      </c>
      <c r="B1" s="2" t="inlineStr">
        <is>
          <t>12 Months Ended</t>
        </is>
      </c>
    </row>
    <row r="2">
      <c r="B2" s="2" t="inlineStr">
        <is>
          <t>Sep. 30, 2020</t>
        </is>
      </c>
      <c r="C2" s="2" t="inlineStr">
        <is>
          <t>Sep. 30, 2019</t>
        </is>
      </c>
      <c r="D2" s="2" t="inlineStr">
        <is>
          <t>Sep. 30, 2018</t>
        </is>
      </c>
    </row>
    <row r="3">
      <c r="A3" s="3" t="inlineStr">
        <is>
          <t>Change in plan assets:</t>
        </is>
      </c>
    </row>
    <row r="4">
      <c r="A4" s="4" t="inlineStr">
        <is>
          <t>Fair value, beginning of year</t>
        </is>
      </c>
      <c r="B4" s="5" t="n">
        <v>155313</v>
      </c>
    </row>
    <row r="5">
      <c r="A5" s="4" t="inlineStr">
        <is>
          <t>Fair value, end of year</t>
        </is>
      </c>
      <c r="B5" s="6" t="n">
        <v>168134</v>
      </c>
      <c r="C5" s="5" t="n">
        <v>155313</v>
      </c>
    </row>
    <row r="6">
      <c r="A6" s="3" t="inlineStr">
        <is>
          <t>Amounts recognized in accumulated other comprehensive loss (income):</t>
        </is>
      </c>
    </row>
    <row r="7">
      <c r="A7" s="4" t="inlineStr">
        <is>
          <t>Equity and fixed income mutual funds</t>
        </is>
      </c>
      <c r="B7" s="6" t="n">
        <v>24610</v>
      </c>
      <c r="C7" s="6" t="n">
        <v>22986</v>
      </c>
    </row>
    <row r="8">
      <c r="A8" s="4" t="inlineStr">
        <is>
          <t>Pension</t>
        </is>
      </c>
    </row>
    <row r="9">
      <c r="A9" s="3" t="inlineStr">
        <is>
          <t>Change in benefit obligation:</t>
        </is>
      </c>
    </row>
    <row r="10">
      <c r="A10" s="4" t="inlineStr">
        <is>
          <t>Benefit obligation, beginning of year</t>
        </is>
      </c>
      <c r="B10" s="6" t="n">
        <v>289957</v>
      </c>
      <c r="C10" s="6" t="n">
        <v>241553</v>
      </c>
    </row>
    <row r="11">
      <c r="A11" s="4" t="inlineStr">
        <is>
          <t>Service cost</t>
        </is>
      </c>
      <c r="B11" s="6" t="n">
        <v>8679</v>
      </c>
      <c r="C11" s="6" t="n">
        <v>7998</v>
      </c>
      <c r="D11" s="5" t="n">
        <v>8159</v>
      </c>
    </row>
    <row r="12">
      <c r="A12" s="4" t="inlineStr">
        <is>
          <t>Interest cost</t>
        </is>
      </c>
      <c r="B12" s="6" t="n">
        <v>7735</v>
      </c>
      <c r="C12" s="6" t="n">
        <v>9202</v>
      </c>
      <c r="D12" s="6" t="n">
        <v>8210</v>
      </c>
    </row>
    <row r="13">
      <c r="A13" s="4" t="inlineStr">
        <is>
          <t>Actuarial loss (gain)</t>
        </is>
      </c>
      <c r="B13" s="6" t="n">
        <v>23827</v>
      </c>
      <c r="C13" s="6" t="n">
        <v>43198</v>
      </c>
    </row>
    <row r="14">
      <c r="A14" s="4" t="inlineStr">
        <is>
          <t>Exchange loss (gain)</t>
        </is>
      </c>
      <c r="B14" s="6" t="n">
        <v>799</v>
      </c>
      <c r="C14" s="6" t="n">
        <v>-581</v>
      </c>
    </row>
    <row r="15">
      <c r="A15" s="4" t="inlineStr">
        <is>
          <t>Benefit payments</t>
        </is>
      </c>
      <c r="B15" s="6" t="n">
        <v>-12110</v>
      </c>
      <c r="C15" s="6" t="n">
        <v>-11413</v>
      </c>
    </row>
    <row r="16">
      <c r="A16" s="4" t="inlineStr">
        <is>
          <t>Benefit obligation, end of year</t>
        </is>
      </c>
      <c r="B16" s="6" t="n">
        <v>318887</v>
      </c>
      <c r="C16" s="6" t="n">
        <v>289957</v>
      </c>
      <c r="D16" s="6" t="n">
        <v>241553</v>
      </c>
    </row>
    <row r="17">
      <c r="A17" s="3" t="inlineStr">
        <is>
          <t>Change in plan assets:</t>
        </is>
      </c>
    </row>
    <row r="18">
      <c r="A18" s="4" t="inlineStr">
        <is>
          <t>Fair value, beginning of year</t>
        </is>
      </c>
      <c r="B18" s="6" t="n">
        <v>155313</v>
      </c>
      <c r="C18" s="6" t="n">
        <v>158662</v>
      </c>
    </row>
    <row r="19">
      <c r="A19" s="4" t="inlineStr">
        <is>
          <t>Actual return</t>
        </is>
      </c>
      <c r="B19" s="6" t="n">
        <v>8705</v>
      </c>
      <c r="C19" s="6" t="n">
        <v>6852</v>
      </c>
    </row>
    <row r="20">
      <c r="A20" s="4" t="inlineStr">
        <is>
          <t>Benefit payments</t>
        </is>
      </c>
      <c r="B20" s="6" t="n">
        <v>-12110</v>
      </c>
      <c r="C20" s="6" t="n">
        <v>-11413</v>
      </c>
    </row>
    <row r="21">
      <c r="A21" s="4" t="inlineStr">
        <is>
          <t>Employer contributions</t>
        </is>
      </c>
      <c r="B21" s="6" t="n">
        <v>16226</v>
      </c>
      <c r="C21" s="6" t="n">
        <v>1212</v>
      </c>
    </row>
    <row r="22">
      <c r="A22" s="4" t="inlineStr">
        <is>
          <t>Fair value, end of year</t>
        </is>
      </c>
      <c r="B22" s="6" t="n">
        <v>168134</v>
      </c>
      <c r="C22" s="6" t="n">
        <v>155313</v>
      </c>
      <c r="D22" s="6" t="n">
        <v>158662</v>
      </c>
    </row>
    <row r="23">
      <c r="A23" s="4" t="inlineStr">
        <is>
          <t>Funded status (1)</t>
        </is>
      </c>
      <c r="B23" s="6" t="n">
        <v>-150753</v>
      </c>
      <c r="C23" s="6" t="n">
        <v>-134644</v>
      </c>
    </row>
    <row r="24">
      <c r="A24" s="3" t="inlineStr">
        <is>
          <t>Amounts recognized in the consolidated balance sheet:</t>
        </is>
      </c>
    </row>
    <row r="25">
      <c r="A25" s="4" t="inlineStr">
        <is>
          <t>Current liability</t>
        </is>
      </c>
      <c r="B25" s="6" t="n">
        <v>-905</v>
      </c>
      <c r="C25" s="6" t="n">
        <v>-882</v>
      </c>
    </row>
    <row r="26">
      <c r="A26" s="4" t="inlineStr">
        <is>
          <t>Noncurrent benefit liability</t>
        </is>
      </c>
      <c r="B26" s="6" t="n">
        <v>-149848</v>
      </c>
      <c r="C26" s="6" t="n">
        <v>-133762</v>
      </c>
    </row>
    <row r="27">
      <c r="A27" s="4" t="inlineStr">
        <is>
          <t>Accumulated other comprehensive loss (income)</t>
        </is>
      </c>
      <c r="B27" s="6" t="n">
        <v>-111314</v>
      </c>
      <c r="C27" s="6" t="n">
        <v>-95374</v>
      </c>
    </row>
    <row r="28">
      <c r="A28" s="4" t="inlineStr">
        <is>
          <t>Net amount recognized</t>
        </is>
      </c>
      <c r="B28" s="6" t="n">
        <v>-39439</v>
      </c>
      <c r="C28" s="6" t="n">
        <v>-39270</v>
      </c>
    </row>
    <row r="29">
      <c r="A29" s="3" t="inlineStr">
        <is>
          <t>Amounts recognized in accumulated other comprehensive loss (income):</t>
        </is>
      </c>
    </row>
    <row r="30">
      <c r="A30" s="4" t="inlineStr">
        <is>
          <t>Net actuarial loss (income)</t>
        </is>
      </c>
      <c r="B30" s="6" t="n">
        <v>110971</v>
      </c>
      <c r="C30" s="6" t="n">
        <v>95741</v>
      </c>
    </row>
    <row r="31">
      <c r="A31" s="4" t="inlineStr">
        <is>
          <t>Prior service cost</t>
        </is>
      </c>
      <c r="B31" s="6" t="n">
        <v>343</v>
      </c>
      <c r="C31" s="6" t="n">
        <v>-367</v>
      </c>
    </row>
    <row r="32">
      <c r="A32" s="4" t="inlineStr">
        <is>
          <t>Other Postretirement</t>
        </is>
      </c>
    </row>
    <row r="33">
      <c r="A33" s="3" t="inlineStr">
        <is>
          <t>Change in benefit obligation:</t>
        </is>
      </c>
    </row>
    <row r="34">
      <c r="A34" s="4" t="inlineStr">
        <is>
          <t>Benefit obligation, beginning of year</t>
        </is>
      </c>
      <c r="B34" s="6" t="n">
        <v>20952</v>
      </c>
      <c r="C34" s="6" t="n">
        <v>18826</v>
      </c>
    </row>
    <row r="35">
      <c r="A35" s="4" t="inlineStr">
        <is>
          <t>Service cost</t>
        </is>
      </c>
      <c r="B35" s="6" t="n">
        <v>227</v>
      </c>
      <c r="C35" s="6" t="n">
        <v>244</v>
      </c>
      <c r="D35" s="6" t="n">
        <v>335</v>
      </c>
    </row>
    <row r="36">
      <c r="A36" s="4" t="inlineStr">
        <is>
          <t>Interest cost</t>
        </is>
      </c>
      <c r="B36" s="6" t="n">
        <v>501</v>
      </c>
      <c r="C36" s="6" t="n">
        <v>718</v>
      </c>
      <c r="D36" s="6" t="n">
        <v>631</v>
      </c>
    </row>
    <row r="37">
      <c r="A37" s="4" t="inlineStr">
        <is>
          <t>Actuarial loss (gain)</t>
        </is>
      </c>
      <c r="B37" s="6" t="n">
        <v>-1402</v>
      </c>
      <c r="C37" s="6" t="n">
        <v>2212</v>
      </c>
    </row>
    <row r="38">
      <c r="A38" s="4" t="inlineStr">
        <is>
          <t>Exchange loss (gain)</t>
        </is>
      </c>
      <c r="B38" s="6" t="n">
        <v>0</v>
      </c>
      <c r="C38" s="6" t="n">
        <v>0</v>
      </c>
    </row>
    <row r="39">
      <c r="A39" s="4" t="inlineStr">
        <is>
          <t>Benefit payments</t>
        </is>
      </c>
      <c r="B39" s="6" t="n">
        <v>-847</v>
      </c>
      <c r="C39" s="6" t="n">
        <v>-1048</v>
      </c>
    </row>
    <row r="40">
      <c r="A40" s="4" t="inlineStr">
        <is>
          <t>Benefit obligation, end of year</t>
        </is>
      </c>
      <c r="B40" s="6" t="n">
        <v>19431</v>
      </c>
      <c r="C40" s="6" t="n">
        <v>20952</v>
      </c>
      <c r="D40" s="6" t="n">
        <v>18826</v>
      </c>
    </row>
    <row r="41">
      <c r="A41" s="3" t="inlineStr">
        <is>
          <t>Change in plan assets:</t>
        </is>
      </c>
    </row>
    <row r="42">
      <c r="A42" s="4" t="inlineStr">
        <is>
          <t>Fair value, beginning of year</t>
        </is>
      </c>
      <c r="B42" s="6" t="n">
        <v>0</v>
      </c>
      <c r="C42" s="6" t="n">
        <v>0</v>
      </c>
    </row>
    <row r="43">
      <c r="A43" s="4" t="inlineStr">
        <is>
          <t>Actual return</t>
        </is>
      </c>
      <c r="B43" s="6" t="n">
        <v>0</v>
      </c>
      <c r="C43" s="6" t="n">
        <v>0</v>
      </c>
    </row>
    <row r="44">
      <c r="A44" s="4" t="inlineStr">
        <is>
          <t>Benefit payments</t>
        </is>
      </c>
      <c r="B44" s="6" t="n">
        <v>-847</v>
      </c>
      <c r="C44" s="6" t="n">
        <v>-1048</v>
      </c>
    </row>
    <row r="45">
      <c r="A45" s="4" t="inlineStr">
        <is>
          <t>Employer contributions</t>
        </is>
      </c>
      <c r="B45" s="6" t="n">
        <v>847</v>
      </c>
      <c r="C45" s="6" t="n">
        <v>1048</v>
      </c>
    </row>
    <row r="46">
      <c r="A46" s="4" t="inlineStr">
        <is>
          <t>Fair value, end of year</t>
        </is>
      </c>
      <c r="B46" s="6" t="n">
        <v>0</v>
      </c>
      <c r="C46" s="6" t="n">
        <v>0</v>
      </c>
      <c r="D46" s="5" t="n">
        <v>0</v>
      </c>
    </row>
    <row r="47">
      <c r="A47" s="4" t="inlineStr">
        <is>
          <t>Funded status (1)</t>
        </is>
      </c>
      <c r="B47" s="6" t="n">
        <v>-19431</v>
      </c>
      <c r="C47" s="6" t="n">
        <v>-20952</v>
      </c>
    </row>
    <row r="48">
      <c r="A48" s="3" t="inlineStr">
        <is>
          <t>Amounts recognized in the consolidated balance sheet:</t>
        </is>
      </c>
    </row>
    <row r="49">
      <c r="A49" s="4" t="inlineStr">
        <is>
          <t>Current liability</t>
        </is>
      </c>
      <c r="B49" s="6" t="n">
        <v>-831</v>
      </c>
      <c r="C49" s="6" t="n">
        <v>-989</v>
      </c>
    </row>
    <row r="50">
      <c r="A50" s="4" t="inlineStr">
        <is>
          <t>Noncurrent benefit liability</t>
        </is>
      </c>
      <c r="B50" s="6" t="n">
        <v>-18600</v>
      </c>
      <c r="C50" s="6" t="n">
        <v>-19963</v>
      </c>
    </row>
    <row r="51">
      <c r="A51" s="4" t="inlineStr">
        <is>
          <t>Accumulated other comprehensive loss (income)</t>
        </is>
      </c>
      <c r="B51" s="6" t="n">
        <v>1372</v>
      </c>
      <c r="C51" s="6" t="n">
        <v>436</v>
      </c>
    </row>
    <row r="52">
      <c r="A52" s="4" t="inlineStr">
        <is>
          <t>Net amount recognized</t>
        </is>
      </c>
      <c r="B52" s="6" t="n">
        <v>-20803</v>
      </c>
      <c r="C52" s="6" t="n">
        <v>-21388</v>
      </c>
    </row>
    <row r="53">
      <c r="A53" s="3" t="inlineStr">
        <is>
          <t>Amounts recognized in accumulated other comprehensive loss (income):</t>
        </is>
      </c>
    </row>
    <row r="54">
      <c r="A54" s="4" t="inlineStr">
        <is>
          <t>Net actuarial loss (income)</t>
        </is>
      </c>
      <c r="B54" s="6" t="n">
        <v>676</v>
      </c>
      <c r="C54" s="6" t="n">
        <v>-106</v>
      </c>
    </row>
    <row r="55">
      <c r="A55" s="4" t="inlineStr">
        <is>
          <t>Prior service cost</t>
        </is>
      </c>
      <c r="B55" s="5" t="n">
        <v>-2048</v>
      </c>
      <c r="C55" s="5" t="n">
        <v>-33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AND OTHER POSTRETIREMENT PLANS - Narrative (Details) - USD ($) $ in Thousands</t>
        </is>
      </c>
      <c r="B1" s="2" t="inlineStr">
        <is>
          <t>3 Months Ended</t>
        </is>
      </c>
      <c r="C1" s="2" t="inlineStr">
        <is>
          <t>12 Months Ended</t>
        </is>
      </c>
    </row>
    <row r="2">
      <c r="B2" s="2" t="inlineStr">
        <is>
          <t>Sep. 30, 2020</t>
        </is>
      </c>
      <c r="C2" s="2" t="inlineStr">
        <is>
          <t>Sep. 30, 2020</t>
        </is>
      </c>
      <c r="D2" s="2" t="inlineStr">
        <is>
          <t>Sep. 30, 2019</t>
        </is>
      </c>
      <c r="E2" s="2" t="inlineStr">
        <is>
          <t>Sep. 30, 2018</t>
        </is>
      </c>
    </row>
    <row r="3">
      <c r="A3" s="3" t="inlineStr">
        <is>
          <t>Defined Benefit Plan Disclosure [Line Items]</t>
        </is>
      </c>
    </row>
    <row r="4">
      <c r="A4" s="4" t="inlineStr">
        <is>
          <t>Value of principal retirement plan</t>
        </is>
      </c>
      <c r="B4" s="5" t="n">
        <v>14983</v>
      </c>
    </row>
    <row r="5">
      <c r="A5" s="4" t="inlineStr">
        <is>
          <t>Contribution plan expense</t>
        </is>
      </c>
      <c r="C5" s="5" t="n">
        <v>8692</v>
      </c>
      <c r="D5" s="5" t="n">
        <v>8176</v>
      </c>
      <c r="E5" s="5" t="n">
        <v>8685</v>
      </c>
    </row>
    <row r="6">
      <c r="A6" s="4" t="inlineStr">
        <is>
          <t>Class A common stock</t>
        </is>
      </c>
    </row>
    <row r="7">
      <c r="A7" s="3" t="inlineStr">
        <is>
          <t>Defined Benefit Plan Disclosure [Line Items]</t>
        </is>
      </c>
    </row>
    <row r="8">
      <c r="A8" s="4" t="inlineStr">
        <is>
          <t>Shares contributed to principal retirement plan</t>
        </is>
      </c>
      <c r="B8" s="6" t="n">
        <v>668000</v>
      </c>
    </row>
    <row r="9">
      <c r="A9" s="4" t="inlineStr">
        <is>
          <t>Pension</t>
        </is>
      </c>
    </row>
    <row r="10">
      <c r="A10" s="3" t="inlineStr">
        <is>
          <t>Defined Benefit Plan Disclosure [Line Items]</t>
        </is>
      </c>
    </row>
    <row r="11">
      <c r="A11" s="4" t="inlineStr">
        <is>
          <t>Accumulated benefit obligation</t>
        </is>
      </c>
      <c r="B11" s="5" t="n">
        <v>295674</v>
      </c>
      <c r="C11" s="6" t="n">
        <v>295674</v>
      </c>
      <c r="D11" s="6" t="n">
        <v>270140</v>
      </c>
    </row>
    <row r="12">
      <c r="A12" s="4" t="inlineStr">
        <is>
          <t>Projected benefit obligation</t>
        </is>
      </c>
      <c r="B12" s="5" t="n">
        <v>318887</v>
      </c>
      <c r="C12" s="6" t="n">
        <v>318887</v>
      </c>
      <c r="D12" s="5" t="n">
        <v>289957</v>
      </c>
    </row>
    <row r="13">
      <c r="A13" s="4" t="inlineStr">
        <is>
          <t>Required plan contribution</t>
        </is>
      </c>
      <c r="C13" s="5" t="n">
        <v>4191</v>
      </c>
    </row>
    <row r="14">
      <c r="A14" s="4" t="inlineStr">
        <is>
          <t>Return on plan assets</t>
        </is>
      </c>
      <c r="C14" s="4" t="inlineStr">
        <is>
          <t>6.75%</t>
        </is>
      </c>
      <c r="D14" s="4" t="inlineStr">
        <is>
          <t>6.75%</t>
        </is>
      </c>
      <c r="E14" s="4" t="inlineStr">
        <is>
          <t>6.75%</t>
        </is>
      </c>
    </row>
    <row r="15">
      <c r="A15" s="4" t="inlineStr">
        <is>
          <t>Other Postretirement</t>
        </is>
      </c>
    </row>
    <row r="16">
      <c r="A16" s="3" t="inlineStr">
        <is>
          <t>Defined Benefit Plan Disclosure [Line Items]</t>
        </is>
      </c>
    </row>
    <row r="17">
      <c r="A17" s="4" t="inlineStr">
        <is>
          <t>Return on plan assets</t>
        </is>
      </c>
      <c r="C17" s="4" t="inlineStr">
        <is>
          <t>0.00%</t>
        </is>
      </c>
      <c r="D17" s="4" t="inlineStr">
        <is>
          <t>0.00%</t>
        </is>
      </c>
      <c r="E17" s="4" t="inlineStr">
        <is>
          <t>0.00%</t>
        </is>
      </c>
    </row>
    <row r="18">
      <c r="A18" s="4" t="inlineStr">
        <is>
          <t>Per capita cost of health care benefits assumed for next fiscal year (as a percent)</t>
        </is>
      </c>
      <c r="B18" s="4" t="inlineStr">
        <is>
          <t>7.00%</t>
        </is>
      </c>
      <c r="C18" s="4" t="inlineStr">
        <is>
          <t>7.00%</t>
        </is>
      </c>
    </row>
    <row r="19">
      <c r="A19" s="4" t="inlineStr">
        <is>
          <t>Ultimate health care cost trend rate (as a percent)</t>
        </is>
      </c>
      <c r="B19" s="4" t="inlineStr">
        <is>
          <t>4.00%</t>
        </is>
      </c>
      <c r="C19" s="4" t="inlineStr">
        <is>
          <t>4.00%</t>
        </is>
      </c>
    </row>
    <row r="20">
      <c r="A20" s="4" t="inlineStr">
        <is>
          <t>Effect of one percentage point increase on accumulated postretirement benefit obligation</t>
        </is>
      </c>
      <c r="C20" s="5" t="n">
        <v>50</v>
      </c>
    </row>
    <row r="21">
      <c r="A21" s="4" t="inlineStr">
        <is>
          <t>Effect of one percentage point increase on service and interest cost components</t>
        </is>
      </c>
      <c r="C21" s="6" t="n">
        <v>3</v>
      </c>
    </row>
    <row r="22">
      <c r="A22" s="4" t="inlineStr">
        <is>
          <t>Effect of one percentage point decrease on accumulated postretirement benefit obligation</t>
        </is>
      </c>
      <c r="C22" s="6" t="n">
        <v>46</v>
      </c>
    </row>
    <row r="23">
      <c r="A23" s="4" t="inlineStr">
        <is>
          <t>Effect of one percentage point decrease on service and interest cost components</t>
        </is>
      </c>
      <c r="C23" s="5" t="n">
        <v>3</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Net Periodic Pension and Other Postretirement Benefit Cost (Details) - USD ($) $ in Thousands</t>
        </is>
      </c>
      <c r="B1" s="2" t="inlineStr">
        <is>
          <t>12 Months Ended</t>
        </is>
      </c>
    </row>
    <row r="2">
      <c r="B2" s="2" t="inlineStr">
        <is>
          <t>Sep. 30, 2020</t>
        </is>
      </c>
      <c r="C2" s="2" t="inlineStr">
        <is>
          <t>Sep. 30, 2019</t>
        </is>
      </c>
      <c r="D2" s="2" t="inlineStr">
        <is>
          <t>Sep. 30, 2018</t>
        </is>
      </c>
    </row>
    <row r="3">
      <c r="A3" s="4" t="inlineStr">
        <is>
          <t>Pension</t>
        </is>
      </c>
    </row>
    <row r="4">
      <c r="A4" s="3" t="inlineStr">
        <is>
          <t>Defined Benefit Plan Disclosure [Line Items]</t>
        </is>
      </c>
    </row>
    <row r="5">
      <c r="A5" s="4" t="inlineStr">
        <is>
          <t>Service cost</t>
        </is>
      </c>
      <c r="B5" s="5" t="n">
        <v>8679</v>
      </c>
      <c r="C5" s="5" t="n">
        <v>7998</v>
      </c>
      <c r="D5" s="5" t="n">
        <v>8159</v>
      </c>
    </row>
    <row r="6">
      <c r="A6" s="4" t="inlineStr">
        <is>
          <t>Interest cost</t>
        </is>
      </c>
      <c r="B6" s="6" t="n">
        <v>7735</v>
      </c>
      <c r="C6" s="6" t="n">
        <v>9202</v>
      </c>
      <c r="D6" s="6" t="n">
        <v>8210</v>
      </c>
    </row>
    <row r="7">
      <c r="A7" s="4" t="inlineStr">
        <is>
          <t>Expected return on plan assets *</t>
        </is>
      </c>
      <c r="B7" s="6" t="n">
        <v>-10214</v>
      </c>
      <c r="C7" s="6" t="n">
        <v>-10304</v>
      </c>
      <c r="D7" s="6" t="n">
        <v>-10136</v>
      </c>
    </row>
    <row r="8">
      <c r="A8" s="4" t="inlineStr">
        <is>
          <t>Prior service cost</t>
        </is>
      </c>
      <c r="B8" s="6" t="n">
        <v>-186</v>
      </c>
      <c r="C8" s="6" t="n">
        <v>-186</v>
      </c>
      <c r="D8" s="6" t="n">
        <v>-138</v>
      </c>
    </row>
    <row r="9">
      <c r="A9" s="4" t="inlineStr">
        <is>
          <t>Net actuarial loss *</t>
        </is>
      </c>
      <c r="B9" s="6" t="n">
        <v>9767</v>
      </c>
      <c r="C9" s="6" t="n">
        <v>4245</v>
      </c>
      <c r="D9" s="6" t="n">
        <v>7018</v>
      </c>
    </row>
    <row r="10">
      <c r="A10" s="4" t="inlineStr">
        <is>
          <t>Net benefit cost</t>
        </is>
      </c>
      <c r="B10" s="6" t="n">
        <v>15781</v>
      </c>
      <c r="C10" s="6" t="n">
        <v>10955</v>
      </c>
      <c r="D10" s="6" t="n">
        <v>13113</v>
      </c>
    </row>
    <row r="11">
      <c r="A11" s="4" t="inlineStr">
        <is>
          <t>Other Postretirement</t>
        </is>
      </c>
    </row>
    <row r="12">
      <c r="A12" s="3" t="inlineStr">
        <is>
          <t>Defined Benefit Plan Disclosure [Line Items]</t>
        </is>
      </c>
    </row>
    <row r="13">
      <c r="A13" s="4" t="inlineStr">
        <is>
          <t>Service cost</t>
        </is>
      </c>
      <c r="B13" s="6" t="n">
        <v>227</v>
      </c>
      <c r="C13" s="6" t="n">
        <v>244</v>
      </c>
      <c r="D13" s="6" t="n">
        <v>335</v>
      </c>
    </row>
    <row r="14">
      <c r="A14" s="4" t="inlineStr">
        <is>
          <t>Interest cost</t>
        </is>
      </c>
      <c r="B14" s="6" t="n">
        <v>501</v>
      </c>
      <c r="C14" s="6" t="n">
        <v>718</v>
      </c>
      <c r="D14" s="6" t="n">
        <v>631</v>
      </c>
    </row>
    <row r="15">
      <c r="A15" s="4" t="inlineStr">
        <is>
          <t>Expected return on plan assets *</t>
        </is>
      </c>
      <c r="B15" s="6" t="n">
        <v>0</v>
      </c>
      <c r="C15" s="6" t="n">
        <v>0</v>
      </c>
      <c r="D15" s="6" t="n">
        <v>0</v>
      </c>
    </row>
    <row r="16">
      <c r="A16" s="4" t="inlineStr">
        <is>
          <t>Prior service cost</t>
        </is>
      </c>
      <c r="B16" s="6" t="n">
        <v>-464</v>
      </c>
      <c r="C16" s="6" t="n">
        <v>-195</v>
      </c>
      <c r="D16" s="6" t="n">
        <v>-195</v>
      </c>
    </row>
    <row r="17">
      <c r="A17" s="4" t="inlineStr">
        <is>
          <t>Net actuarial loss *</t>
        </is>
      </c>
      <c r="B17" s="6" t="n">
        <v>0</v>
      </c>
      <c r="C17" s="6" t="n">
        <v>-59</v>
      </c>
      <c r="D17" s="6" t="n">
        <v>0</v>
      </c>
    </row>
    <row r="18">
      <c r="A18" s="4" t="inlineStr">
        <is>
          <t>Net benefit cost</t>
        </is>
      </c>
      <c r="B18" s="5" t="n">
        <v>264</v>
      </c>
      <c r="C18" s="5" t="n">
        <v>708</v>
      </c>
      <c r="D18" s="5" t="n">
        <v>77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PLANS - Contributions During Fiscal Year (Details) $ in Thousands</t>
        </is>
      </c>
      <c r="B1" s="2" t="inlineStr">
        <is>
          <t>12 Months Ended</t>
        </is>
      </c>
    </row>
    <row r="2">
      <c r="B2" s="2" t="inlineStr">
        <is>
          <t>Sep. 30, 2020USD ($)</t>
        </is>
      </c>
    </row>
    <row r="3">
      <c r="A3" s="4" t="inlineStr">
        <is>
          <t>Principal Retirement Plan</t>
        </is>
      </c>
    </row>
    <row r="4">
      <c r="A4" s="3" t="inlineStr">
        <is>
          <t>Defined Benefit Plan Disclosure [Line Items]</t>
        </is>
      </c>
    </row>
    <row r="5">
      <c r="A5" s="4" t="inlineStr">
        <is>
          <t>Pension</t>
        </is>
      </c>
      <c r="B5" s="5" t="n">
        <v>14983</v>
      </c>
    </row>
    <row r="6">
      <c r="A6" s="4" t="inlineStr">
        <is>
          <t>Other Postretirement</t>
        </is>
      </c>
      <c r="B6" s="6" t="n">
        <v>0</v>
      </c>
    </row>
    <row r="7">
      <c r="A7" s="4" t="inlineStr">
        <is>
          <t>Supplemental retirement plan</t>
        </is>
      </c>
    </row>
    <row r="8">
      <c r="A8" s="3" t="inlineStr">
        <is>
          <t>Defined Benefit Plan Disclosure [Line Items]</t>
        </is>
      </c>
    </row>
    <row r="9">
      <c r="A9" s="4" t="inlineStr">
        <is>
          <t>Pension</t>
        </is>
      </c>
      <c r="B9" s="6" t="n">
        <v>821</v>
      </c>
    </row>
    <row r="10">
      <c r="A10" s="4" t="inlineStr">
        <is>
          <t>Other Postretirement</t>
        </is>
      </c>
      <c r="B10" s="6" t="n">
        <v>0</v>
      </c>
    </row>
    <row r="11">
      <c r="A11" s="4" t="inlineStr">
        <is>
          <t>Other retirement plans</t>
        </is>
      </c>
    </row>
    <row r="12">
      <c r="A12" s="3" t="inlineStr">
        <is>
          <t>Defined Benefit Plan Disclosure [Line Items]</t>
        </is>
      </c>
    </row>
    <row r="13">
      <c r="A13" s="4" t="inlineStr">
        <is>
          <t>Pension</t>
        </is>
      </c>
      <c r="B13" s="6" t="n">
        <v>422</v>
      </c>
    </row>
    <row r="14">
      <c r="A14" s="4" t="inlineStr">
        <is>
          <t>Other Postretirement</t>
        </is>
      </c>
      <c r="B14" s="6" t="n">
        <v>0</v>
      </c>
    </row>
    <row r="15">
      <c r="A15" s="4" t="inlineStr">
        <is>
          <t>Other Postretirement</t>
        </is>
      </c>
    </row>
    <row r="16">
      <c r="A16" s="3" t="inlineStr">
        <is>
          <t>Defined Benefit Plan Disclosure [Line Items]</t>
        </is>
      </c>
    </row>
    <row r="17">
      <c r="A17" s="4" t="inlineStr">
        <is>
          <t>Pension</t>
        </is>
      </c>
      <c r="B17" s="6" t="n">
        <v>0</v>
      </c>
    </row>
    <row r="18">
      <c r="A18" s="4" t="inlineStr">
        <is>
          <t>Other Postretirement</t>
        </is>
      </c>
      <c r="B18" s="5" t="n">
        <v>84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PLANS - Amounts of AOCI Expected to be Recognized in Net Periodic Benefit Costs (Details) $ in Thousands</t>
        </is>
      </c>
      <c r="B1" s="2" t="inlineStr">
        <is>
          <t>Sep. 30, 2020USD ($)</t>
        </is>
      </c>
    </row>
    <row r="2">
      <c r="A2" s="4" t="inlineStr">
        <is>
          <t>Pension</t>
        </is>
      </c>
    </row>
    <row r="3">
      <c r="A3" s="3" t="inlineStr">
        <is>
          <t>Defined Benefit Plan Disclosure [Line Items]</t>
        </is>
      </c>
    </row>
    <row r="4">
      <c r="A4" s="4" t="inlineStr">
        <is>
          <t>Net actuarial loss</t>
        </is>
      </c>
      <c r="B4" s="5" t="n">
        <v>12076</v>
      </c>
    </row>
    <row r="5">
      <c r="A5" s="4" t="inlineStr">
        <is>
          <t>Prior service cost</t>
        </is>
      </c>
      <c r="B5" s="6" t="n">
        <v>-68</v>
      </c>
    </row>
    <row r="6">
      <c r="A6" s="4" t="inlineStr">
        <is>
          <t>Other Postretirement</t>
        </is>
      </c>
    </row>
    <row r="7">
      <c r="A7" s="3" t="inlineStr">
        <is>
          <t>Defined Benefit Plan Disclosure [Line Items]</t>
        </is>
      </c>
    </row>
    <row r="8">
      <c r="A8" s="4" t="inlineStr">
        <is>
          <t>Net actuarial loss</t>
        </is>
      </c>
      <c r="B8" s="6" t="n">
        <v>0</v>
      </c>
    </row>
    <row r="9">
      <c r="A9" s="4" t="inlineStr">
        <is>
          <t>Prior service cost</t>
        </is>
      </c>
      <c r="B9" s="5" t="n">
        <v>-36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Weighted-Average Assumptions for Principal Retirement and Other Postretirement Benefit Plans (Details)</t>
        </is>
      </c>
      <c r="B1" s="2" t="inlineStr">
        <is>
          <t>12 Months Ended</t>
        </is>
      </c>
    </row>
    <row r="2">
      <c r="B2" s="2" t="inlineStr">
        <is>
          <t>Sep. 30, 2020</t>
        </is>
      </c>
      <c r="C2" s="2" t="inlineStr">
        <is>
          <t>Sep. 30, 2019</t>
        </is>
      </c>
      <c r="D2" s="2" t="inlineStr">
        <is>
          <t>Sep. 30, 2018</t>
        </is>
      </c>
    </row>
    <row r="3">
      <c r="A3" s="4" t="inlineStr">
        <is>
          <t>Pension</t>
        </is>
      </c>
    </row>
    <row r="4">
      <c r="A4" s="3" t="inlineStr">
        <is>
          <t>Defined Benefit Plan Disclosure [Line Items]</t>
        </is>
      </c>
    </row>
    <row r="5">
      <c r="A5" s="4" t="inlineStr">
        <is>
          <t>Discount rate</t>
        </is>
      </c>
      <c r="B5" s="4" t="inlineStr">
        <is>
          <t>2.62%</t>
        </is>
      </c>
      <c r="C5" s="4" t="inlineStr">
        <is>
          <t>3.13%</t>
        </is>
      </c>
      <c r="D5" s="4" t="inlineStr">
        <is>
          <t>4.21%</t>
        </is>
      </c>
    </row>
    <row r="6">
      <c r="A6" s="4" t="inlineStr">
        <is>
          <t>Return on plan assets</t>
        </is>
      </c>
      <c r="B6" s="4" t="inlineStr">
        <is>
          <t>6.75%</t>
        </is>
      </c>
      <c r="C6" s="4" t="inlineStr">
        <is>
          <t>6.75%</t>
        </is>
      </c>
      <c r="D6" s="4" t="inlineStr">
        <is>
          <t>6.75%</t>
        </is>
      </c>
    </row>
    <row r="7">
      <c r="A7" s="4" t="inlineStr">
        <is>
          <t>Compensation increase</t>
        </is>
      </c>
      <c r="B7" s="4" t="inlineStr">
        <is>
          <t>3.50%</t>
        </is>
      </c>
      <c r="C7" s="4" t="inlineStr">
        <is>
          <t>3.50%</t>
        </is>
      </c>
      <c r="D7" s="4" t="inlineStr">
        <is>
          <t>3.50%</t>
        </is>
      </c>
    </row>
    <row r="8">
      <c r="A8" s="4" t="inlineStr">
        <is>
          <t>Other Postretirement</t>
        </is>
      </c>
    </row>
    <row r="9">
      <c r="A9" s="3" t="inlineStr">
        <is>
          <t>Defined Benefit Plan Disclosure [Line Items]</t>
        </is>
      </c>
    </row>
    <row r="10">
      <c r="A10" s="4" t="inlineStr">
        <is>
          <t>Discount rate</t>
        </is>
      </c>
      <c r="B10" s="4" t="inlineStr">
        <is>
          <t>2.63%</t>
        </is>
      </c>
      <c r="C10" s="4" t="inlineStr">
        <is>
          <t>3.10%</t>
        </is>
      </c>
      <c r="D10" s="4" t="inlineStr">
        <is>
          <t>4.19%</t>
        </is>
      </c>
    </row>
    <row r="11">
      <c r="A11" s="4" t="inlineStr">
        <is>
          <t>Return on plan assets</t>
        </is>
      </c>
      <c r="B11" s="4" t="inlineStr">
        <is>
          <t>0.00%</t>
        </is>
      </c>
      <c r="C11" s="4" t="inlineStr">
        <is>
          <t>0.00%</t>
        </is>
      </c>
      <c r="D11" s="4" t="inlineStr">
        <is>
          <t>0.00%</t>
        </is>
      </c>
    </row>
    <row r="12">
      <c r="A12" s="4" t="inlineStr">
        <is>
          <t>Compensation increase</t>
        </is>
      </c>
      <c r="B12" s="4" t="inlineStr">
        <is>
          <t>0.00%</t>
        </is>
      </c>
      <c r="C12" s="4" t="inlineStr">
        <is>
          <t>0.00%</t>
        </is>
      </c>
      <c r="D12" s="4" t="inlineStr">
        <is>
          <t>0.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PLANS - Weighted Average Asset Allocation and Target Allocation (Details) - USD ($) $ in Thousands</t>
        </is>
      </c>
      <c r="B1" s="2" t="inlineStr">
        <is>
          <t>Sep. 30, 2020</t>
        </is>
      </c>
      <c r="C1" s="2" t="inlineStr">
        <is>
          <t>Sep. 30, 2019</t>
        </is>
      </c>
      <c r="D1" s="2" t="inlineStr">
        <is>
          <t>Sep. 30, 2018</t>
        </is>
      </c>
    </row>
    <row r="2">
      <c r="A2" s="3" t="inlineStr">
        <is>
          <t>Defined Benefit Plan, Actual Plan Asset Allocations [Abstract]</t>
        </is>
      </c>
    </row>
    <row r="3">
      <c r="A3" s="4" t="inlineStr">
        <is>
          <t>Fair value of plan assets</t>
        </is>
      </c>
      <c r="B3" s="5" t="n">
        <v>168134</v>
      </c>
      <c r="C3" s="5" t="n">
        <v>155313</v>
      </c>
    </row>
    <row r="4">
      <c r="A4" s="4" t="inlineStr">
        <is>
          <t>Pension</t>
        </is>
      </c>
    </row>
    <row r="5">
      <c r="A5" s="3" t="inlineStr">
        <is>
          <t>Defined Benefit Plan, Actual Plan Asset Allocations [Abstract]</t>
        </is>
      </c>
    </row>
    <row r="6">
      <c r="A6" s="4" t="inlineStr">
        <is>
          <t>Fair value of plan assets</t>
        </is>
      </c>
      <c r="B6" s="5" t="n">
        <v>168134</v>
      </c>
      <c r="C6" s="6" t="n">
        <v>155313</v>
      </c>
      <c r="D6" s="5" t="n">
        <v>158662</v>
      </c>
    </row>
    <row r="7">
      <c r="A7" s="3" t="inlineStr">
        <is>
          <t>Defined Benefit Plan, Plan Assets, Allocations [Abstract]</t>
        </is>
      </c>
    </row>
    <row r="8">
      <c r="A8" s="4" t="inlineStr">
        <is>
          <t>Target allocation of plan assets (as a percent)</t>
        </is>
      </c>
      <c r="B8" s="4" t="inlineStr">
        <is>
          <t>100.00%</t>
        </is>
      </c>
    </row>
    <row r="9">
      <c r="A9" s="4" t="inlineStr">
        <is>
          <t>Equity securities | Pension</t>
        </is>
      </c>
    </row>
    <row r="10">
      <c r="A10" s="3" t="inlineStr">
        <is>
          <t>Defined Benefit Plan, Actual Plan Asset Allocations [Abstract]</t>
        </is>
      </c>
    </row>
    <row r="11">
      <c r="A11" s="4" t="inlineStr">
        <is>
          <t>Fair value of plan assets</t>
        </is>
      </c>
      <c r="B11" s="5" t="n">
        <v>118677</v>
      </c>
      <c r="C11" s="6" t="n">
        <v>105297</v>
      </c>
    </row>
    <row r="12">
      <c r="A12" s="3" t="inlineStr">
        <is>
          <t>Defined Benefit Plan, Plan Assets, Allocations [Abstract]</t>
        </is>
      </c>
    </row>
    <row r="13">
      <c r="A13" s="4" t="inlineStr">
        <is>
          <t>Target allocation of plan assets (as a percent)</t>
        </is>
      </c>
      <c r="B13" s="4" t="inlineStr">
        <is>
          <t>65.00%</t>
        </is>
      </c>
    </row>
    <row r="14">
      <c r="A14" s="4" t="inlineStr">
        <is>
          <t>Fixed income, cash and cash equivalents | Pension</t>
        </is>
      </c>
    </row>
    <row r="15">
      <c r="A15" s="3" t="inlineStr">
        <is>
          <t>Defined Benefit Plan, Actual Plan Asset Allocations [Abstract]</t>
        </is>
      </c>
    </row>
    <row r="16">
      <c r="A16" s="4" t="inlineStr">
        <is>
          <t>Fair value of plan assets</t>
        </is>
      </c>
      <c r="B16" s="5" t="n">
        <v>34184</v>
      </c>
      <c r="C16" s="6" t="n">
        <v>39156</v>
      </c>
    </row>
    <row r="17">
      <c r="A17" s="3" t="inlineStr">
        <is>
          <t>Defined Benefit Plan, Plan Assets, Allocations [Abstract]</t>
        </is>
      </c>
    </row>
    <row r="18">
      <c r="A18" s="4" t="inlineStr">
        <is>
          <t>Target allocation of plan assets (as a percent)</t>
        </is>
      </c>
      <c r="B18" s="4" t="inlineStr">
        <is>
          <t>25.00%</t>
        </is>
      </c>
    </row>
    <row r="19">
      <c r="A19" s="4" t="inlineStr">
        <is>
          <t>Other investments | Pension</t>
        </is>
      </c>
    </row>
    <row r="20">
      <c r="A20" s="3" t="inlineStr">
        <is>
          <t>Defined Benefit Plan, Actual Plan Asset Allocations [Abstract]</t>
        </is>
      </c>
    </row>
    <row r="21">
      <c r="A21" s="4" t="inlineStr">
        <is>
          <t>Fair value of plan assets</t>
        </is>
      </c>
      <c r="B21" s="5" t="n">
        <v>15273</v>
      </c>
      <c r="C21" s="5" t="n">
        <v>10860</v>
      </c>
    </row>
    <row r="22">
      <c r="A22" s="3" t="inlineStr">
        <is>
          <t>Defined Benefit Plan, Plan Assets, Allocations [Abstract]</t>
        </is>
      </c>
    </row>
    <row r="23">
      <c r="A23" s="4" t="inlineStr">
        <is>
          <t>Target allocation of plan assets (as a percent)</t>
        </is>
      </c>
      <c r="B23" s="4" t="inlineStr">
        <is>
          <t>10.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PLANS - Fair Value Allocation of Plan Assets (Details) - USD ($) $ in Thousands</t>
        </is>
      </c>
      <c r="B1" s="2" t="inlineStr">
        <is>
          <t>Sep. 30, 2020</t>
        </is>
      </c>
      <c r="C1" s="2" t="inlineStr">
        <is>
          <t>Sep. 30, 2019</t>
        </is>
      </c>
    </row>
    <row r="2">
      <c r="A2" s="3" t="inlineStr">
        <is>
          <t>Defined Benefit Plan Disclosure [Line Items]</t>
        </is>
      </c>
    </row>
    <row r="3">
      <c r="A3" s="4" t="inlineStr">
        <is>
          <t>Fair value of plan assets</t>
        </is>
      </c>
      <c r="B3" s="5" t="n">
        <v>168134</v>
      </c>
      <c r="C3" s="5" t="n">
        <v>155313</v>
      </c>
    </row>
    <row r="4">
      <c r="A4" s="4" t="inlineStr">
        <is>
          <t>Level 1</t>
        </is>
      </c>
    </row>
    <row r="5">
      <c r="A5" s="3" t="inlineStr">
        <is>
          <t>Defined Benefit Plan Disclosure [Line Items]</t>
        </is>
      </c>
    </row>
    <row r="6">
      <c r="A6" s="4" t="inlineStr">
        <is>
          <t>Fair value of plan assets</t>
        </is>
      </c>
      <c r="B6" s="6" t="n">
        <v>132775</v>
      </c>
      <c r="C6" s="6" t="n">
        <v>125485</v>
      </c>
    </row>
    <row r="7">
      <c r="A7" s="4" t="inlineStr">
        <is>
          <t>Level 2</t>
        </is>
      </c>
    </row>
    <row r="8">
      <c r="A8" s="3" t="inlineStr">
        <is>
          <t>Defined Benefit Plan Disclosure [Line Items]</t>
        </is>
      </c>
    </row>
    <row r="9">
      <c r="A9" s="4" t="inlineStr">
        <is>
          <t>Fair value of plan assets</t>
        </is>
      </c>
      <c r="B9" s="6" t="n">
        <v>20086</v>
      </c>
      <c r="C9" s="6" t="n">
        <v>18968</v>
      </c>
    </row>
    <row r="10">
      <c r="A10" s="4" t="inlineStr">
        <is>
          <t>Level 3</t>
        </is>
      </c>
    </row>
    <row r="11">
      <c r="A11" s="3" t="inlineStr">
        <is>
          <t>Defined Benefit Plan Disclosure [Line Items]</t>
        </is>
      </c>
    </row>
    <row r="12">
      <c r="A12" s="4" t="inlineStr">
        <is>
          <t>Fair value of plan assets</t>
        </is>
      </c>
      <c r="B12" s="6" t="n">
        <v>15273</v>
      </c>
      <c r="C12" s="6" t="n">
        <v>10860</v>
      </c>
    </row>
    <row r="13">
      <c r="A13" s="4" t="inlineStr">
        <is>
          <t>Equity securities - stocks</t>
        </is>
      </c>
    </row>
    <row r="14">
      <c r="A14" s="3" t="inlineStr">
        <is>
          <t>Defined Benefit Plan Disclosure [Line Items]</t>
        </is>
      </c>
    </row>
    <row r="15">
      <c r="A15" s="4" t="inlineStr">
        <is>
          <t>Fair value of plan assets</t>
        </is>
      </c>
      <c r="B15" s="6" t="n">
        <v>37089</v>
      </c>
      <c r="C15" s="6" t="n">
        <v>54985</v>
      </c>
    </row>
    <row r="16">
      <c r="A16" s="4" t="inlineStr">
        <is>
          <t>Equity securities - stocks | Level 1</t>
        </is>
      </c>
    </row>
    <row r="17">
      <c r="A17" s="3" t="inlineStr">
        <is>
          <t>Defined Benefit Plan Disclosure [Line Items]</t>
        </is>
      </c>
    </row>
    <row r="18">
      <c r="A18" s="4" t="inlineStr">
        <is>
          <t>Fair value of plan assets</t>
        </is>
      </c>
      <c r="B18" s="6" t="n">
        <v>37089</v>
      </c>
      <c r="C18" s="6" t="n">
        <v>54985</v>
      </c>
    </row>
    <row r="19">
      <c r="A19" s="4" t="inlineStr">
        <is>
          <t>Equity securities - stocks | Level 1 | Class A common stock</t>
        </is>
      </c>
    </row>
    <row r="20">
      <c r="A20" s="3" t="inlineStr">
        <is>
          <t>Defined Benefit Plan Disclosure [Line Items]</t>
        </is>
      </c>
    </row>
    <row r="21">
      <c r="A21" s="4" t="inlineStr">
        <is>
          <t>Fair value of plan assets</t>
        </is>
      </c>
      <c r="B21" s="6" t="n">
        <v>14936</v>
      </c>
    </row>
    <row r="22">
      <c r="A22" s="4" t="inlineStr">
        <is>
          <t>Equity securities - stocks | Level 2</t>
        </is>
      </c>
    </row>
    <row r="23">
      <c r="A23" s="3" t="inlineStr">
        <is>
          <t>Defined Benefit Plan Disclosure [Line Items]</t>
        </is>
      </c>
    </row>
    <row r="24">
      <c r="A24" s="4" t="inlineStr">
        <is>
          <t>Fair value of plan assets</t>
        </is>
      </c>
      <c r="B24" s="6" t="n">
        <v>0</v>
      </c>
      <c r="C24" s="6" t="n">
        <v>0</v>
      </c>
    </row>
    <row r="25">
      <c r="A25" s="4" t="inlineStr">
        <is>
          <t>Equity securities - stocks | Level 3</t>
        </is>
      </c>
    </row>
    <row r="26">
      <c r="A26" s="3" t="inlineStr">
        <is>
          <t>Defined Benefit Plan Disclosure [Line Items]</t>
        </is>
      </c>
    </row>
    <row r="27">
      <c r="A27" s="4" t="inlineStr">
        <is>
          <t>Fair value of plan assets</t>
        </is>
      </c>
      <c r="B27" s="6" t="n">
        <v>0</v>
      </c>
      <c r="C27" s="6" t="n">
        <v>0</v>
      </c>
    </row>
    <row r="28">
      <c r="A28" s="4" t="inlineStr">
        <is>
          <t>Equity securities - mutual funds</t>
        </is>
      </c>
    </row>
    <row r="29">
      <c r="A29" s="3" t="inlineStr">
        <is>
          <t>Defined Benefit Plan Disclosure [Line Items]</t>
        </is>
      </c>
    </row>
    <row r="30">
      <c r="A30" s="4" t="inlineStr">
        <is>
          <t>Fair value of plan assets</t>
        </is>
      </c>
      <c r="B30" s="6" t="n">
        <v>81588</v>
      </c>
      <c r="C30" s="6" t="n">
        <v>50312</v>
      </c>
    </row>
    <row r="31">
      <c r="A31" s="4" t="inlineStr">
        <is>
          <t>Equity securities - mutual funds | Level 1</t>
        </is>
      </c>
    </row>
    <row r="32">
      <c r="A32" s="3" t="inlineStr">
        <is>
          <t>Defined Benefit Plan Disclosure [Line Items]</t>
        </is>
      </c>
    </row>
    <row r="33">
      <c r="A33" s="4" t="inlineStr">
        <is>
          <t>Fair value of plan assets</t>
        </is>
      </c>
      <c r="B33" s="6" t="n">
        <v>81588</v>
      </c>
      <c r="C33" s="6" t="n">
        <v>50312</v>
      </c>
    </row>
    <row r="34">
      <c r="A34" s="4" t="inlineStr">
        <is>
          <t>Equity securities - mutual funds | Level 2</t>
        </is>
      </c>
    </row>
    <row r="35">
      <c r="A35" s="3" t="inlineStr">
        <is>
          <t>Defined Benefit Plan Disclosure [Line Items]</t>
        </is>
      </c>
    </row>
    <row r="36">
      <c r="A36" s="4" t="inlineStr">
        <is>
          <t>Fair value of plan assets</t>
        </is>
      </c>
      <c r="B36" s="6" t="n">
        <v>0</v>
      </c>
      <c r="C36" s="6" t="n">
        <v>0</v>
      </c>
    </row>
    <row r="37">
      <c r="A37" s="4" t="inlineStr">
        <is>
          <t>Equity securities - mutual funds | Level 3</t>
        </is>
      </c>
    </row>
    <row r="38">
      <c r="A38" s="3" t="inlineStr">
        <is>
          <t>Defined Benefit Plan Disclosure [Line Items]</t>
        </is>
      </c>
    </row>
    <row r="39">
      <c r="A39" s="4" t="inlineStr">
        <is>
          <t>Fair value of plan assets</t>
        </is>
      </c>
      <c r="B39" s="6" t="n">
        <v>0</v>
      </c>
      <c r="C39" s="6" t="n">
        <v>0</v>
      </c>
    </row>
    <row r="40">
      <c r="A40" s="4" t="inlineStr">
        <is>
          <t>Fixed income securities</t>
        </is>
      </c>
    </row>
    <row r="41">
      <c r="A41" s="3" t="inlineStr">
        <is>
          <t>Defined Benefit Plan Disclosure [Line Items]</t>
        </is>
      </c>
    </row>
    <row r="42">
      <c r="A42" s="4" t="inlineStr">
        <is>
          <t>Fair value of plan assets</t>
        </is>
      </c>
      <c r="B42" s="6" t="n">
        <v>31824</v>
      </c>
      <c r="C42" s="6" t="n">
        <v>34797</v>
      </c>
    </row>
    <row r="43">
      <c r="A43" s="4" t="inlineStr">
        <is>
          <t>Fixed income securities | Level 1</t>
        </is>
      </c>
    </row>
    <row r="44">
      <c r="A44" s="3" t="inlineStr">
        <is>
          <t>Defined Benefit Plan Disclosure [Line Items]</t>
        </is>
      </c>
    </row>
    <row r="45">
      <c r="A45" s="4" t="inlineStr">
        <is>
          <t>Fair value of plan assets</t>
        </is>
      </c>
      <c r="B45" s="6" t="n">
        <v>11738</v>
      </c>
      <c r="C45" s="6" t="n">
        <v>15829</v>
      </c>
    </row>
    <row r="46">
      <c r="A46" s="4" t="inlineStr">
        <is>
          <t>Fixed income securities | Level 2</t>
        </is>
      </c>
    </row>
    <row r="47">
      <c r="A47" s="3" t="inlineStr">
        <is>
          <t>Defined Benefit Plan Disclosure [Line Items]</t>
        </is>
      </c>
    </row>
    <row r="48">
      <c r="A48" s="4" t="inlineStr">
        <is>
          <t>Fair value of plan assets</t>
        </is>
      </c>
      <c r="B48" s="6" t="n">
        <v>20086</v>
      </c>
      <c r="C48" s="6" t="n">
        <v>18968</v>
      </c>
    </row>
    <row r="49">
      <c r="A49" s="4" t="inlineStr">
        <is>
          <t>Fixed income securities | Level 3</t>
        </is>
      </c>
    </row>
    <row r="50">
      <c r="A50" s="3" t="inlineStr">
        <is>
          <t>Defined Benefit Plan Disclosure [Line Items]</t>
        </is>
      </c>
    </row>
    <row r="51">
      <c r="A51" s="4" t="inlineStr">
        <is>
          <t>Fair value of plan assets</t>
        </is>
      </c>
      <c r="B51" s="6" t="n">
        <v>0</v>
      </c>
      <c r="C51" s="6" t="n">
        <v>0</v>
      </c>
    </row>
    <row r="52">
      <c r="A52" s="4" t="inlineStr">
        <is>
          <t>Cash and cash equivalents</t>
        </is>
      </c>
    </row>
    <row r="53">
      <c r="A53" s="3" t="inlineStr">
        <is>
          <t>Defined Benefit Plan Disclosure [Line Items]</t>
        </is>
      </c>
    </row>
    <row r="54">
      <c r="A54" s="4" t="inlineStr">
        <is>
          <t>Fair value of plan assets</t>
        </is>
      </c>
      <c r="B54" s="6" t="n">
        <v>2360</v>
      </c>
      <c r="C54" s="6" t="n">
        <v>4359</v>
      </c>
    </row>
    <row r="55">
      <c r="A55" s="4" t="inlineStr">
        <is>
          <t>Cash and cash equivalents | Level 1</t>
        </is>
      </c>
    </row>
    <row r="56">
      <c r="A56" s="3" t="inlineStr">
        <is>
          <t>Defined Benefit Plan Disclosure [Line Items]</t>
        </is>
      </c>
    </row>
    <row r="57">
      <c r="A57" s="4" t="inlineStr">
        <is>
          <t>Fair value of plan assets</t>
        </is>
      </c>
      <c r="B57" s="6" t="n">
        <v>2360</v>
      </c>
      <c r="C57" s="6" t="n">
        <v>4359</v>
      </c>
    </row>
    <row r="58">
      <c r="A58" s="4" t="inlineStr">
        <is>
          <t>Cash and cash equivalents | Level 2</t>
        </is>
      </c>
    </row>
    <row r="59">
      <c r="A59" s="3" t="inlineStr">
        <is>
          <t>Defined Benefit Plan Disclosure [Line Items]</t>
        </is>
      </c>
    </row>
    <row r="60">
      <c r="A60" s="4" t="inlineStr">
        <is>
          <t>Fair value of plan assets</t>
        </is>
      </c>
      <c r="B60" s="6" t="n">
        <v>0</v>
      </c>
      <c r="C60" s="6" t="n">
        <v>0</v>
      </c>
    </row>
    <row r="61">
      <c r="A61" s="4" t="inlineStr">
        <is>
          <t>Cash and cash equivalents | Level 3</t>
        </is>
      </c>
    </row>
    <row r="62">
      <c r="A62" s="3" t="inlineStr">
        <is>
          <t>Defined Benefit Plan Disclosure [Line Items]</t>
        </is>
      </c>
    </row>
    <row r="63">
      <c r="A63" s="4" t="inlineStr">
        <is>
          <t>Fair value of plan assets</t>
        </is>
      </c>
      <c r="B63" s="6" t="n">
        <v>0</v>
      </c>
      <c r="C63" s="6" t="n">
        <v>0</v>
      </c>
    </row>
    <row r="64">
      <c r="A64" s="4" t="inlineStr">
        <is>
          <t>Other investments</t>
        </is>
      </c>
    </row>
    <row r="65">
      <c r="A65" s="3" t="inlineStr">
        <is>
          <t>Defined Benefit Plan Disclosure [Line Items]</t>
        </is>
      </c>
    </row>
    <row r="66">
      <c r="A66" s="4" t="inlineStr">
        <is>
          <t>Fair value of plan assets</t>
        </is>
      </c>
      <c r="B66" s="6" t="n">
        <v>15273</v>
      </c>
      <c r="C66" s="6" t="n">
        <v>10860</v>
      </c>
    </row>
    <row r="67">
      <c r="A67" s="4" t="inlineStr">
        <is>
          <t>Other investments | Level 1</t>
        </is>
      </c>
    </row>
    <row r="68">
      <c r="A68" s="3" t="inlineStr">
        <is>
          <t>Defined Benefit Plan Disclosure [Line Items]</t>
        </is>
      </c>
    </row>
    <row r="69">
      <c r="A69" s="4" t="inlineStr">
        <is>
          <t>Fair value of plan assets</t>
        </is>
      </c>
      <c r="B69" s="6" t="n">
        <v>0</v>
      </c>
      <c r="C69" s="6" t="n">
        <v>0</v>
      </c>
    </row>
    <row r="70">
      <c r="A70" s="4" t="inlineStr">
        <is>
          <t>Other investments | Level 2</t>
        </is>
      </c>
    </row>
    <row r="71">
      <c r="A71" s="3" t="inlineStr">
        <is>
          <t>Defined Benefit Plan Disclosure [Line Items]</t>
        </is>
      </c>
    </row>
    <row r="72">
      <c r="A72" s="4" t="inlineStr">
        <is>
          <t>Fair value of plan assets</t>
        </is>
      </c>
      <c r="B72" s="6" t="n">
        <v>0</v>
      </c>
      <c r="C72" s="6" t="n">
        <v>0</v>
      </c>
    </row>
    <row r="73">
      <c r="A73" s="4" t="inlineStr">
        <is>
          <t>Other investments | Level 3</t>
        </is>
      </c>
    </row>
    <row r="74">
      <c r="A74" s="3" t="inlineStr">
        <is>
          <t>Defined Benefit Plan Disclosure [Line Items]</t>
        </is>
      </c>
    </row>
    <row r="75">
      <c r="A75" s="4" t="inlineStr">
        <is>
          <t>Fair value of plan assets</t>
        </is>
      </c>
      <c r="B75" s="5" t="n">
        <v>15273</v>
      </c>
      <c r="C75" s="5" t="n">
        <v>1086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PLANS - Changes in Fair Value of Level 3 Plan Assets (Details) - USD ($) $ in Thousands</t>
        </is>
      </c>
      <c r="B1" s="2" t="inlineStr">
        <is>
          <t>12 Months Ended</t>
        </is>
      </c>
    </row>
    <row r="2">
      <c r="B2" s="2" t="inlineStr">
        <is>
          <t>Sep. 30, 2020</t>
        </is>
      </c>
      <c r="C2" s="2" t="inlineStr">
        <is>
          <t>Sep. 30, 2019</t>
        </is>
      </c>
    </row>
    <row r="3">
      <c r="A3" s="3" t="inlineStr">
        <is>
          <t>Defined Benefit Plan, Change in Fair Value of Plan Assets, Level 3 Reconciliation [Roll Forward]</t>
        </is>
      </c>
    </row>
    <row r="4">
      <c r="A4" s="4" t="inlineStr">
        <is>
          <t>Fair value, beginning of year</t>
        </is>
      </c>
      <c r="B4" s="5" t="n">
        <v>155313</v>
      </c>
    </row>
    <row r="5">
      <c r="A5" s="4" t="inlineStr">
        <is>
          <t>Fair value, end of year</t>
        </is>
      </c>
      <c r="B5" s="6" t="n">
        <v>168134</v>
      </c>
      <c r="C5" s="5" t="n">
        <v>155313</v>
      </c>
    </row>
    <row r="6">
      <c r="A6" s="4" t="inlineStr">
        <is>
          <t>Level 3</t>
        </is>
      </c>
    </row>
    <row r="7">
      <c r="A7" s="3" t="inlineStr">
        <is>
          <t>Defined Benefit Plan, Change in Fair Value of Plan Assets, Level 3 Reconciliation [Roll Forward]</t>
        </is>
      </c>
    </row>
    <row r="8">
      <c r="A8" s="4" t="inlineStr">
        <is>
          <t>Fair value, beginning of year</t>
        </is>
      </c>
      <c r="B8" s="6" t="n">
        <v>10860</v>
      </c>
    </row>
    <row r="9">
      <c r="A9" s="4" t="inlineStr">
        <is>
          <t>Fair value, end of year</t>
        </is>
      </c>
      <c r="B9" s="6" t="n">
        <v>15273</v>
      </c>
      <c r="C9" s="6" t="n">
        <v>10860</v>
      </c>
    </row>
    <row r="10">
      <c r="A10" s="4" t="inlineStr">
        <is>
          <t>Pension</t>
        </is>
      </c>
    </row>
    <row r="11">
      <c r="A11" s="3" t="inlineStr">
        <is>
          <t>Defined Benefit Plan, Change in Fair Value of Plan Assets, Level 3 Reconciliation [Roll Forward]</t>
        </is>
      </c>
    </row>
    <row r="12">
      <c r="A12" s="4" t="inlineStr">
        <is>
          <t>Fair value, beginning of year</t>
        </is>
      </c>
      <c r="B12" s="6" t="n">
        <v>155313</v>
      </c>
      <c r="C12" s="6" t="n">
        <v>158662</v>
      </c>
    </row>
    <row r="13">
      <c r="A13" s="4" t="inlineStr">
        <is>
          <t>Fair value, end of year</t>
        </is>
      </c>
      <c r="B13" s="6" t="n">
        <v>168134</v>
      </c>
      <c r="C13" s="6" t="n">
        <v>155313</v>
      </c>
    </row>
    <row r="14">
      <c r="A14" s="4" t="inlineStr">
        <is>
          <t>Pension | Level 3</t>
        </is>
      </c>
    </row>
    <row r="15">
      <c r="A15" s="3" t="inlineStr">
        <is>
          <t>Defined Benefit Plan, Change in Fair Value of Plan Assets, Level 3 Reconciliation [Roll Forward]</t>
        </is>
      </c>
    </row>
    <row r="16">
      <c r="A16" s="4" t="inlineStr">
        <is>
          <t>Fair value, beginning of year</t>
        </is>
      </c>
      <c r="B16" s="6" t="n">
        <v>10860</v>
      </c>
      <c r="C16" s="6" t="n">
        <v>10115</v>
      </c>
    </row>
    <row r="17">
      <c r="A17" s="4" t="inlineStr">
        <is>
          <t>Acquisitions</t>
        </is>
      </c>
      <c r="B17" s="6" t="n">
        <v>10835</v>
      </c>
      <c r="C17" s="6" t="n">
        <v>4162</v>
      </c>
    </row>
    <row r="18">
      <c r="A18" s="4" t="inlineStr">
        <is>
          <t>Dispositions</t>
        </is>
      </c>
      <c r="B18" s="6" t="n">
        <v>-6326</v>
      </c>
      <c r="C18" s="6" t="n">
        <v>-2786</v>
      </c>
    </row>
    <row r="19">
      <c r="A19" s="4" t="inlineStr">
        <is>
          <t>Realized Gains</t>
        </is>
      </c>
      <c r="B19" s="6" t="n">
        <v>220</v>
      </c>
      <c r="C19" s="6" t="n">
        <v>685</v>
      </c>
    </row>
    <row r="20">
      <c r="A20" s="4" t="inlineStr">
        <is>
          <t>Unrealized Gains (Losses)</t>
        </is>
      </c>
      <c r="B20" s="6" t="n">
        <v>-316</v>
      </c>
      <c r="C20" s="6" t="n">
        <v>-1316</v>
      </c>
    </row>
    <row r="21">
      <c r="A21" s="4" t="inlineStr">
        <is>
          <t>Fair value, end of year</t>
        </is>
      </c>
      <c r="B21" s="5" t="n">
        <v>15273</v>
      </c>
      <c r="C21" s="5" t="n">
        <v>108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0</t>
        </is>
      </c>
      <c r="C2" s="2" t="inlineStr">
        <is>
          <t>Sep. 30, 2019</t>
        </is>
      </c>
      <c r="D2" s="2" t="inlineStr">
        <is>
          <t>Sep. 30, 2018</t>
        </is>
      </c>
    </row>
    <row r="3">
      <c r="A3" s="3" t="inlineStr">
        <is>
          <t>Cash flows from operating activities:</t>
        </is>
      </c>
    </row>
    <row r="4">
      <c r="A4" s="4" t="inlineStr">
        <is>
          <t>Net (loss) income</t>
        </is>
      </c>
      <c r="B4" s="5" t="n">
        <v>-87652</v>
      </c>
      <c r="C4" s="5" t="n">
        <v>-38889</v>
      </c>
      <c r="D4" s="5" t="n">
        <v>107111</v>
      </c>
    </row>
    <row r="5">
      <c r="A5" s="3" t="inlineStr">
        <is>
          <t>Adjustments to reconcile net (loss) income to net cash   provided by operating activities:</t>
        </is>
      </c>
    </row>
    <row r="6">
      <c r="A6" s="4" t="inlineStr">
        <is>
          <t>Depreciation and amortization</t>
        </is>
      </c>
      <c r="B6" s="6" t="n">
        <v>119058</v>
      </c>
      <c r="C6" s="6" t="n">
        <v>90793</v>
      </c>
      <c r="D6" s="6" t="n">
        <v>76974</v>
      </c>
    </row>
    <row r="7">
      <c r="A7" s="4" t="inlineStr">
        <is>
          <t>Stock-based compensation expense</t>
        </is>
      </c>
      <c r="B7" s="6" t="n">
        <v>8096</v>
      </c>
      <c r="C7" s="6" t="n">
        <v>7729</v>
      </c>
      <c r="D7" s="6" t="n">
        <v>13460</v>
      </c>
    </row>
    <row r="8">
      <c r="A8" s="4" t="inlineStr">
        <is>
          <t>Deferred tax benefit</t>
        </is>
      </c>
      <c r="B8" s="6" t="n">
        <v>-16607</v>
      </c>
      <c r="C8" s="6" t="n">
        <v>-6783</v>
      </c>
      <c r="D8" s="6" t="n">
        <v>-23125</v>
      </c>
    </row>
    <row r="9">
      <c r="A9" s="4" t="inlineStr">
        <is>
          <t>Gain on sale of assets, net</t>
        </is>
      </c>
      <c r="B9" s="6" t="n">
        <v>-348</v>
      </c>
      <c r="C9" s="6" t="n">
        <v>-8567</v>
      </c>
      <c r="D9" s="6" t="n">
        <v>-2190</v>
      </c>
    </row>
    <row r="10">
      <c r="A10" s="4" t="inlineStr">
        <is>
          <t>(Gain) loss on sale of ownership interests in subsidiaries</t>
        </is>
      </c>
      <c r="C10" s="6" t="n">
        <v>6469</v>
      </c>
      <c r="D10" s="6" t="n">
        <v>0</v>
      </c>
    </row>
    <row r="11">
      <c r="A11" s="4" t="inlineStr">
        <is>
          <t>Unrealized gain on investments</t>
        </is>
      </c>
      <c r="B11" s="6" t="n">
        <v>-2066</v>
      </c>
      <c r="C11" s="6" t="n">
        <v>-305</v>
      </c>
      <c r="D11" s="6" t="n">
        <v>-1304</v>
      </c>
    </row>
    <row r="12">
      <c r="A12" s="4" t="inlineStr">
        <is>
          <t>Losses from equity-method investments</t>
        </is>
      </c>
      <c r="B12" s="6" t="n">
        <v>3498</v>
      </c>
      <c r="C12" s="6" t="n">
        <v>2050</v>
      </c>
      <c r="D12" s="6" t="n">
        <v>0</v>
      </c>
    </row>
    <row r="13">
      <c r="A13" s="4" t="inlineStr">
        <is>
          <t>Realized loss (gain) on cost-method investments</t>
        </is>
      </c>
      <c r="B13" s="6" t="n">
        <v>0</v>
      </c>
      <c r="C13" s="6" t="n">
        <v>4731</v>
      </c>
      <c r="D13" s="6" t="n">
        <v>-3771</v>
      </c>
    </row>
    <row r="14">
      <c r="A14" s="4" t="inlineStr">
        <is>
          <t>Goodwill write-downs</t>
        </is>
      </c>
      <c r="B14" s="6" t="n">
        <v>90408</v>
      </c>
      <c r="C14" s="6" t="n">
        <v>77572</v>
      </c>
      <c r="D14" s="6" t="n">
        <v>0</v>
      </c>
    </row>
    <row r="15">
      <c r="A15" s="4" t="inlineStr">
        <is>
          <t>Changes in working capital items</t>
        </is>
      </c>
      <c r="B15" s="6" t="n">
        <v>46367</v>
      </c>
      <c r="C15" s="6" t="n">
        <v>-12482</v>
      </c>
      <c r="D15" s="6" t="n">
        <v>-9934</v>
      </c>
    </row>
    <row r="16">
      <c r="A16" s="4" t="inlineStr">
        <is>
          <t>Decrease (increase) in other assets</t>
        </is>
      </c>
      <c r="B16" s="6" t="n">
        <v>16392</v>
      </c>
      <c r="C16" s="6" t="n">
        <v>4677</v>
      </c>
      <c r="D16" s="6" t="n">
        <v>-9872</v>
      </c>
    </row>
    <row r="17">
      <c r="A17" s="4" t="inlineStr">
        <is>
          <t>Increase in other liabilities</t>
        </is>
      </c>
      <c r="B17" s="6" t="n">
        <v>4886</v>
      </c>
      <c r="C17" s="6" t="n">
        <v>7540</v>
      </c>
      <c r="D17" s="6" t="n">
        <v>5406</v>
      </c>
    </row>
    <row r="18">
      <c r="A18" s="4" t="inlineStr">
        <is>
          <t>Other operating activities, net</t>
        </is>
      </c>
      <c r="B18" s="6" t="n">
        <v>9623</v>
      </c>
      <c r="C18" s="6" t="n">
        <v>-3452</v>
      </c>
      <c r="D18" s="6" t="n">
        <v>-5181</v>
      </c>
    </row>
    <row r="19">
      <c r="A19" s="4" t="inlineStr">
        <is>
          <t>Net cash provided by operating activities</t>
        </is>
      </c>
      <c r="B19" s="6" t="n">
        <v>180447</v>
      </c>
      <c r="C19" s="6" t="n">
        <v>131083</v>
      </c>
      <c r="D19" s="6" t="n">
        <v>147574</v>
      </c>
    </row>
    <row r="20">
      <c r="A20" s="3" t="inlineStr">
        <is>
          <t>Cash flows from investing activities:</t>
        </is>
      </c>
    </row>
    <row r="21">
      <c r="A21" s="4" t="inlineStr">
        <is>
          <t>Capital expenditures</t>
        </is>
      </c>
      <c r="B21" s="6" t="n">
        <v>-34849</v>
      </c>
      <c r="C21" s="6" t="n">
        <v>-37688</v>
      </c>
      <c r="D21" s="6" t="n">
        <v>-43200</v>
      </c>
    </row>
    <row r="22">
      <c r="A22" s="4" t="inlineStr">
        <is>
          <t>Acquisitions, net of cash acquired</t>
        </is>
      </c>
      <c r="B22" s="6" t="n">
        <v>-1000</v>
      </c>
      <c r="C22" s="6" t="n">
        <v>-11504</v>
      </c>
      <c r="D22" s="6" t="n">
        <v>-121065</v>
      </c>
    </row>
    <row r="23">
      <c r="A23" s="4" t="inlineStr">
        <is>
          <t>Proceeds from sale of assets</t>
        </is>
      </c>
      <c r="B23" s="6" t="n">
        <v>624</v>
      </c>
      <c r="C23" s="6" t="n">
        <v>13253</v>
      </c>
      <c r="D23" s="6" t="n">
        <v>4705</v>
      </c>
    </row>
    <row r="24">
      <c r="A24" s="4" t="inlineStr">
        <is>
          <t>Proceeds from sale of cost-method investments</t>
        </is>
      </c>
      <c r="B24" s="6" t="n">
        <v>0</v>
      </c>
      <c r="C24" s="6" t="n">
        <v>0</v>
      </c>
      <c r="D24" s="6" t="n">
        <v>9158</v>
      </c>
    </row>
    <row r="25">
      <c r="A25" s="4" t="inlineStr">
        <is>
          <t>Proceeds from sale of ownership interests in subsidiaries</t>
        </is>
      </c>
      <c r="C25" s="6" t="n">
        <v>8254</v>
      </c>
      <c r="D25" s="6" t="n">
        <v>0</v>
      </c>
    </row>
    <row r="26">
      <c r="A26" s="4" t="inlineStr">
        <is>
          <t>Investments and advances</t>
        </is>
      </c>
      <c r="B26" s="6" t="n">
        <v>-9703</v>
      </c>
      <c r="C26" s="6" t="n">
        <v>-33074</v>
      </c>
      <c r="D26" s="6" t="n">
        <v>-11934</v>
      </c>
    </row>
    <row r="27">
      <c r="A27" s="4" t="inlineStr">
        <is>
          <t>Net cash used in investing activities</t>
        </is>
      </c>
      <c r="B27" s="6" t="n">
        <v>-2718</v>
      </c>
      <c r="C27" s="6" t="n">
        <v>-60759</v>
      </c>
      <c r="D27" s="6" t="n">
        <v>-162336</v>
      </c>
    </row>
    <row r="28">
      <c r="A28" s="3" t="inlineStr">
        <is>
          <t>Cash flows from financing activities:</t>
        </is>
      </c>
    </row>
    <row r="29">
      <c r="A29" s="4" t="inlineStr">
        <is>
          <t>Proceeds from long-term debt</t>
        </is>
      </c>
      <c r="B29" s="6" t="n">
        <v>1154809</v>
      </c>
      <c r="C29" s="6" t="n">
        <v>503693</v>
      </c>
      <c r="D29" s="6" t="n">
        <v>704188</v>
      </c>
    </row>
    <row r="30">
      <c r="A30" s="4" t="inlineStr">
        <is>
          <t>Payments on long-term debt</t>
        </is>
      </c>
      <c r="B30" s="6" t="n">
        <v>-1281092</v>
      </c>
      <c r="C30" s="6" t="n">
        <v>-519731</v>
      </c>
      <c r="D30" s="6" t="n">
        <v>-651166</v>
      </c>
    </row>
    <row r="31">
      <c r="A31" s="4" t="inlineStr">
        <is>
          <t>Purchases of treasury stock</t>
        </is>
      </c>
      <c r="B31" s="6" t="n">
        <v>-4428</v>
      </c>
      <c r="C31" s="6" t="n">
        <v>-26127</v>
      </c>
      <c r="D31" s="6" t="n">
        <v>-21181</v>
      </c>
    </row>
    <row r="32">
      <c r="A32" s="4" t="inlineStr">
        <is>
          <t>Dividends</t>
        </is>
      </c>
      <c r="B32" s="6" t="n">
        <v>-26437</v>
      </c>
      <c r="C32" s="6" t="n">
        <v>-25620</v>
      </c>
      <c r="D32" s="6" t="n">
        <v>-24637</v>
      </c>
    </row>
    <row r="33">
      <c r="A33" s="4" t="inlineStr">
        <is>
          <t>Acquisition holdback and contingent consideration payments</t>
        </is>
      </c>
      <c r="B33" s="6" t="n">
        <v>-10215</v>
      </c>
      <c r="C33" s="6" t="n">
        <v>-4421</v>
      </c>
      <c r="D33" s="6" t="n">
        <v>0</v>
      </c>
    </row>
    <row r="34">
      <c r="A34" s="4" t="inlineStr">
        <is>
          <t>Other financing activities</t>
        </is>
      </c>
      <c r="B34" s="6" t="n">
        <v>-4889</v>
      </c>
      <c r="C34" s="6" t="n">
        <v>-2836</v>
      </c>
      <c r="D34" s="6" t="n">
        <v>-6303</v>
      </c>
    </row>
    <row r="35">
      <c r="A35" s="4" t="inlineStr">
        <is>
          <t>Net cash (used in) provided by financing activities</t>
        </is>
      </c>
      <c r="B35" s="6" t="n">
        <v>-172252</v>
      </c>
      <c r="C35" s="6" t="n">
        <v>-75042</v>
      </c>
      <c r="D35" s="6" t="n">
        <v>901</v>
      </c>
    </row>
    <row r="36">
      <c r="A36" s="4" t="inlineStr">
        <is>
          <t>Effect of exchange rate changes on cash</t>
        </is>
      </c>
      <c r="B36" s="6" t="n">
        <v>555</v>
      </c>
      <c r="C36" s="6" t="n">
        <v>-1552</v>
      </c>
      <c r="D36" s="6" t="n">
        <v>-2082</v>
      </c>
    </row>
    <row r="37">
      <c r="A37" s="4" t="inlineStr">
        <is>
          <t>Net change in cash and cash equivalents</t>
        </is>
      </c>
      <c r="B37" s="6" t="n">
        <v>6032</v>
      </c>
      <c r="C37" s="6" t="n">
        <v>-6270</v>
      </c>
      <c r="D37" s="6" t="n">
        <v>-15943</v>
      </c>
    </row>
    <row r="38">
      <c r="A38" s="4" t="inlineStr">
        <is>
          <t>Cash and cash equivalents at beginning of year</t>
        </is>
      </c>
      <c r="B38" s="6" t="n">
        <v>35302</v>
      </c>
      <c r="C38" s="6" t="n">
        <v>41572</v>
      </c>
      <c r="D38" s="6" t="n">
        <v>57515</v>
      </c>
    </row>
    <row r="39">
      <c r="A39" s="4" t="inlineStr">
        <is>
          <t>Cash and cash equivalents at end of year</t>
        </is>
      </c>
      <c r="B39" s="6" t="n">
        <v>41334</v>
      </c>
      <c r="C39" s="6" t="n">
        <v>35302</v>
      </c>
      <c r="D39" s="6" t="n">
        <v>41572</v>
      </c>
    </row>
    <row r="40">
      <c r="A40" s="3" t="inlineStr">
        <is>
          <t>Cash paid during the year for:</t>
        </is>
      </c>
    </row>
    <row r="41">
      <c r="A41" s="4" t="inlineStr">
        <is>
          <t>Interest</t>
        </is>
      </c>
      <c r="B41" s="6" t="n">
        <v>35269</v>
      </c>
      <c r="C41" s="6" t="n">
        <v>41453</v>
      </c>
      <c r="D41" s="6" t="n">
        <v>37232</v>
      </c>
    </row>
    <row r="42">
      <c r="A42" s="4" t="inlineStr">
        <is>
          <t>Income taxes</t>
        </is>
      </c>
      <c r="B42" s="6" t="n">
        <v>20734</v>
      </c>
      <c r="C42" s="6" t="n">
        <v>15467</v>
      </c>
      <c r="D42" s="6" t="n">
        <v>11014</v>
      </c>
    </row>
    <row r="43">
      <c r="A43" s="3" t="inlineStr">
        <is>
          <t>Non-cash investing and financing activities:</t>
        </is>
      </c>
    </row>
    <row r="44">
      <c r="A44" s="4" t="inlineStr">
        <is>
          <t>Acquisition of long-term asset under financing arrangement</t>
        </is>
      </c>
      <c r="B44" s="6" t="n">
        <v>0</v>
      </c>
      <c r="C44" s="6" t="n">
        <v>0</v>
      </c>
      <c r="D44" s="6" t="n">
        <v>14544</v>
      </c>
    </row>
    <row r="45">
      <c r="A45" s="4" t="inlineStr">
        <is>
          <t>Contribution of treasury stock to principal retirement plan</t>
        </is>
      </c>
      <c r="B45" s="5" t="n">
        <v>14983</v>
      </c>
      <c r="C45" s="5" t="n">
        <v>0</v>
      </c>
      <c r="D45"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PLANS - Benefit Payments Expected to be Paid (Details) $ in Thousands</t>
        </is>
      </c>
      <c r="B1" s="2" t="inlineStr">
        <is>
          <t>Sep. 30, 2020USD ($)</t>
        </is>
      </c>
    </row>
    <row r="2">
      <c r="A2" s="4" t="inlineStr">
        <is>
          <t>Pension</t>
        </is>
      </c>
    </row>
    <row r="3">
      <c r="A3" s="3" t="inlineStr">
        <is>
          <t>Defined Benefit Plan Disclosure [Line Items]</t>
        </is>
      </c>
    </row>
    <row r="4">
      <c r="A4" s="4" t="inlineStr">
        <is>
          <t>2021</t>
        </is>
      </c>
      <c r="B4" s="5" t="n">
        <v>11363</v>
      </c>
    </row>
    <row r="5">
      <c r="A5" s="4" t="inlineStr">
        <is>
          <t>2022</t>
        </is>
      </c>
      <c r="B5" s="6" t="n">
        <v>12302</v>
      </c>
    </row>
    <row r="6">
      <c r="A6" s="4" t="inlineStr">
        <is>
          <t>2023</t>
        </is>
      </c>
      <c r="B6" s="6" t="n">
        <v>12630</v>
      </c>
    </row>
    <row r="7">
      <c r="A7" s="4" t="inlineStr">
        <is>
          <t>2024</t>
        </is>
      </c>
      <c r="B7" s="6" t="n">
        <v>14138</v>
      </c>
    </row>
    <row r="8">
      <c r="A8" s="4" t="inlineStr">
        <is>
          <t>2025</t>
        </is>
      </c>
      <c r="B8" s="6" t="n">
        <v>14252</v>
      </c>
    </row>
    <row r="9">
      <c r="A9" s="4" t="inlineStr">
        <is>
          <t>2026-2030</t>
        </is>
      </c>
      <c r="B9" s="6" t="n">
        <v>78163</v>
      </c>
    </row>
    <row r="10">
      <c r="A10" s="4" t="inlineStr">
        <is>
          <t>Total</t>
        </is>
      </c>
      <c r="B10" s="6" t="n">
        <v>142848</v>
      </c>
    </row>
    <row r="11">
      <c r="A11" s="4" t="inlineStr">
        <is>
          <t>Other Postretirement</t>
        </is>
      </c>
    </row>
    <row r="12">
      <c r="A12" s="3" t="inlineStr">
        <is>
          <t>Defined Benefit Plan Disclosure [Line Items]</t>
        </is>
      </c>
    </row>
    <row r="13">
      <c r="A13" s="4" t="inlineStr">
        <is>
          <t>2021</t>
        </is>
      </c>
      <c r="B13" s="6" t="n">
        <v>831</v>
      </c>
    </row>
    <row r="14">
      <c r="A14" s="4" t="inlineStr">
        <is>
          <t>2022</t>
        </is>
      </c>
      <c r="B14" s="6" t="n">
        <v>858</v>
      </c>
    </row>
    <row r="15">
      <c r="A15" s="4" t="inlineStr">
        <is>
          <t>2023</t>
        </is>
      </c>
      <c r="B15" s="6" t="n">
        <v>887</v>
      </c>
    </row>
    <row r="16">
      <c r="A16" s="4" t="inlineStr">
        <is>
          <t>2024</t>
        </is>
      </c>
      <c r="B16" s="6" t="n">
        <v>910</v>
      </c>
    </row>
    <row r="17">
      <c r="A17" s="4" t="inlineStr">
        <is>
          <t>2025</t>
        </is>
      </c>
      <c r="B17" s="6" t="n">
        <v>931</v>
      </c>
    </row>
    <row r="18">
      <c r="A18" s="4" t="inlineStr">
        <is>
          <t>2026-2030</t>
        </is>
      </c>
      <c r="B18" s="6" t="n">
        <v>4557</v>
      </c>
    </row>
    <row r="19">
      <c r="A19" s="4" t="inlineStr">
        <is>
          <t>Total</t>
        </is>
      </c>
      <c r="B19" s="5" t="n">
        <v>897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Change in AOCI by Component, Net of Tax (Details) - USD ($) $ in Thousands</t>
        </is>
      </c>
      <c r="B1" s="2" t="inlineStr">
        <is>
          <t>12 Months Ended</t>
        </is>
      </c>
    </row>
    <row r="2">
      <c r="B2" s="2" t="inlineStr">
        <is>
          <t>Sep. 30, 2020</t>
        </is>
      </c>
      <c r="C2" s="2" t="inlineStr">
        <is>
          <t>Sep. 30, 2019</t>
        </is>
      </c>
      <c r="D2" s="2" t="inlineStr">
        <is>
          <t>Sep. 30, 2018</t>
        </is>
      </c>
    </row>
    <row r="3">
      <c r="A3" s="3" t="inlineStr">
        <is>
          <t>AOCI Including Portion Attributable to Noncontrolling Interest, Net of Tax [Roll Forward]</t>
        </is>
      </c>
    </row>
    <row r="4">
      <c r="A4" s="4" t="inlineStr">
        <is>
          <t>Beginning Balance</t>
        </is>
      </c>
      <c r="B4" s="5" t="n">
        <v>719236</v>
      </c>
      <c r="C4" s="5" t="n">
        <v>868714</v>
      </c>
      <c r="D4" s="5" t="n">
        <v>790259</v>
      </c>
    </row>
    <row r="5">
      <c r="A5" s="4" t="inlineStr">
        <is>
          <t>OCI before reclassification</t>
        </is>
      </c>
      <c r="B5" s="6" t="n">
        <v>-19891</v>
      </c>
      <c r="C5" s="6" t="n">
        <v>-64578</v>
      </c>
      <c r="D5" s="6" t="n">
        <v>-5374</v>
      </c>
    </row>
    <row r="6">
      <c r="A6" s="4" t="inlineStr">
        <is>
          <t>Amounts reclassified from AOCI</t>
        </is>
      </c>
      <c r="B6" s="6" t="n">
        <v>7533</v>
      </c>
      <c r="C6" s="6" t="n">
        <v>515</v>
      </c>
      <c r="D6" s="6" t="n">
        <v>4005</v>
      </c>
    </row>
    <row r="7">
      <c r="A7" s="4" t="inlineStr">
        <is>
          <t>Net current-period OCI</t>
        </is>
      </c>
      <c r="B7" s="6" t="n">
        <v>-12358</v>
      </c>
      <c r="C7" s="6" t="n">
        <v>-64063</v>
      </c>
      <c r="D7" s="6" t="n">
        <v>-1369</v>
      </c>
    </row>
    <row r="8">
      <c r="A8" s="4" t="inlineStr">
        <is>
          <t>Reclassification of AOCI tax effects</t>
        </is>
      </c>
      <c r="D8" s="6" t="n">
        <v>-8814</v>
      </c>
    </row>
    <row r="9">
      <c r="A9" s="4" t="inlineStr">
        <is>
          <t>Net current-period OCI</t>
        </is>
      </c>
      <c r="B9" s="6" t="n">
        <v>-7</v>
      </c>
      <c r="C9" s="6" t="n">
        <v>-92</v>
      </c>
      <c r="D9" s="6" t="n">
        <v>71</v>
      </c>
    </row>
    <row r="10">
      <c r="A10" s="4" t="inlineStr">
        <is>
          <t>Ending Balance</t>
        </is>
      </c>
      <c r="B10" s="6" t="n">
        <v>611433</v>
      </c>
      <c r="C10" s="6" t="n">
        <v>719236</v>
      </c>
      <c r="D10" s="6" t="n">
        <v>868714</v>
      </c>
    </row>
    <row r="11">
      <c r="A11" s="4" t="inlineStr">
        <is>
          <t>Postretirement Benefit Plans</t>
        </is>
      </c>
    </row>
    <row r="12">
      <c r="A12" s="3" t="inlineStr">
        <is>
          <t>AOCI Including Portion Attributable to Noncontrolling Interest, Net of Tax [Roll Forward]</t>
        </is>
      </c>
    </row>
    <row r="13">
      <c r="A13" s="4" t="inlineStr">
        <is>
          <t>Beginning Balance</t>
        </is>
      </c>
      <c r="B13" s="6" t="n">
        <v>-71743</v>
      </c>
      <c r="C13" s="6" t="n">
        <v>-37876</v>
      </c>
      <c r="D13" s="6" t="n">
        <v>-43623</v>
      </c>
    </row>
    <row r="14">
      <c r="A14" s="4" t="inlineStr">
        <is>
          <t>OCI before reclassification</t>
        </is>
      </c>
      <c r="B14" s="6" t="n">
        <v>-18094</v>
      </c>
      <c r="C14" s="6" t="n">
        <v>-36784</v>
      </c>
      <c r="D14" s="6" t="n">
        <v>10584</v>
      </c>
    </row>
    <row r="15">
      <c r="A15" s="4" t="inlineStr">
        <is>
          <t>Amounts reclassified from AOCI</t>
        </is>
      </c>
      <c r="B15" s="6" t="n">
        <v>6883</v>
      </c>
      <c r="C15" s="6" t="n">
        <v>2917</v>
      </c>
      <c r="D15" s="6" t="n">
        <v>5047</v>
      </c>
    </row>
    <row r="16">
      <c r="A16" s="4" t="inlineStr">
        <is>
          <t>Net current-period OCI</t>
        </is>
      </c>
      <c r="B16" s="6" t="n">
        <v>-11211</v>
      </c>
      <c r="C16" s="6" t="n">
        <v>-33867</v>
      </c>
      <c r="D16" s="6" t="n">
        <v>15631</v>
      </c>
    </row>
    <row r="17">
      <c r="A17" s="4" t="inlineStr">
        <is>
          <t>Reclassification of AOCI tax effects</t>
        </is>
      </c>
      <c r="D17" s="6" t="n">
        <v>-9884</v>
      </c>
    </row>
    <row r="18">
      <c r="A18" s="4" t="inlineStr">
        <is>
          <t>Ending Balance</t>
        </is>
      </c>
      <c r="B18" s="6" t="n">
        <v>-82954</v>
      </c>
      <c r="C18" s="6" t="n">
        <v>-71743</v>
      </c>
      <c r="D18" s="6" t="n">
        <v>-37876</v>
      </c>
    </row>
    <row r="19">
      <c r="A19" s="4" t="inlineStr">
        <is>
          <t>Currency Translation Adjustment</t>
        </is>
      </c>
    </row>
    <row r="20">
      <c r="A20" s="3" t="inlineStr">
        <is>
          <t>AOCI Including Portion Attributable to Noncontrolling Interest, Net of Tax [Roll Forward]</t>
        </is>
      </c>
    </row>
    <row r="21">
      <c r="A21" s="4" t="inlineStr">
        <is>
          <t>Beginning Balance</t>
        </is>
      </c>
      <c r="B21" s="6" t="n">
        <v>-156214</v>
      </c>
      <c r="C21" s="6" t="n">
        <v>-134960</v>
      </c>
      <c r="D21" s="6" t="n">
        <v>-112907</v>
      </c>
    </row>
    <row r="22">
      <c r="A22" s="4" t="inlineStr">
        <is>
          <t>OCI before reclassification</t>
        </is>
      </c>
      <c r="B22" s="6" t="n">
        <v>4333</v>
      </c>
      <c r="C22" s="6" t="n">
        <v>-21254</v>
      </c>
      <c r="D22" s="6" t="n">
        <v>-22053</v>
      </c>
    </row>
    <row r="23">
      <c r="A23" s="4" t="inlineStr">
        <is>
          <t>Amounts reclassified from AOCI</t>
        </is>
      </c>
      <c r="B23" s="6" t="n">
        <v>0</v>
      </c>
      <c r="C23" s="6" t="n">
        <v>0</v>
      </c>
      <c r="D23" s="6" t="n">
        <v>0</v>
      </c>
    </row>
    <row r="24">
      <c r="A24" s="4" t="inlineStr">
        <is>
          <t>Net current-period OCI</t>
        </is>
      </c>
      <c r="B24" s="6" t="n">
        <v>4333</v>
      </c>
      <c r="C24" s="6" t="n">
        <v>-21254</v>
      </c>
      <c r="D24" s="6" t="n">
        <v>-22053</v>
      </c>
    </row>
    <row r="25">
      <c r="A25" s="4" t="inlineStr">
        <is>
          <t>Reclassification of AOCI tax effects</t>
        </is>
      </c>
      <c r="D25" s="6" t="n">
        <v>0</v>
      </c>
    </row>
    <row r="26">
      <c r="A26" s="4" t="inlineStr">
        <is>
          <t>Ending Balance</t>
        </is>
      </c>
      <c r="B26" s="6" t="n">
        <v>-151881</v>
      </c>
      <c r="C26" s="6" t="n">
        <v>-156214</v>
      </c>
      <c r="D26" s="6" t="n">
        <v>-134960</v>
      </c>
    </row>
    <row r="27">
      <c r="A27" s="4" t="inlineStr">
        <is>
          <t>Derivatives</t>
        </is>
      </c>
    </row>
    <row r="28">
      <c r="A28" s="3" t="inlineStr">
        <is>
          <t>AOCI Including Portion Attributable to Noncontrolling Interest, Net of Tax [Roll Forward]</t>
        </is>
      </c>
    </row>
    <row r="29">
      <c r="A29" s="4" t="inlineStr">
        <is>
          <t>Beginning Balance</t>
        </is>
      </c>
      <c r="B29" s="6" t="n">
        <v>-404</v>
      </c>
      <c r="C29" s="6" t="n">
        <v>8538</v>
      </c>
      <c r="D29" s="6" t="n">
        <v>2415</v>
      </c>
    </row>
    <row r="30">
      <c r="A30" s="4" t="inlineStr">
        <is>
          <t>OCI before reclassification</t>
        </is>
      </c>
      <c r="B30" s="6" t="n">
        <v>-6130</v>
      </c>
      <c r="C30" s="6" t="n">
        <v>-6540</v>
      </c>
      <c r="D30" s="6" t="n">
        <v>6095</v>
      </c>
    </row>
    <row r="31">
      <c r="A31" s="4" t="inlineStr">
        <is>
          <t>Amounts reclassified from AOCI</t>
        </is>
      </c>
      <c r="B31" s="6" t="n">
        <v>650</v>
      </c>
      <c r="C31" s="6" t="n">
        <v>-2402</v>
      </c>
      <c r="D31" s="6" t="n">
        <v>-1042</v>
      </c>
    </row>
    <row r="32">
      <c r="A32" s="4" t="inlineStr">
        <is>
          <t>Net current-period OCI</t>
        </is>
      </c>
      <c r="B32" s="6" t="n">
        <v>-5480</v>
      </c>
      <c r="C32" s="6" t="n">
        <v>-8942</v>
      </c>
      <c r="D32" s="6" t="n">
        <v>5053</v>
      </c>
    </row>
    <row r="33">
      <c r="A33" s="4" t="inlineStr">
        <is>
          <t>Reclassification of AOCI tax effects</t>
        </is>
      </c>
      <c r="D33" s="6" t="n">
        <v>1070</v>
      </c>
    </row>
    <row r="34">
      <c r="A34" s="4" t="inlineStr">
        <is>
          <t>Ending Balance</t>
        </is>
      </c>
      <c r="B34" s="6" t="n">
        <v>-5884</v>
      </c>
      <c r="C34" s="6" t="n">
        <v>-404</v>
      </c>
      <c r="D34" s="6" t="n">
        <v>8538</v>
      </c>
    </row>
    <row r="35">
      <c r="A35" s="4" t="inlineStr">
        <is>
          <t>Total</t>
        </is>
      </c>
    </row>
    <row r="36">
      <c r="A36" s="3" t="inlineStr">
        <is>
          <t>AOCI Including Portion Attributable to Noncontrolling Interest, Net of Tax [Roll Forward]</t>
        </is>
      </c>
    </row>
    <row r="37">
      <c r="A37" s="4" t="inlineStr">
        <is>
          <t>Beginning Balance</t>
        </is>
      </c>
      <c r="B37" s="6" t="n">
        <v>-228361</v>
      </c>
      <c r="C37" s="6" t="n">
        <v>-164298</v>
      </c>
      <c r="D37" s="6" t="n">
        <v>-154115</v>
      </c>
    </row>
    <row r="38">
      <c r="A38" s="4" t="inlineStr">
        <is>
          <t>Reclassification of AOCI tax effects</t>
        </is>
      </c>
      <c r="D38" s="6" t="n">
        <v>-8814</v>
      </c>
    </row>
    <row r="39">
      <c r="A39" s="4" t="inlineStr">
        <is>
          <t>Ending Balance</t>
        </is>
      </c>
      <c r="B39" s="6" t="n">
        <v>-240719</v>
      </c>
      <c r="C39" s="6" t="n">
        <v>-228361</v>
      </c>
      <c r="D39" s="6" t="n">
        <v>-164298</v>
      </c>
    </row>
    <row r="40">
      <c r="A40" s="4" t="inlineStr">
        <is>
          <t>Postretirement Benefit Plans attributable to Noncontrolling Interest</t>
        </is>
      </c>
    </row>
    <row r="41">
      <c r="A41" s="3" t="inlineStr">
        <is>
          <t>AOCI Including Portion Attributable to Noncontrolling Interest, Net of Tax [Roll Forward]</t>
        </is>
      </c>
    </row>
    <row r="42">
      <c r="A42" s="4" t="inlineStr">
        <is>
          <t>Beginning Balance</t>
        </is>
      </c>
      <c r="B42" s="6" t="n">
        <v>0</v>
      </c>
      <c r="C42" s="6" t="n">
        <v>0</v>
      </c>
      <c r="D42" s="6" t="n">
        <v>0</v>
      </c>
    </row>
    <row r="43">
      <c r="A43" s="4" t="inlineStr">
        <is>
          <t>OCI before reclassification</t>
        </is>
      </c>
      <c r="B43" s="6" t="n">
        <v>0</v>
      </c>
      <c r="C43" s="6" t="n">
        <v>0</v>
      </c>
      <c r="D43" s="6" t="n">
        <v>0</v>
      </c>
    </row>
    <row r="44">
      <c r="A44" s="4" t="inlineStr">
        <is>
          <t>Net current-period OCI</t>
        </is>
      </c>
      <c r="B44" s="6" t="n">
        <v>0</v>
      </c>
      <c r="C44" s="6" t="n">
        <v>0</v>
      </c>
      <c r="D44" s="6" t="n">
        <v>0</v>
      </c>
    </row>
    <row r="45">
      <c r="A45" s="4" t="inlineStr">
        <is>
          <t>Ending Balance</t>
        </is>
      </c>
      <c r="B45" s="6" t="n">
        <v>0</v>
      </c>
      <c r="C45" s="6" t="n">
        <v>0</v>
      </c>
      <c r="D45" s="6" t="n">
        <v>0</v>
      </c>
    </row>
    <row r="46">
      <c r="A46" s="4" t="inlineStr">
        <is>
          <t>Currency Translation Adjustment attributable to Noncontrolling Interest</t>
        </is>
      </c>
    </row>
    <row r="47">
      <c r="A47" s="3" t="inlineStr">
        <is>
          <t>AOCI Including Portion Attributable to Noncontrolling Interest, Net of Tax [Roll Forward]</t>
        </is>
      </c>
    </row>
    <row r="48">
      <c r="A48" s="4" t="inlineStr">
        <is>
          <t>Beginning Balance</t>
        </is>
      </c>
      <c r="B48" s="6" t="n">
        <v>375</v>
      </c>
      <c r="C48" s="6" t="n">
        <v>467</v>
      </c>
      <c r="D48" s="6" t="n">
        <v>396</v>
      </c>
    </row>
    <row r="49">
      <c r="A49" s="4" t="inlineStr">
        <is>
          <t>OCI before reclassification</t>
        </is>
      </c>
      <c r="B49" s="6" t="n">
        <v>-7</v>
      </c>
      <c r="C49" s="6" t="n">
        <v>-92</v>
      </c>
      <c r="D49" s="6" t="n">
        <v>71</v>
      </c>
    </row>
    <row r="50">
      <c r="A50" s="4" t="inlineStr">
        <is>
          <t>Net current-period OCI</t>
        </is>
      </c>
      <c r="B50" s="6" t="n">
        <v>-7</v>
      </c>
      <c r="C50" s="6" t="n">
        <v>-92</v>
      </c>
      <c r="D50" s="6" t="n">
        <v>71</v>
      </c>
    </row>
    <row r="51">
      <c r="A51" s="4" t="inlineStr">
        <is>
          <t>Ending Balance</t>
        </is>
      </c>
      <c r="B51" s="6" t="n">
        <v>368</v>
      </c>
      <c r="C51" s="6" t="n">
        <v>375</v>
      </c>
      <c r="D51" s="6" t="n">
        <v>467</v>
      </c>
    </row>
    <row r="52">
      <c r="A52" s="4" t="inlineStr">
        <is>
          <t>Derivatives attributable to Noncontrolling Interest</t>
        </is>
      </c>
    </row>
    <row r="53">
      <c r="A53" s="3" t="inlineStr">
        <is>
          <t>AOCI Including Portion Attributable to Noncontrolling Interest, Net of Tax [Roll Forward]</t>
        </is>
      </c>
    </row>
    <row r="54">
      <c r="A54" s="4" t="inlineStr">
        <is>
          <t>Beginning Balance</t>
        </is>
      </c>
      <c r="B54" s="6" t="n">
        <v>0</v>
      </c>
      <c r="C54" s="6" t="n">
        <v>0</v>
      </c>
      <c r="D54" s="6" t="n">
        <v>0</v>
      </c>
    </row>
    <row r="55">
      <c r="A55" s="4" t="inlineStr">
        <is>
          <t>OCI before reclassification</t>
        </is>
      </c>
      <c r="B55" s="6" t="n">
        <v>0</v>
      </c>
      <c r="C55" s="6" t="n">
        <v>0</v>
      </c>
      <c r="D55" s="6" t="n">
        <v>0</v>
      </c>
    </row>
    <row r="56">
      <c r="A56" s="4" t="inlineStr">
        <is>
          <t>Net current-period OCI</t>
        </is>
      </c>
      <c r="B56" s="6" t="n">
        <v>0</v>
      </c>
      <c r="C56" s="6" t="n">
        <v>0</v>
      </c>
      <c r="D56" s="6" t="n">
        <v>0</v>
      </c>
    </row>
    <row r="57">
      <c r="A57" s="4" t="inlineStr">
        <is>
          <t>Ending Balance</t>
        </is>
      </c>
      <c r="B57" s="6" t="n">
        <v>0</v>
      </c>
      <c r="C57" s="6" t="n">
        <v>0</v>
      </c>
      <c r="D57" s="6" t="n">
        <v>0</v>
      </c>
    </row>
    <row r="58">
      <c r="A58" s="4" t="inlineStr">
        <is>
          <t>Noncontrolling Interest</t>
        </is>
      </c>
    </row>
    <row r="59">
      <c r="A59" s="3" t="inlineStr">
        <is>
          <t>AOCI Including Portion Attributable to Noncontrolling Interest, Net of Tax [Roll Forward]</t>
        </is>
      </c>
    </row>
    <row r="60">
      <c r="A60" s="4" t="inlineStr">
        <is>
          <t>Beginning Balance</t>
        </is>
      </c>
      <c r="B60" s="6" t="n">
        <v>375</v>
      </c>
      <c r="C60" s="6" t="n">
        <v>467</v>
      </c>
      <c r="D60" s="6" t="n">
        <v>396</v>
      </c>
    </row>
    <row r="61">
      <c r="A61" s="4" t="inlineStr">
        <is>
          <t>OCI before reclassification</t>
        </is>
      </c>
      <c r="B61" s="6" t="n">
        <v>-7</v>
      </c>
      <c r="C61" s="6" t="n">
        <v>-92</v>
      </c>
      <c r="D61" s="6" t="n">
        <v>71</v>
      </c>
    </row>
    <row r="62">
      <c r="A62" s="4" t="inlineStr">
        <is>
          <t>Net current-period OCI</t>
        </is>
      </c>
      <c r="B62" s="6" t="n">
        <v>-7</v>
      </c>
      <c r="C62" s="6" t="n">
        <v>-92</v>
      </c>
      <c r="D62" s="6" t="n">
        <v>71</v>
      </c>
    </row>
    <row r="63">
      <c r="A63" s="4" t="inlineStr">
        <is>
          <t>Ending Balance</t>
        </is>
      </c>
      <c r="B63" s="5" t="n">
        <v>368</v>
      </c>
      <c r="C63" s="5" t="n">
        <v>375</v>
      </c>
      <c r="D63" s="5" t="n">
        <v>46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 Components of AOCI (Details) - USD ($) $ in Thousands</t>
        </is>
      </c>
      <c r="B1" s="2" t="inlineStr">
        <is>
          <t>12 Months Ended</t>
        </is>
      </c>
    </row>
    <row r="2">
      <c r="B2" s="2" t="inlineStr">
        <is>
          <t>Sep. 30, 2020</t>
        </is>
      </c>
      <c r="C2" s="2" t="inlineStr">
        <is>
          <t>Sep. 30, 2019</t>
        </is>
      </c>
    </row>
    <row r="3">
      <c r="A3" s="3" t="inlineStr">
        <is>
          <t>Accumulated Other Comprehensive Income (Loss) [Line Items]</t>
        </is>
      </c>
    </row>
    <row r="4">
      <c r="A4" s="4" t="inlineStr">
        <is>
          <t>Accumulated other comprehensive income</t>
        </is>
      </c>
      <c r="B4" s="5" t="n">
        <v>610807</v>
      </c>
      <c r="C4" s="5" t="n">
        <v>718106</v>
      </c>
    </row>
    <row r="5">
      <c r="A5" s="4" t="inlineStr">
        <is>
          <t>Fair value of derivatives, tax</t>
        </is>
      </c>
      <c r="B5" s="6" t="n">
        <v>1908</v>
      </c>
      <c r="C5" s="6" t="n">
        <v>131</v>
      </c>
    </row>
    <row r="6">
      <c r="A6" s="4" t="inlineStr">
        <is>
          <t>Pension liability, tax</t>
        </is>
      </c>
      <c r="B6" s="6" t="n">
        <v>26988</v>
      </c>
      <c r="C6" s="6" t="n">
        <v>23195</v>
      </c>
    </row>
    <row r="7">
      <c r="A7" s="4" t="inlineStr">
        <is>
          <t>Cumulative foreign currency translation</t>
        </is>
      </c>
    </row>
    <row r="8">
      <c r="A8" s="3" t="inlineStr">
        <is>
          <t>Accumulated Other Comprehensive Income (Loss) [Line Items]</t>
        </is>
      </c>
    </row>
    <row r="9">
      <c r="A9" s="4" t="inlineStr">
        <is>
          <t>Accumulated other comprehensive income</t>
        </is>
      </c>
      <c r="B9" s="6" t="n">
        <v>-151881</v>
      </c>
      <c r="C9" s="6" t="n">
        <v>-156214</v>
      </c>
    </row>
    <row r="10">
      <c r="A10" s="4" t="inlineStr">
        <is>
          <t>Fair value of derivatives, net of tax of $1,908 and $131, respectively</t>
        </is>
      </c>
    </row>
    <row r="11">
      <c r="A11" s="3" t="inlineStr">
        <is>
          <t>Accumulated Other Comprehensive Income (Loss) [Line Items]</t>
        </is>
      </c>
    </row>
    <row r="12">
      <c r="A12" s="4" t="inlineStr">
        <is>
          <t>Accumulated other comprehensive income</t>
        </is>
      </c>
      <c r="B12" s="6" t="n">
        <v>-5884</v>
      </c>
      <c r="C12" s="6" t="n">
        <v>-404</v>
      </c>
    </row>
    <row r="13">
      <c r="A13" s="4" t="inlineStr">
        <is>
          <t>Minimum pension liabilities, net of tax of $26,988 and $23,195, respectively</t>
        </is>
      </c>
    </row>
    <row r="14">
      <c r="A14" s="3" t="inlineStr">
        <is>
          <t>Accumulated Other Comprehensive Income (Loss) [Line Items]</t>
        </is>
      </c>
    </row>
    <row r="15">
      <c r="A15" s="4" t="inlineStr">
        <is>
          <t>Accumulated other comprehensive income</t>
        </is>
      </c>
      <c r="B15" s="6" t="n">
        <v>-82954</v>
      </c>
      <c r="C15" s="6" t="n">
        <v>-71743</v>
      </c>
    </row>
    <row r="16">
      <c r="A16" s="4" t="inlineStr">
        <is>
          <t>Accumulated Other Comprehensive (Loss) Income (net of tax)</t>
        </is>
      </c>
    </row>
    <row r="17">
      <c r="A17" s="3" t="inlineStr">
        <is>
          <t>Accumulated Other Comprehensive Income (Loss) [Line Items]</t>
        </is>
      </c>
    </row>
    <row r="18">
      <c r="A18" s="4" t="inlineStr">
        <is>
          <t>Accumulated other comprehensive income</t>
        </is>
      </c>
      <c r="B18" s="5" t="n">
        <v>-240719</v>
      </c>
      <c r="C18" s="5" t="n">
        <v>-22836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Reclassifications out of AOCI (Details) - USD ($) $ in Thousands</t>
        </is>
      </c>
      <c r="B1" s="2" t="inlineStr">
        <is>
          <t>12 Months Ended</t>
        </is>
      </c>
    </row>
    <row r="2">
      <c r="B2" s="2" t="inlineStr">
        <is>
          <t>Sep. 30, 2020</t>
        </is>
      </c>
      <c r="C2" s="2" t="inlineStr">
        <is>
          <t>Sep. 30, 2019</t>
        </is>
      </c>
      <c r="D2" s="2" t="inlineStr">
        <is>
          <t>Sep. 30, 2018</t>
        </is>
      </c>
    </row>
    <row r="3">
      <c r="A3" s="3" t="inlineStr">
        <is>
          <t>Reclassification Adjustment out of Accumulated Other Comprehensive Income [Line Items]</t>
        </is>
      </c>
    </row>
    <row r="4">
      <c r="A4" s="4" t="inlineStr">
        <is>
          <t>Cost of goods and services sold</t>
        </is>
      </c>
      <c r="B4" s="5" t="n">
        <v>-1000537</v>
      </c>
      <c r="C4" s="5" t="n">
        <v>-994810</v>
      </c>
      <c r="D4" s="5" t="n">
        <v>-1018359</v>
      </c>
    </row>
    <row r="5">
      <c r="A5" s="4" t="inlineStr">
        <is>
          <t>Interest expense</t>
        </is>
      </c>
      <c r="B5" s="6" t="n">
        <v>-34885</v>
      </c>
      <c r="C5" s="6" t="n">
        <v>-40962</v>
      </c>
      <c r="D5" s="6" t="n">
        <v>-37427</v>
      </c>
    </row>
    <row r="6">
      <c r="A6" s="4" t="inlineStr">
        <is>
          <t>(Loss) income before income taxes</t>
        </is>
      </c>
      <c r="B6" s="6" t="n">
        <v>-106337</v>
      </c>
      <c r="C6" s="6" t="n">
        <v>-38083</v>
      </c>
      <c r="D6" s="6" t="n">
        <v>97993</v>
      </c>
    </row>
    <row r="7">
      <c r="A7" s="4" t="inlineStr">
        <is>
          <t>Income tax benefit (provision)</t>
        </is>
      </c>
      <c r="B7" s="6" t="n">
        <v>18685</v>
      </c>
      <c r="C7" s="6" t="n">
        <v>-806</v>
      </c>
      <c r="D7" s="6" t="n">
        <v>9118</v>
      </c>
    </row>
    <row r="8">
      <c r="A8" s="4" t="inlineStr">
        <is>
          <t>Net (loss) income</t>
        </is>
      </c>
      <c r="B8" s="6" t="n">
        <v>-87652</v>
      </c>
      <c r="C8" s="6" t="n">
        <v>-38889</v>
      </c>
      <c r="D8" s="6" t="n">
        <v>107111</v>
      </c>
    </row>
    <row r="9">
      <c r="A9" s="4" t="inlineStr">
        <is>
          <t>Prior service (cost) credit | Reclassification out of Accumulated Other Comprehensive Income</t>
        </is>
      </c>
    </row>
    <row r="10">
      <c r="A10" s="3" t="inlineStr">
        <is>
          <t>Reclassification Adjustment out of Accumulated Other Comprehensive Income [Line Items]</t>
        </is>
      </c>
    </row>
    <row r="11">
      <c r="A11" s="4" t="inlineStr">
        <is>
          <t>Cost of goods and services sold</t>
        </is>
      </c>
      <c r="B11" s="6" t="n">
        <v>650</v>
      </c>
      <c r="C11" s="6" t="n">
        <v>381</v>
      </c>
      <c r="D11" s="6" t="n">
        <v>333</v>
      </c>
    </row>
    <row r="12">
      <c r="A12" s="4" t="inlineStr">
        <is>
          <t>Actuarial losses | Reclassification out of Accumulated Other Comprehensive Income</t>
        </is>
      </c>
    </row>
    <row r="13">
      <c r="A13" s="3" t="inlineStr">
        <is>
          <t>Reclassification Adjustment out of Accumulated Other Comprehensive Income [Line Items]</t>
        </is>
      </c>
    </row>
    <row r="14">
      <c r="A14" s="4" t="inlineStr">
        <is>
          <t>Cost of goods and services sold</t>
        </is>
      </c>
      <c r="B14" s="6" t="n">
        <v>-9767</v>
      </c>
      <c r="C14" s="6" t="n">
        <v>-4245</v>
      </c>
      <c r="D14" s="6" t="n">
        <v>-7018</v>
      </c>
    </row>
    <row r="15">
      <c r="A15" s="4" t="inlineStr">
        <is>
          <t>Postretirement Benefit Plans | Reclassification out of Accumulated Other Comprehensive Income</t>
        </is>
      </c>
    </row>
    <row r="16">
      <c r="A16" s="3" t="inlineStr">
        <is>
          <t>Reclassification Adjustment out of Accumulated Other Comprehensive Income [Line Items]</t>
        </is>
      </c>
    </row>
    <row r="17">
      <c r="A17" s="4" t="inlineStr">
        <is>
          <t>(Loss) income before income taxes</t>
        </is>
      </c>
      <c r="B17" s="6" t="n">
        <v>-9117</v>
      </c>
      <c r="C17" s="6" t="n">
        <v>-3864</v>
      </c>
      <c r="D17" s="6" t="n">
        <v>-6685</v>
      </c>
    </row>
    <row r="18">
      <c r="A18" s="4" t="inlineStr">
        <is>
          <t>Income tax benefit (provision)</t>
        </is>
      </c>
      <c r="B18" s="6" t="n">
        <v>2234</v>
      </c>
      <c r="C18" s="6" t="n">
        <v>947</v>
      </c>
      <c r="D18" s="6" t="n">
        <v>1638</v>
      </c>
    </row>
    <row r="19">
      <c r="A19" s="4" t="inlineStr">
        <is>
          <t>Net (loss) income</t>
        </is>
      </c>
      <c r="B19" s="6" t="n">
        <v>-6883</v>
      </c>
      <c r="C19" s="6" t="n">
        <v>-2917</v>
      </c>
      <c r="D19" s="6" t="n">
        <v>-5047</v>
      </c>
    </row>
    <row r="20">
      <c r="A20" s="4" t="inlineStr">
        <is>
          <t>Derivatives | Reclassification out of Accumulated Other Comprehensive Income</t>
        </is>
      </c>
    </row>
    <row r="21">
      <c r="A21" s="3" t="inlineStr">
        <is>
          <t>Reclassification Adjustment out of Accumulated Other Comprehensive Income [Line Items]</t>
        </is>
      </c>
    </row>
    <row r="22">
      <c r="A22" s="4" t="inlineStr">
        <is>
          <t>Interest expense</t>
        </is>
      </c>
      <c r="B22" s="6" t="n">
        <v>-861</v>
      </c>
      <c r="C22" s="6" t="n">
        <v>3181</v>
      </c>
      <c r="D22" s="6" t="n">
        <v>1380</v>
      </c>
    </row>
    <row r="23">
      <c r="A23" s="4" t="inlineStr">
        <is>
          <t>(Loss) income before income taxes</t>
        </is>
      </c>
      <c r="B23" s="6" t="n">
        <v>-861</v>
      </c>
      <c r="C23" s="6" t="n">
        <v>3181</v>
      </c>
      <c r="D23" s="6" t="n">
        <v>1380</v>
      </c>
    </row>
    <row r="24">
      <c r="A24" s="4" t="inlineStr">
        <is>
          <t>Income tax benefit (provision)</t>
        </is>
      </c>
      <c r="B24" s="6" t="n">
        <v>211</v>
      </c>
      <c r="C24" s="6" t="n">
        <v>-779</v>
      </c>
      <c r="D24" s="6" t="n">
        <v>-338</v>
      </c>
    </row>
    <row r="25">
      <c r="A25" s="4" t="inlineStr">
        <is>
          <t>Net (loss) income</t>
        </is>
      </c>
      <c r="B25" s="5" t="n">
        <v>-650</v>
      </c>
      <c r="C25" s="5" t="n">
        <v>2402</v>
      </c>
      <c r="D25" s="5" t="n">
        <v>104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Sep. 30, 2020</t>
        </is>
      </c>
      <c r="C2" s="2" t="inlineStr">
        <is>
          <t>Sep. 30, 2019</t>
        </is>
      </c>
      <c r="D2" s="2" t="inlineStr">
        <is>
          <t>Sep. 30, 2018</t>
        </is>
      </c>
    </row>
    <row r="3">
      <c r="A3" s="3" t="inlineStr">
        <is>
          <t>Current:</t>
        </is>
      </c>
    </row>
    <row r="4">
      <c r="A4" s="4" t="inlineStr">
        <is>
          <t>Federal</t>
        </is>
      </c>
      <c r="B4" s="5" t="n">
        <v>-12354</v>
      </c>
      <c r="C4" s="5" t="n">
        <v>3308</v>
      </c>
      <c r="D4" s="5" t="n">
        <v>-2577</v>
      </c>
    </row>
    <row r="5">
      <c r="A5" s="4" t="inlineStr">
        <is>
          <t>State</t>
        </is>
      </c>
      <c r="B5" s="6" t="n">
        <v>-1030</v>
      </c>
      <c r="C5" s="6" t="n">
        <v>2232</v>
      </c>
      <c r="D5" s="6" t="n">
        <v>1051</v>
      </c>
    </row>
    <row r="6">
      <c r="A6" s="4" t="inlineStr">
        <is>
          <t>Foreign</t>
        </is>
      </c>
      <c r="B6" s="6" t="n">
        <v>11306</v>
      </c>
      <c r="C6" s="6" t="n">
        <v>2049</v>
      </c>
      <c r="D6" s="6" t="n">
        <v>15533</v>
      </c>
    </row>
    <row r="7">
      <c r="A7" s="4" t="inlineStr">
        <is>
          <t>Total provision for income taxes, current</t>
        </is>
      </c>
      <c r="B7" s="6" t="n">
        <v>-2078</v>
      </c>
      <c r="C7" s="6" t="n">
        <v>7589</v>
      </c>
      <c r="D7" s="6" t="n">
        <v>14007</v>
      </c>
    </row>
    <row r="8">
      <c r="A8" s="3" t="inlineStr">
        <is>
          <t>Deferred:</t>
        </is>
      </c>
    </row>
    <row r="9">
      <c r="A9" s="4" t="inlineStr">
        <is>
          <t>Federal</t>
        </is>
      </c>
      <c r="B9" s="6" t="n">
        <v>4710</v>
      </c>
      <c r="C9" s="6" t="n">
        <v>-5472</v>
      </c>
      <c r="D9" s="6" t="n">
        <v>-24094</v>
      </c>
    </row>
    <row r="10">
      <c r="A10" s="4" t="inlineStr">
        <is>
          <t>State</t>
        </is>
      </c>
      <c r="B10" s="6" t="n">
        <v>2880</v>
      </c>
      <c r="C10" s="6" t="n">
        <v>-2782</v>
      </c>
      <c r="D10" s="6" t="n">
        <v>1315</v>
      </c>
    </row>
    <row r="11">
      <c r="A11" s="4" t="inlineStr">
        <is>
          <t>Foreign</t>
        </is>
      </c>
      <c r="B11" s="6" t="n">
        <v>-24197</v>
      </c>
      <c r="C11" s="6" t="n">
        <v>1471</v>
      </c>
      <c r="D11" s="6" t="n">
        <v>-346</v>
      </c>
    </row>
    <row r="12">
      <c r="A12" s="4" t="inlineStr">
        <is>
          <t>Deferred</t>
        </is>
      </c>
      <c r="B12" s="6" t="n">
        <v>-16607</v>
      </c>
      <c r="C12" s="6" t="n">
        <v>-6783</v>
      </c>
      <c r="D12" s="6" t="n">
        <v>-23125</v>
      </c>
    </row>
    <row r="13">
      <c r="A13" s="4" t="inlineStr">
        <is>
          <t>Total</t>
        </is>
      </c>
      <c r="B13" s="5" t="n">
        <v>-18685</v>
      </c>
      <c r="C13" s="5" t="n">
        <v>806</v>
      </c>
      <c r="D13" s="5" t="n">
        <v>-911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Sep. 30, 2020</t>
        </is>
      </c>
      <c r="C2" s="2" t="inlineStr">
        <is>
          <t>Sep. 30, 2019</t>
        </is>
      </c>
      <c r="D2" s="2" t="inlineStr">
        <is>
          <t>Sep. 30, 2018</t>
        </is>
      </c>
    </row>
    <row r="3">
      <c r="A3" s="3" t="inlineStr">
        <is>
          <t>Operating Loss Carryforwards [Line Items]</t>
        </is>
      </c>
    </row>
    <row r="4">
      <c r="A4" s="4" t="inlineStr">
        <is>
          <t>Federal statutory tax rate</t>
        </is>
      </c>
      <c r="B4" s="4" t="inlineStr">
        <is>
          <t>21.00%</t>
        </is>
      </c>
      <c r="C4" s="4" t="inlineStr">
        <is>
          <t>21.00%</t>
        </is>
      </c>
      <c r="D4" s="4" t="inlineStr">
        <is>
          <t>24.50%</t>
        </is>
      </c>
    </row>
    <row r="5">
      <c r="A5" s="4" t="inlineStr">
        <is>
          <t>Income tax expense (benefit)</t>
        </is>
      </c>
      <c r="B5" s="5" t="n">
        <v>-18685</v>
      </c>
      <c r="C5" s="5" t="n">
        <v>806</v>
      </c>
      <c r="D5" s="5" t="n">
        <v>-9118</v>
      </c>
    </row>
    <row r="6">
      <c r="A6" s="4" t="inlineStr">
        <is>
          <t>Foreign subsidiaries income (loss) before income taxes</t>
        </is>
      </c>
      <c r="B6" s="6" t="n">
        <v>-68343</v>
      </c>
      <c r="C6" s="6" t="n">
        <v>11042</v>
      </c>
      <c r="D6" s="5" t="n">
        <v>56424</v>
      </c>
    </row>
    <row r="7">
      <c r="A7" s="4" t="inlineStr">
        <is>
          <t>Undistributed earnings of foreign subsidiaries</t>
        </is>
      </c>
      <c r="B7" s="6" t="n">
        <v>383423</v>
      </c>
    </row>
    <row r="8">
      <c r="A8" s="4" t="inlineStr">
        <is>
          <t>Valuation allowances</t>
        </is>
      </c>
      <c r="B8" s="6" t="n">
        <v>-22527</v>
      </c>
      <c r="C8" s="6" t="n">
        <v>-15352</v>
      </c>
    </row>
    <row r="9">
      <c r="A9" s="4" t="inlineStr">
        <is>
          <t>Unrecognized tax benefits</t>
        </is>
      </c>
      <c r="B9" s="6" t="n">
        <v>7066</v>
      </c>
    </row>
    <row r="10">
      <c r="A10" s="4" t="inlineStr">
        <is>
          <t>Change in unrecognized tax benefits</t>
        </is>
      </c>
      <c r="B10" s="6" t="n">
        <v>7803</v>
      </c>
    </row>
    <row r="11">
      <c r="A11" s="4" t="inlineStr">
        <is>
          <t>Total penalties and interest accrued</t>
        </is>
      </c>
      <c r="B11" s="6" t="n">
        <v>2172</v>
      </c>
      <c r="C11" s="5" t="n">
        <v>2880</v>
      </c>
    </row>
    <row r="12">
      <c r="A12" s="4" t="inlineStr">
        <is>
          <t>Capital Loss Carryforward</t>
        </is>
      </c>
    </row>
    <row r="13">
      <c r="A13" s="3" t="inlineStr">
        <is>
          <t>Operating Loss Carryforwards [Line Items]</t>
        </is>
      </c>
    </row>
    <row r="14">
      <c r="A14" s="4" t="inlineStr">
        <is>
          <t>Amount of tax credit carryforward</t>
        </is>
      </c>
      <c r="B14" s="6" t="n">
        <v>20119</v>
      </c>
    </row>
    <row r="15">
      <c r="A15" s="4" t="inlineStr">
        <is>
          <t>Foreign Tax Authority</t>
        </is>
      </c>
    </row>
    <row r="16">
      <c r="A16" s="3" t="inlineStr">
        <is>
          <t>Operating Loss Carryforwards [Line Items]</t>
        </is>
      </c>
    </row>
    <row r="17">
      <c r="A17" s="4" t="inlineStr">
        <is>
          <t>Amount of operating loss carryforwards</t>
        </is>
      </c>
      <c r="B17" s="6" t="n">
        <v>101994</v>
      </c>
    </row>
    <row r="18">
      <c r="A18" s="4" t="inlineStr">
        <is>
          <t>Domestic Tax Authority</t>
        </is>
      </c>
    </row>
    <row r="19">
      <c r="A19" s="3" t="inlineStr">
        <is>
          <t>Operating Loss Carryforwards [Line Items]</t>
        </is>
      </c>
    </row>
    <row r="20">
      <c r="A20" s="4" t="inlineStr">
        <is>
          <t>Amount of operating loss carryforwards</t>
        </is>
      </c>
      <c r="B20" s="5" t="n">
        <v>218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Tax Rate to Consolidated Effective Tax Rate (Detail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Federal statutory tax rate</t>
        </is>
      </c>
      <c r="B4" s="4" t="inlineStr">
        <is>
          <t>21.00%</t>
        </is>
      </c>
      <c r="C4" s="4" t="inlineStr">
        <is>
          <t>21.00%</t>
        </is>
      </c>
      <c r="D4" s="4" t="inlineStr">
        <is>
          <t>24.50%</t>
        </is>
      </c>
    </row>
    <row r="5">
      <c r="A5" s="4" t="inlineStr">
        <is>
          <t>Effect of state income taxes, net of federal deduction</t>
        </is>
      </c>
      <c r="B5" s="4" t="inlineStr">
        <is>
          <t>(1.90%)</t>
        </is>
      </c>
      <c r="C5" s="4" t="inlineStr">
        <is>
          <t>2.70%</t>
        </is>
      </c>
      <c r="D5" s="4" t="inlineStr">
        <is>
          <t>2.20%</t>
        </is>
      </c>
    </row>
    <row r="6">
      <c r="A6" s="4" t="inlineStr">
        <is>
          <t>Foreign statutory taxes compared to federal statutory rate</t>
        </is>
      </c>
      <c r="B6" s="4" t="inlineStr">
        <is>
          <t>3.40%</t>
        </is>
      </c>
      <c r="C6" s="4" t="inlineStr">
        <is>
          <t>(0.80%)</t>
        </is>
      </c>
      <c r="D6" s="4" t="inlineStr">
        <is>
          <t>1.40%</t>
        </is>
      </c>
    </row>
    <row r="7">
      <c r="A7" s="4" t="inlineStr">
        <is>
          <t>Share-based compensation</t>
        </is>
      </c>
      <c r="B7" s="4" t="inlineStr">
        <is>
          <t>(1.40%)</t>
        </is>
      </c>
      <c r="C7" s="4" t="inlineStr">
        <is>
          <t>(3.10%)</t>
        </is>
      </c>
      <c r="D7" s="4" t="inlineStr">
        <is>
          <t>(0.60%)</t>
        </is>
      </c>
    </row>
    <row r="8">
      <c r="A8" s="4" t="inlineStr">
        <is>
          <t>U.S. manufacturing incentive</t>
        </is>
      </c>
      <c r="B8" s="4" t="inlineStr">
        <is>
          <t>0.00%</t>
        </is>
      </c>
      <c r="C8" s="4" t="inlineStr">
        <is>
          <t>0.00%</t>
        </is>
      </c>
      <c r="D8" s="4" t="inlineStr">
        <is>
          <t>(1.30%)</t>
        </is>
      </c>
    </row>
    <row r="9">
      <c r="A9" s="4" t="inlineStr">
        <is>
          <t>Tax credits</t>
        </is>
      </c>
      <c r="B9" s="4" t="inlineStr">
        <is>
          <t>1.80%</t>
        </is>
      </c>
      <c r="C9" s="4" t="inlineStr">
        <is>
          <t>4.90%</t>
        </is>
      </c>
      <c r="D9" s="4" t="inlineStr">
        <is>
          <t>(2.70%)</t>
        </is>
      </c>
    </row>
    <row r="10">
      <c r="A10" s="4" t="inlineStr">
        <is>
          <t>Tax basis difference</t>
        </is>
      </c>
      <c r="B10" s="4" t="inlineStr">
        <is>
          <t>0.00%</t>
        </is>
      </c>
      <c r="C10" s="4" t="inlineStr">
        <is>
          <t>9.80%</t>
        </is>
      </c>
      <c r="D10" s="4" t="inlineStr">
        <is>
          <t>(1.50%)</t>
        </is>
      </c>
    </row>
    <row r="11">
      <c r="A11" s="4" t="inlineStr">
        <is>
          <t>Transition tax</t>
        </is>
      </c>
      <c r="B11" s="4" t="inlineStr">
        <is>
          <t>0.00%</t>
        </is>
      </c>
      <c r="C11" s="4" t="inlineStr">
        <is>
          <t>0.00%</t>
        </is>
      </c>
      <c r="D11" s="4" t="inlineStr">
        <is>
          <t>9.00%</t>
        </is>
      </c>
    </row>
    <row r="12">
      <c r="A12" s="4" t="inlineStr">
        <is>
          <t>U.S. statutory tax rate change on temporary differences</t>
        </is>
      </c>
      <c r="B12" s="4" t="inlineStr">
        <is>
          <t>0.00%</t>
        </is>
      </c>
      <c r="C12" s="4" t="inlineStr">
        <is>
          <t>0.00%</t>
        </is>
      </c>
      <c r="D12" s="4" t="inlineStr">
        <is>
          <t>(38.70%)</t>
        </is>
      </c>
    </row>
    <row r="13">
      <c r="A13" s="4" t="inlineStr">
        <is>
          <t>Goodwill write-down</t>
        </is>
      </c>
      <c r="B13" s="4" t="inlineStr">
        <is>
          <t>(9.40%)</t>
        </is>
      </c>
      <c r="C13" s="4" t="inlineStr">
        <is>
          <t>(40.20%)</t>
        </is>
      </c>
      <c r="D13" s="4" t="inlineStr">
        <is>
          <t>0.00%</t>
        </is>
      </c>
    </row>
    <row r="14">
      <c r="A14" s="4" t="inlineStr">
        <is>
          <t>Tax rate differential on net operating loss carryback</t>
        </is>
      </c>
      <c r="B14" s="4" t="inlineStr">
        <is>
          <t>(4.20%)</t>
        </is>
      </c>
      <c r="C14" s="4" t="inlineStr">
        <is>
          <t>0.00%</t>
        </is>
      </c>
      <c r="D14" s="4" t="inlineStr">
        <is>
          <t>0.00%</t>
        </is>
      </c>
    </row>
    <row r="15">
      <c r="A15" s="4" t="inlineStr">
        <is>
          <t>Other</t>
        </is>
      </c>
      <c r="B15" s="4" t="inlineStr">
        <is>
          <t>(0.10%)</t>
        </is>
      </c>
      <c r="C15" s="4" t="inlineStr">
        <is>
          <t>3.60%</t>
        </is>
      </c>
      <c r="D15" s="4" t="inlineStr">
        <is>
          <t>(1.60%)</t>
        </is>
      </c>
    </row>
    <row r="16">
      <c r="A16" s="4" t="inlineStr">
        <is>
          <t>Effective tax rate</t>
        </is>
      </c>
      <c r="B16" s="4" t="inlineStr">
        <is>
          <t>17.60%</t>
        </is>
      </c>
      <c r="C16" s="4" t="inlineStr">
        <is>
          <t>(2.10%)</t>
        </is>
      </c>
      <c r="D16" s="4" t="inlineStr">
        <is>
          <t>(9.3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Sep. 30, 2020</t>
        </is>
      </c>
      <c r="C1" s="2" t="inlineStr">
        <is>
          <t>Sep. 30, 2019</t>
        </is>
      </c>
    </row>
    <row r="2">
      <c r="A2" s="3" t="inlineStr">
        <is>
          <t>Deferred tax assets:</t>
        </is>
      </c>
    </row>
    <row r="3">
      <c r="A3" s="4" t="inlineStr">
        <is>
          <t>Pension and postretirement benefits</t>
        </is>
      </c>
      <c r="B3" s="5" t="n">
        <v>39705</v>
      </c>
      <c r="C3" s="5" t="n">
        <v>37587</v>
      </c>
    </row>
    <row r="4">
      <c r="A4" s="4" t="inlineStr">
        <is>
          <t>Accruals and reserves not currently deductible</t>
        </is>
      </c>
      <c r="B4" s="6" t="n">
        <v>12258</v>
      </c>
      <c r="C4" s="6" t="n">
        <v>10400</v>
      </c>
    </row>
    <row r="5">
      <c r="A5" s="4" t="inlineStr">
        <is>
          <t>Income tax credit carryforward</t>
        </is>
      </c>
      <c r="B5" s="6" t="n">
        <v>5308</v>
      </c>
      <c r="C5" s="6" t="n">
        <v>3204</v>
      </c>
    </row>
    <row r="6">
      <c r="A6" s="4" t="inlineStr">
        <is>
          <t>Operating and capital loss carryforwards</t>
        </is>
      </c>
      <c r="B6" s="6" t="n">
        <v>34146</v>
      </c>
      <c r="C6" s="6" t="n">
        <v>21896</v>
      </c>
    </row>
    <row r="7">
      <c r="A7" s="4" t="inlineStr">
        <is>
          <t>Stock options</t>
        </is>
      </c>
      <c r="B7" s="6" t="n">
        <v>4062</v>
      </c>
      <c r="C7" s="6" t="n">
        <v>4778</v>
      </c>
    </row>
    <row r="8">
      <c r="A8" s="4" t="inlineStr">
        <is>
          <t>Other</t>
        </is>
      </c>
      <c r="B8" s="6" t="n">
        <v>8376</v>
      </c>
      <c r="C8" s="6" t="n">
        <v>5381</v>
      </c>
    </row>
    <row r="9">
      <c r="A9" s="4" t="inlineStr">
        <is>
          <t>Total deferred tax assets</t>
        </is>
      </c>
      <c r="B9" s="6" t="n">
        <v>103855</v>
      </c>
      <c r="C9" s="6" t="n">
        <v>83246</v>
      </c>
    </row>
    <row r="10">
      <c r="A10" s="4" t="inlineStr">
        <is>
          <t>Valuation allowances</t>
        </is>
      </c>
      <c r="B10" s="6" t="n">
        <v>-22527</v>
      </c>
      <c r="C10" s="6" t="n">
        <v>-15352</v>
      </c>
    </row>
    <row r="11">
      <c r="A11" s="4" t="inlineStr">
        <is>
          <t>Net deferred tax assets</t>
        </is>
      </c>
      <c r="B11" s="6" t="n">
        <v>81328</v>
      </c>
      <c r="C11" s="6" t="n">
        <v>67894</v>
      </c>
    </row>
    <row r="12">
      <c r="A12" s="3" t="inlineStr">
        <is>
          <t>Deferred tax liabilities:</t>
        </is>
      </c>
    </row>
    <row r="13">
      <c r="A13" s="4" t="inlineStr">
        <is>
          <t>Depreciation</t>
        </is>
      </c>
      <c r="B13" s="6" t="n">
        <v>-27671</v>
      </c>
      <c r="C13" s="6" t="n">
        <v>-24792</v>
      </c>
    </row>
    <row r="14">
      <c r="A14" s="4" t="inlineStr">
        <is>
          <t>Unrealized gains and losses</t>
        </is>
      </c>
      <c r="B14" s="6" t="n">
        <v>389</v>
      </c>
      <c r="C14" s="6" t="n">
        <v>-565</v>
      </c>
    </row>
    <row r="15">
      <c r="A15" s="4" t="inlineStr">
        <is>
          <t>Goodwill and intangible assets</t>
        </is>
      </c>
      <c r="B15" s="6" t="n">
        <v>-123259</v>
      </c>
      <c r="C15" s="6" t="n">
        <v>-138952</v>
      </c>
    </row>
    <row r="16">
      <c r="A16" s="4" t="inlineStr">
        <is>
          <t>Other</t>
        </is>
      </c>
      <c r="B16" s="6" t="n">
        <v>-5941</v>
      </c>
      <c r="C16" s="6" t="n">
        <v>-1035</v>
      </c>
    </row>
    <row r="17">
      <c r="A17" s="4" t="inlineStr">
        <is>
          <t>Deferred tax liabilities</t>
        </is>
      </c>
      <c r="B17" s="6" t="n">
        <v>-156482</v>
      </c>
      <c r="C17" s="6" t="n">
        <v>-165344</v>
      </c>
    </row>
    <row r="18">
      <c r="A18" s="4" t="inlineStr">
        <is>
          <t>Net deferred tax liability</t>
        </is>
      </c>
      <c r="B18" s="5" t="n">
        <v>-75154</v>
      </c>
      <c r="C18" s="5" t="n">
        <v>-9745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Gross Unrecognized Tax Benefits (Details) - USD ($) $ in Thousands</t>
        </is>
      </c>
      <c r="B1" s="2" t="inlineStr">
        <is>
          <t>12 Months Ended</t>
        </is>
      </c>
    </row>
    <row r="2">
      <c r="B2" s="2" t="inlineStr">
        <is>
          <t>Sep. 30, 2020</t>
        </is>
      </c>
      <c r="C2" s="2" t="inlineStr">
        <is>
          <t>Sep. 30, 2019</t>
        </is>
      </c>
      <c r="D2" s="2" t="inlineStr">
        <is>
          <t>Sep. 30, 2018</t>
        </is>
      </c>
    </row>
    <row r="3">
      <c r="A3" s="3" t="inlineStr">
        <is>
          <t>Reconciliation of Unrecognized Tax Benefits, Excluding Amounts Pertaining to Examined Tax Returns [Roll Forward]</t>
        </is>
      </c>
    </row>
    <row r="4">
      <c r="A4" s="4" t="inlineStr">
        <is>
          <t>Balance, beginning of year</t>
        </is>
      </c>
      <c r="B4" s="5" t="n">
        <v>15526</v>
      </c>
      <c r="C4" s="5" t="n">
        <v>14827</v>
      </c>
      <c r="D4" s="5" t="n">
        <v>7968</v>
      </c>
    </row>
    <row r="5">
      <c r="A5" s="4" t="inlineStr">
        <is>
          <t>Increases for tax positions of prior years</t>
        </is>
      </c>
      <c r="B5" s="6" t="n">
        <v>500</v>
      </c>
      <c r="C5" s="6" t="n">
        <v>0</v>
      </c>
      <c r="D5" s="6" t="n">
        <v>7886</v>
      </c>
    </row>
    <row r="6">
      <c r="A6" s="4" t="inlineStr">
        <is>
          <t>Decreases for tax positions of prior years</t>
        </is>
      </c>
      <c r="B6" s="6" t="n">
        <v>-2727</v>
      </c>
      <c r="C6" s="6" t="n">
        <v>0</v>
      </c>
      <c r="D6" s="6" t="n">
        <v>0</v>
      </c>
    </row>
    <row r="7">
      <c r="A7" s="4" t="inlineStr">
        <is>
          <t>Increases based on tax positions related to the current year</t>
        </is>
      </c>
      <c r="B7" s="6" t="n">
        <v>939</v>
      </c>
      <c r="C7" s="6" t="n">
        <v>1420</v>
      </c>
      <c r="D7" s="6" t="n">
        <v>882</v>
      </c>
    </row>
    <row r="8">
      <c r="A8" s="4" t="inlineStr">
        <is>
          <t>Decreases due to lapse of statute of limitation</t>
        </is>
      </c>
      <c r="B8" s="6" t="n">
        <v>-3755</v>
      </c>
      <c r="C8" s="6" t="n">
        <v>-721</v>
      </c>
      <c r="D8" s="6" t="n">
        <v>-1909</v>
      </c>
    </row>
    <row r="9">
      <c r="A9" s="4" t="inlineStr">
        <is>
          <t>Balance, end of year</t>
        </is>
      </c>
      <c r="B9" s="5" t="n">
        <v>10483</v>
      </c>
      <c r="C9" s="5" t="n">
        <v>15526</v>
      </c>
      <c r="D9" s="5" t="n">
        <v>1482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T LIABILITIES (Details) $ in Thousands</t>
        </is>
      </c>
      <c r="B1" s="2" t="inlineStr">
        <is>
          <t>12 Months Ended</t>
        </is>
      </c>
    </row>
    <row r="2">
      <c r="B2" s="2" t="inlineStr">
        <is>
          <t>Sep. 30, 2020USD ($)</t>
        </is>
      </c>
    </row>
    <row r="3">
      <c r="A3" s="4" t="inlineStr">
        <is>
          <t>Employment Agreements</t>
        </is>
      </c>
    </row>
    <row r="4">
      <c r="A4" s="3" t="inlineStr">
        <is>
          <t>Long-term Purchase Commitment [Line Items]</t>
        </is>
      </c>
    </row>
    <row r="5">
      <c r="A5" s="4" t="inlineStr">
        <is>
          <t>Aggregate commitment amount for salaries</t>
        </is>
      </c>
      <c r="B5" s="5" t="n">
        <v>672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Sep. 30, 2020</t>
        </is>
      </c>
    </row>
    <row r="3">
      <c r="A3" s="3" t="inlineStr">
        <is>
          <t>Organization, Consolidation and Presentation of Financial Statements [Abstract]</t>
        </is>
      </c>
    </row>
    <row r="4">
      <c r="A4" s="4" t="inlineStr">
        <is>
          <t>NATURE OF OPERATIONS</t>
        </is>
      </c>
      <c r="B4" s="4" t="inlineStr">
        <is>
          <t>NATURE OF OPERATIONS: Matthews International Corporation ("Matthews" or the "Company"), founded in 1850 and incorporated in Pennsylvania in 1902, is a global provider of brand solutions, memorialization products and industrial technologies. Brand solutions consists of brand management, pre-media services, printing plates and cylinders, engineered products, imaging services, digital asset management, merchandising display systems, and marketing and design services primarily for the consumer goods and retail industries. Memorialization products consist primarily of bronze and granite memorials and other memorialization products, caskets, and cremation and incineration equipment primarily for the cemetery and funeral home industries. Industrial technologies include marking and coding equipment and consumables, industrial automation products and order fulfillment systems for identifying, tracking, picking and conveying consumer and industrial products. The Company has facilities in the North America, Europe, Asia, Australia, and Central and South Americ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Sep. 30, 2020</t>
        </is>
      </c>
      <c r="C2" s="2" t="inlineStr">
        <is>
          <t>Sep. 30, 2019</t>
        </is>
      </c>
      <c r="D2" s="2" t="inlineStr">
        <is>
          <t>Sep. 30, 2018</t>
        </is>
      </c>
    </row>
    <row r="3">
      <c r="A3" s="3" t="inlineStr">
        <is>
          <t>Current assets:</t>
        </is>
      </c>
    </row>
    <row r="4">
      <c r="A4" s="4" t="inlineStr">
        <is>
          <t>Accounts receivable</t>
        </is>
      </c>
      <c r="B4" s="5" t="n">
        <v>24055</v>
      </c>
      <c r="C4" s="5" t="n">
        <v>8779</v>
      </c>
      <c r="D4" s="5" t="n">
        <v>-790</v>
      </c>
    </row>
    <row r="5">
      <c r="A5" s="4" t="inlineStr">
        <is>
          <t>Inventories</t>
        </is>
      </c>
      <c r="B5" s="6" t="n">
        <v>5976</v>
      </c>
      <c r="C5" s="6" t="n">
        <v>830</v>
      </c>
      <c r="D5" s="6" t="n">
        <v>-2869</v>
      </c>
    </row>
    <row r="6">
      <c r="A6" s="4" t="inlineStr">
        <is>
          <t>Other current assets</t>
        </is>
      </c>
      <c r="B6" s="6" t="n">
        <v>-14803</v>
      </c>
      <c r="C6" s="6" t="n">
        <v>10317</v>
      </c>
      <c r="D6" s="6" t="n">
        <v>-16293</v>
      </c>
    </row>
    <row r="7">
      <c r="A7" s="4" t="inlineStr">
        <is>
          <t>Total change in current assets</t>
        </is>
      </c>
      <c r="B7" s="6" t="n">
        <v>15228</v>
      </c>
      <c r="C7" s="6" t="n">
        <v>19926</v>
      </c>
      <c r="D7" s="6" t="n">
        <v>-19952</v>
      </c>
    </row>
    <row r="8">
      <c r="A8" s="3" t="inlineStr">
        <is>
          <t>Current liabilities:</t>
        </is>
      </c>
    </row>
    <row r="9">
      <c r="A9" s="4" t="inlineStr">
        <is>
          <t>Trade accounts payable</t>
        </is>
      </c>
      <c r="B9" s="6" t="n">
        <v>8363</v>
      </c>
      <c r="C9" s="6" t="n">
        <v>3715</v>
      </c>
      <c r="D9" s="6" t="n">
        <v>2516</v>
      </c>
    </row>
    <row r="10">
      <c r="A10" s="4" t="inlineStr">
        <is>
          <t>Accrued compensation</t>
        </is>
      </c>
      <c r="B10" s="6" t="n">
        <v>15512</v>
      </c>
      <c r="C10" s="6" t="n">
        <v>-8832</v>
      </c>
      <c r="D10" s="6" t="n">
        <v>-10940</v>
      </c>
    </row>
    <row r="11">
      <c r="A11" s="4" t="inlineStr">
        <is>
          <t>Accrued income taxes</t>
        </is>
      </c>
      <c r="B11" s="6" t="n">
        <v>-2384</v>
      </c>
      <c r="C11" s="6" t="n">
        <v>-5416</v>
      </c>
      <c r="D11" s="6" t="n">
        <v>-9973</v>
      </c>
    </row>
    <row r="12">
      <c r="A12" s="4" t="inlineStr">
        <is>
          <t>Other current liabilities</t>
        </is>
      </c>
      <c r="B12" s="6" t="n">
        <v>9648</v>
      </c>
      <c r="C12" s="6" t="n">
        <v>-21875</v>
      </c>
      <c r="D12" s="6" t="n">
        <v>28415</v>
      </c>
    </row>
    <row r="13">
      <c r="A13" s="4" t="inlineStr">
        <is>
          <t>Total change in current liabilities</t>
        </is>
      </c>
      <c r="B13" s="6" t="n">
        <v>31139</v>
      </c>
      <c r="C13" s="6" t="n">
        <v>-32408</v>
      </c>
      <c r="D13" s="6" t="n">
        <v>10018</v>
      </c>
    </row>
    <row r="14">
      <c r="A14" s="4" t="inlineStr">
        <is>
          <t>Net change</t>
        </is>
      </c>
      <c r="B14" s="5" t="n">
        <v>46367</v>
      </c>
      <c r="C14" s="5" t="n">
        <v>-12482</v>
      </c>
      <c r="D14" s="5" t="n">
        <v>-993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INFORMATION - Information about the Company's Segments (Details) $ in Thousands</t>
        </is>
      </c>
      <c r="B1" s="2" t="inlineStr">
        <is>
          <t>3 Months Ended</t>
        </is>
      </c>
      <c r="J1" s="2" t="inlineStr">
        <is>
          <t>12 Months Ended</t>
        </is>
      </c>
    </row>
    <row r="2">
      <c r="B2" s="2" t="inlineStr">
        <is>
          <t>Sep. 30, 2020USD ($)</t>
        </is>
      </c>
      <c r="C2" s="2" t="inlineStr">
        <is>
          <t>Jun. 30, 2020USD ($)</t>
        </is>
      </c>
      <c r="D2" s="2" t="inlineStr">
        <is>
          <t>Mar. 31, 2020USD ($)</t>
        </is>
      </c>
      <c r="E2" s="2" t="inlineStr">
        <is>
          <t>Dec. 31, 2019USD ($)</t>
        </is>
      </c>
      <c r="F2" s="2" t="inlineStr">
        <is>
          <t>Sep. 30, 2019USD ($)</t>
        </is>
      </c>
      <c r="G2" s="2" t="inlineStr">
        <is>
          <t>Jun. 30, 2019USD ($)</t>
        </is>
      </c>
      <c r="H2" s="2" t="inlineStr">
        <is>
          <t>Mar. 31, 2019USD ($)</t>
        </is>
      </c>
      <c r="I2" s="2" t="inlineStr">
        <is>
          <t>Dec. 31, 2018USD ($)</t>
        </is>
      </c>
      <c r="J2" s="2" t="inlineStr">
        <is>
          <t>Sep. 30, 2020USD ($)segment</t>
        </is>
      </c>
      <c r="K2" s="2" t="inlineStr">
        <is>
          <t>Sep. 30, 2019USD ($)</t>
        </is>
      </c>
      <c r="L2" s="2" t="inlineStr">
        <is>
          <t>Sep. 30, 2018USD ($)</t>
        </is>
      </c>
    </row>
    <row r="3">
      <c r="A3" s="3" t="inlineStr">
        <is>
          <t>Segment Reporting [Abstract]</t>
        </is>
      </c>
    </row>
    <row r="4">
      <c r="A4" s="4" t="inlineStr">
        <is>
          <t>Number of reporting segments | segment</t>
        </is>
      </c>
      <c r="J4" s="6" t="n">
        <v>3</v>
      </c>
    </row>
    <row r="5">
      <c r="A5" s="3" t="inlineStr">
        <is>
          <t>Segment Reporting Information [Line Items]</t>
        </is>
      </c>
    </row>
    <row r="6">
      <c r="A6" s="4" t="inlineStr">
        <is>
          <t>Sales</t>
        </is>
      </c>
      <c r="B6" s="5" t="n">
        <v>399140</v>
      </c>
      <c r="C6" s="5" t="n">
        <v>359422</v>
      </c>
      <c r="D6" s="5" t="n">
        <v>374800</v>
      </c>
      <c r="E6" s="5" t="n">
        <v>364944</v>
      </c>
      <c r="F6" s="5" t="n">
        <v>392405</v>
      </c>
      <c r="G6" s="5" t="n">
        <v>379294</v>
      </c>
      <c r="H6" s="5" t="n">
        <v>391400</v>
      </c>
      <c r="I6" s="5" t="n">
        <v>374177</v>
      </c>
      <c r="J6" s="5" t="n">
        <v>1498306</v>
      </c>
      <c r="K6" s="5" t="n">
        <v>1537276</v>
      </c>
      <c r="L6" s="5" t="n">
        <v>1602580</v>
      </c>
    </row>
    <row r="7">
      <c r="A7" s="4" t="inlineStr">
        <is>
          <t>Depreciation and amortization</t>
        </is>
      </c>
      <c r="J7" s="6" t="n">
        <v>119058</v>
      </c>
      <c r="K7" s="6" t="n">
        <v>90793</v>
      </c>
      <c r="L7" s="6" t="n">
        <v>76974</v>
      </c>
    </row>
    <row r="8">
      <c r="A8" s="4" t="inlineStr">
        <is>
          <t>Adjusted EBITDA</t>
        </is>
      </c>
      <c r="J8" s="6" t="n">
        <v>203080</v>
      </c>
      <c r="K8" s="6" t="n">
        <v>220872</v>
      </c>
      <c r="L8" s="6" t="n">
        <v>255114</v>
      </c>
    </row>
    <row r="9">
      <c r="A9" s="4" t="inlineStr">
        <is>
          <t>Total assets</t>
        </is>
      </c>
      <c r="B9" s="6" t="n">
        <v>2072633</v>
      </c>
      <c r="F9" s="6" t="n">
        <v>2190603</v>
      </c>
      <c r="J9" s="6" t="n">
        <v>2072633</v>
      </c>
      <c r="K9" s="6" t="n">
        <v>2190603</v>
      </c>
      <c r="L9" s="6" t="n">
        <v>2357744</v>
      </c>
    </row>
    <row r="10">
      <c r="A10" s="4" t="inlineStr">
        <is>
          <t>Capital expenditures</t>
        </is>
      </c>
      <c r="J10" s="6" t="n">
        <v>34849</v>
      </c>
      <c r="K10" s="6" t="n">
        <v>37688</v>
      </c>
      <c r="L10" s="6" t="n">
        <v>43200</v>
      </c>
    </row>
    <row r="11">
      <c r="A11" s="4" t="inlineStr">
        <is>
          <t>SGK Brand Solutions</t>
        </is>
      </c>
    </row>
    <row r="12">
      <c r="A12" s="3" t="inlineStr">
        <is>
          <t>Segment Reporting Information [Line Items]</t>
        </is>
      </c>
    </row>
    <row r="13">
      <c r="A13" s="4" t="inlineStr">
        <is>
          <t>Sales</t>
        </is>
      </c>
      <c r="J13" s="6" t="n">
        <v>693093</v>
      </c>
      <c r="K13" s="6" t="n">
        <v>743869</v>
      </c>
      <c r="L13" s="6" t="n">
        <v>805274</v>
      </c>
    </row>
    <row r="14">
      <c r="A14" s="4" t="inlineStr">
        <is>
          <t>Memorialization</t>
        </is>
      </c>
    </row>
    <row r="15">
      <c r="A15" s="3" t="inlineStr">
        <is>
          <t>Segment Reporting Information [Line Items]</t>
        </is>
      </c>
    </row>
    <row r="16">
      <c r="A16" s="4" t="inlineStr">
        <is>
          <t>Sales</t>
        </is>
      </c>
      <c r="J16" s="6" t="n">
        <v>656035</v>
      </c>
      <c r="K16" s="6" t="n">
        <v>636892</v>
      </c>
      <c r="L16" s="6" t="n">
        <v>631392</v>
      </c>
    </row>
    <row r="17">
      <c r="A17" s="4" t="inlineStr">
        <is>
          <t>Operating Segments | SGK Brand Solutions</t>
        </is>
      </c>
    </row>
    <row r="18">
      <c r="A18" s="3" t="inlineStr">
        <is>
          <t>Segment Reporting Information [Line Items]</t>
        </is>
      </c>
    </row>
    <row r="19">
      <c r="A19" s="4" t="inlineStr">
        <is>
          <t>Sales</t>
        </is>
      </c>
      <c r="J19" s="6" t="n">
        <v>693093</v>
      </c>
      <c r="K19" s="6" t="n">
        <v>743869</v>
      </c>
      <c r="L19" s="6" t="n">
        <v>805274</v>
      </c>
    </row>
    <row r="20">
      <c r="A20" s="4" t="inlineStr">
        <is>
          <t>Depreciation and amortization</t>
        </is>
      </c>
      <c r="J20" s="6" t="n">
        <v>87597</v>
      </c>
      <c r="K20" s="6" t="n">
        <v>59684</v>
      </c>
      <c r="L20" s="6" t="n">
        <v>46300</v>
      </c>
    </row>
    <row r="21">
      <c r="A21" s="4" t="inlineStr">
        <is>
          <t>Adjusted EBITDA</t>
        </is>
      </c>
      <c r="J21" s="6" t="n">
        <v>90644</v>
      </c>
      <c r="K21" s="6" t="n">
        <v>119493</v>
      </c>
      <c r="L21" s="6" t="n">
        <v>150233</v>
      </c>
    </row>
    <row r="22">
      <c r="A22" s="4" t="inlineStr">
        <is>
          <t>Total assets</t>
        </is>
      </c>
      <c r="B22" s="6" t="n">
        <v>1014097</v>
      </c>
      <c r="F22" s="6" t="n">
        <v>1106276</v>
      </c>
      <c r="J22" s="6" t="n">
        <v>1014097</v>
      </c>
      <c r="K22" s="6" t="n">
        <v>1106276</v>
      </c>
      <c r="L22" s="6" t="n">
        <v>1285053</v>
      </c>
    </row>
    <row r="23">
      <c r="A23" s="4" t="inlineStr">
        <is>
          <t>Capital expenditures</t>
        </is>
      </c>
      <c r="J23" s="6" t="n">
        <v>20250</v>
      </c>
      <c r="K23" s="6" t="n">
        <v>22310</v>
      </c>
      <c r="L23" s="6" t="n">
        <v>22133</v>
      </c>
    </row>
    <row r="24">
      <c r="A24" s="4" t="inlineStr">
        <is>
          <t>Operating Segments | Memorialization</t>
        </is>
      </c>
    </row>
    <row r="25">
      <c r="A25" s="3" t="inlineStr">
        <is>
          <t>Segment Reporting Information [Line Items]</t>
        </is>
      </c>
    </row>
    <row r="26">
      <c r="A26" s="4" t="inlineStr">
        <is>
          <t>Sales</t>
        </is>
      </c>
      <c r="J26" s="6" t="n">
        <v>656035</v>
      </c>
      <c r="K26" s="6" t="n">
        <v>636892</v>
      </c>
      <c r="L26" s="6" t="n">
        <v>631392</v>
      </c>
    </row>
    <row r="27">
      <c r="A27" s="4" t="inlineStr">
        <is>
          <t>Depreciation and amortization</t>
        </is>
      </c>
      <c r="J27" s="6" t="n">
        <v>20527</v>
      </c>
      <c r="K27" s="6" t="n">
        <v>19731</v>
      </c>
      <c r="L27" s="6" t="n">
        <v>20005</v>
      </c>
    </row>
    <row r="28">
      <c r="A28" s="4" t="inlineStr">
        <is>
          <t>Adjusted EBITDA</t>
        </is>
      </c>
      <c r="J28" s="6" t="n">
        <v>146285</v>
      </c>
      <c r="K28" s="6" t="n">
        <v>134286</v>
      </c>
      <c r="L28" s="6" t="n">
        <v>145487</v>
      </c>
    </row>
    <row r="29">
      <c r="A29" s="4" t="inlineStr">
        <is>
          <t>Total assets</t>
        </is>
      </c>
      <c r="B29" s="6" t="n">
        <v>779886</v>
      </c>
      <c r="F29" s="6" t="n">
        <v>830377</v>
      </c>
      <c r="J29" s="6" t="n">
        <v>779886</v>
      </c>
      <c r="K29" s="6" t="n">
        <v>830377</v>
      </c>
      <c r="L29" s="6" t="n">
        <v>814800</v>
      </c>
    </row>
    <row r="30">
      <c r="A30" s="4" t="inlineStr">
        <is>
          <t>Capital expenditures</t>
        </is>
      </c>
      <c r="J30" s="6" t="n">
        <v>11282</v>
      </c>
      <c r="K30" s="6" t="n">
        <v>9352</v>
      </c>
      <c r="L30" s="6" t="n">
        <v>15513</v>
      </c>
    </row>
    <row r="31">
      <c r="A31" s="4" t="inlineStr">
        <is>
          <t>Operating Segments | Industrial Technologies</t>
        </is>
      </c>
    </row>
    <row r="32">
      <c r="A32" s="3" t="inlineStr">
        <is>
          <t>Segment Reporting Information [Line Items]</t>
        </is>
      </c>
    </row>
    <row r="33">
      <c r="A33" s="4" t="inlineStr">
        <is>
          <t>Sales</t>
        </is>
      </c>
      <c r="J33" s="6" t="n">
        <v>149178</v>
      </c>
      <c r="K33" s="6" t="n">
        <v>156515</v>
      </c>
      <c r="L33" s="6" t="n">
        <v>165914</v>
      </c>
    </row>
    <row r="34">
      <c r="A34" s="4" t="inlineStr">
        <is>
          <t>Depreciation and amortization</t>
        </is>
      </c>
      <c r="J34" s="6" t="n">
        <v>5771</v>
      </c>
      <c r="K34" s="6" t="n">
        <v>6195</v>
      </c>
      <c r="L34" s="6" t="n">
        <v>5796</v>
      </c>
    </row>
    <row r="35">
      <c r="A35" s="4" t="inlineStr">
        <is>
          <t>Adjusted EBITDA</t>
        </is>
      </c>
      <c r="J35" s="6" t="n">
        <v>22753</v>
      </c>
      <c r="K35" s="6" t="n">
        <v>24082</v>
      </c>
      <c r="L35" s="6" t="n">
        <v>25864</v>
      </c>
    </row>
    <row r="36">
      <c r="A36" s="4" t="inlineStr">
        <is>
          <t>Total assets</t>
        </is>
      </c>
      <c r="B36" s="6" t="n">
        <v>192948</v>
      </c>
      <c r="F36" s="6" t="n">
        <v>191533</v>
      </c>
      <c r="J36" s="6" t="n">
        <v>192948</v>
      </c>
      <c r="K36" s="6" t="n">
        <v>191533</v>
      </c>
      <c r="L36" s="6" t="n">
        <v>196855</v>
      </c>
    </row>
    <row r="37">
      <c r="A37" s="4" t="inlineStr">
        <is>
          <t>Capital expenditures</t>
        </is>
      </c>
      <c r="J37" s="6" t="n">
        <v>1598</v>
      </c>
      <c r="K37" s="6" t="n">
        <v>2382</v>
      </c>
      <c r="L37" s="6" t="n">
        <v>2577</v>
      </c>
    </row>
    <row r="38">
      <c r="A38" s="4" t="inlineStr">
        <is>
          <t>Intersegment Sales</t>
        </is>
      </c>
    </row>
    <row r="39">
      <c r="A39" s="3" t="inlineStr">
        <is>
          <t>Segment Reporting Information [Line Items]</t>
        </is>
      </c>
    </row>
    <row r="40">
      <c r="A40" s="4" t="inlineStr">
        <is>
          <t>Sales</t>
        </is>
      </c>
      <c r="J40" s="6" t="n">
        <v>314</v>
      </c>
      <c r="K40" s="6" t="n">
        <v>776</v>
      </c>
      <c r="L40" s="6" t="n">
        <v>321</v>
      </c>
    </row>
    <row r="41">
      <c r="A41" s="4" t="inlineStr">
        <is>
          <t>Intersegment Sales | SGK Brand Solutions</t>
        </is>
      </c>
    </row>
    <row r="42">
      <c r="A42" s="3" t="inlineStr">
        <is>
          <t>Segment Reporting Information [Line Items]</t>
        </is>
      </c>
    </row>
    <row r="43">
      <c r="A43" s="4" t="inlineStr">
        <is>
          <t>Sales</t>
        </is>
      </c>
      <c r="J43" s="6" t="n">
        <v>29</v>
      </c>
      <c r="K43" s="6" t="n">
        <v>703</v>
      </c>
      <c r="L43" s="6" t="n">
        <v>310</v>
      </c>
    </row>
    <row r="44">
      <c r="A44" s="4" t="inlineStr">
        <is>
          <t>Intersegment Sales | Memorialization</t>
        </is>
      </c>
    </row>
    <row r="45">
      <c r="A45" s="3" t="inlineStr">
        <is>
          <t>Segment Reporting Information [Line Items]</t>
        </is>
      </c>
    </row>
    <row r="46">
      <c r="A46" s="4" t="inlineStr">
        <is>
          <t>Sales</t>
        </is>
      </c>
      <c r="J46" s="6" t="n">
        <v>4</v>
      </c>
      <c r="K46" s="6" t="n">
        <v>25</v>
      </c>
      <c r="L46" s="6" t="n">
        <v>2</v>
      </c>
    </row>
    <row r="47">
      <c r="A47" s="4" t="inlineStr">
        <is>
          <t>Intersegment Sales | Industrial Technologies</t>
        </is>
      </c>
    </row>
    <row r="48">
      <c r="A48" s="3" t="inlineStr">
        <is>
          <t>Segment Reporting Information [Line Items]</t>
        </is>
      </c>
    </row>
    <row r="49">
      <c r="A49" s="4" t="inlineStr">
        <is>
          <t>Sales</t>
        </is>
      </c>
      <c r="J49" s="6" t="n">
        <v>281</v>
      </c>
      <c r="K49" s="6" t="n">
        <v>48</v>
      </c>
      <c r="L49" s="6" t="n">
        <v>9</v>
      </c>
    </row>
    <row r="50">
      <c r="A50" s="4" t="inlineStr">
        <is>
          <t>Corporate and Non-Operating</t>
        </is>
      </c>
    </row>
    <row r="51">
      <c r="A51" s="3" t="inlineStr">
        <is>
          <t>Segment Reporting Information [Line Items]</t>
        </is>
      </c>
    </row>
    <row r="52">
      <c r="A52" s="4" t="inlineStr">
        <is>
          <t>Sales</t>
        </is>
      </c>
      <c r="J52" s="6" t="n">
        <v>0</v>
      </c>
      <c r="K52" s="6" t="n">
        <v>0</v>
      </c>
      <c r="L52" s="6" t="n">
        <v>0</v>
      </c>
    </row>
    <row r="53">
      <c r="A53" s="4" t="inlineStr">
        <is>
          <t>Depreciation and amortization</t>
        </is>
      </c>
      <c r="J53" s="6" t="n">
        <v>5163</v>
      </c>
      <c r="K53" s="6" t="n">
        <v>5183</v>
      </c>
      <c r="L53" s="6" t="n">
        <v>4873</v>
      </c>
    </row>
    <row r="54">
      <c r="A54" s="4" t="inlineStr">
        <is>
          <t>Adjusted EBITDA</t>
        </is>
      </c>
      <c r="J54" s="6" t="n">
        <v>-56602</v>
      </c>
      <c r="K54" s="6" t="n">
        <v>-56989</v>
      </c>
      <c r="L54" s="6" t="n">
        <v>-66470</v>
      </c>
    </row>
    <row r="55">
      <c r="A55" s="4" t="inlineStr">
        <is>
          <t>Total assets</t>
        </is>
      </c>
      <c r="B55" s="5" t="n">
        <v>85702</v>
      </c>
      <c r="F55" s="5" t="n">
        <v>62417</v>
      </c>
      <c r="J55" s="6" t="n">
        <v>85702</v>
      </c>
      <c r="K55" s="6" t="n">
        <v>62417</v>
      </c>
      <c r="L55" s="6" t="n">
        <v>61036</v>
      </c>
    </row>
    <row r="56">
      <c r="A56" s="4" t="inlineStr">
        <is>
          <t>Capital expenditures</t>
        </is>
      </c>
      <c r="J56" s="5" t="n">
        <v>1719</v>
      </c>
      <c r="K56" s="5" t="n">
        <v>3644</v>
      </c>
      <c r="L56" s="5" t="n">
        <v>2977</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Reconciliation of Adjusted EBITDA to Net Income (Details) - USD ($) $ in Thousands</t>
        </is>
      </c>
      <c r="B1" s="2" t="inlineStr">
        <is>
          <t>3 Months Ended</t>
        </is>
      </c>
      <c r="C1" s="2" t="inlineStr">
        <is>
          <t>12 Months Ended</t>
        </is>
      </c>
    </row>
    <row r="2">
      <c r="B2" s="2" t="inlineStr">
        <is>
          <t>Mar. 31, 2020</t>
        </is>
      </c>
      <c r="C2" s="2" t="inlineStr">
        <is>
          <t>Sep. 30, 2020</t>
        </is>
      </c>
      <c r="D2" s="2" t="inlineStr">
        <is>
          <t>Sep. 30, 2019</t>
        </is>
      </c>
      <c r="E2" s="2" t="inlineStr">
        <is>
          <t>Sep. 30, 2018</t>
        </is>
      </c>
    </row>
    <row r="3">
      <c r="A3" s="3" t="inlineStr">
        <is>
          <t>Reconciliation Of Adjusted EBITDA To Net Income [Abstract]</t>
        </is>
      </c>
    </row>
    <row r="4">
      <c r="A4" s="4" t="inlineStr">
        <is>
          <t>Adjusted EBITDA</t>
        </is>
      </c>
      <c r="C4" s="5" t="n">
        <v>203080</v>
      </c>
      <c r="D4" s="5" t="n">
        <v>220872</v>
      </c>
      <c r="E4" s="5" t="n">
        <v>255114</v>
      </c>
    </row>
    <row r="5">
      <c r="A5" s="3" t="inlineStr">
        <is>
          <t>Non-Operating Income and Expenses [Abstract]</t>
        </is>
      </c>
    </row>
    <row r="6">
      <c r="A6" s="4" t="inlineStr">
        <is>
          <t>Acquisition costs</t>
        </is>
      </c>
      <c r="C6" s="6" t="n">
        <v>-3844</v>
      </c>
      <c r="D6" s="6" t="n">
        <v>-10872</v>
      </c>
      <c r="E6" s="6" t="n">
        <v>-10918</v>
      </c>
    </row>
    <row r="7">
      <c r="A7" s="4" t="inlineStr">
        <is>
          <t>ERP integration costs</t>
        </is>
      </c>
      <c r="C7" s="6" t="n">
        <v>-2296</v>
      </c>
      <c r="D7" s="6" t="n">
        <v>-7508</v>
      </c>
      <c r="E7" s="6" t="n">
        <v>-10864</v>
      </c>
    </row>
    <row r="8">
      <c r="A8" s="4" t="inlineStr">
        <is>
          <t>Strategic initiatives and other charges</t>
        </is>
      </c>
      <c r="C8" s="6" t="n">
        <v>-33799</v>
      </c>
      <c r="D8" s="6" t="n">
        <v>-13449</v>
      </c>
      <c r="E8" s="6" t="n">
        <v>-5266</v>
      </c>
    </row>
    <row r="9">
      <c r="A9" s="4" t="inlineStr">
        <is>
          <t>Legal matter reserve</t>
        </is>
      </c>
      <c r="C9" s="6" t="n">
        <v>-10566</v>
      </c>
      <c r="D9" s="6" t="n">
        <v>0</v>
      </c>
      <c r="E9" s="6" t="n">
        <v>0</v>
      </c>
    </row>
    <row r="10">
      <c r="A10" s="4" t="inlineStr">
        <is>
          <t>Non-recurring / incremental COVID-19 costs</t>
        </is>
      </c>
      <c r="C10" s="6" t="n">
        <v>-4655</v>
      </c>
      <c r="D10" s="6" t="n">
        <v>0</v>
      </c>
      <c r="E10" s="6" t="n">
        <v>0</v>
      </c>
    </row>
    <row r="11">
      <c r="A11" s="4" t="inlineStr">
        <is>
          <t>Goodwill write-downs</t>
        </is>
      </c>
      <c r="C11" s="6" t="n">
        <v>-90408</v>
      </c>
      <c r="D11" s="6" t="n">
        <v>-77572</v>
      </c>
      <c r="E11" s="6" t="n">
        <v>0</v>
      </c>
    </row>
    <row r="12">
      <c r="A12" s="3" t="inlineStr">
        <is>
          <t>Net realized gains (losses) on divestitures and asset dispositions:</t>
        </is>
      </c>
    </row>
    <row r="13">
      <c r="A13" s="4" t="inlineStr">
        <is>
          <t>Gain (loss) on sale of ownership interests in a subsidiary</t>
        </is>
      </c>
      <c r="C13" s="6" t="n">
        <v>11208</v>
      </c>
      <c r="D13" s="6" t="n">
        <v>-6469</v>
      </c>
      <c r="E13" s="6" t="n">
        <v>0</v>
      </c>
    </row>
    <row r="14">
      <c r="A14" s="4" t="inlineStr">
        <is>
          <t>Realized (loss) gain on cost-method investments</t>
        </is>
      </c>
      <c r="C14" s="6" t="n">
        <v>0</v>
      </c>
      <c r="D14" s="6" t="n">
        <v>-4731</v>
      </c>
      <c r="E14" s="6" t="n">
        <v>3771</v>
      </c>
    </row>
    <row r="15">
      <c r="A15" s="4" t="inlineStr">
        <is>
          <t>Net gains from the sale of buildings and vacant properties</t>
        </is>
      </c>
      <c r="C15" s="6" t="n">
        <v>0</v>
      </c>
      <c r="D15" s="6" t="n">
        <v>7347</v>
      </c>
      <c r="E15" s="6" t="n">
        <v>0</v>
      </c>
    </row>
    <row r="16">
      <c r="A16" s="4" t="inlineStr">
        <is>
          <t>Joint Venture depreciation, amortization, interest expense and other charges</t>
        </is>
      </c>
      <c r="C16" s="6" t="n">
        <v>-4732</v>
      </c>
      <c r="D16" s="6" t="n">
        <v>-1514</v>
      </c>
      <c r="E16" s="6" t="n">
        <v>0</v>
      </c>
    </row>
    <row r="17">
      <c r="A17" s="4" t="inlineStr">
        <is>
          <t>Stock-based compensation</t>
        </is>
      </c>
      <c r="C17" s="6" t="n">
        <v>-8096</v>
      </c>
      <c r="D17" s="6" t="n">
        <v>-7729</v>
      </c>
      <c r="E17" s="6" t="n">
        <v>-13460</v>
      </c>
    </row>
    <row r="18">
      <c r="A18" s="4" t="inlineStr">
        <is>
          <t>Non-service pension and postretirement expense</t>
        </is>
      </c>
      <c r="C18" s="6" t="n">
        <v>-7789</v>
      </c>
      <c r="D18" s="6" t="n">
        <v>-3802</v>
      </c>
      <c r="E18" s="6" t="n">
        <v>-5723</v>
      </c>
    </row>
    <row r="19">
      <c r="A19" s="4" t="inlineStr">
        <is>
          <t>Depreciation and amortization</t>
        </is>
      </c>
      <c r="C19" s="6" t="n">
        <v>-119058</v>
      </c>
      <c r="D19" s="6" t="n">
        <v>-90793</v>
      </c>
      <c r="E19" s="6" t="n">
        <v>-76974</v>
      </c>
    </row>
    <row r="20">
      <c r="A20" s="4" t="inlineStr">
        <is>
          <t>Interest expense</t>
        </is>
      </c>
      <c r="C20" s="6" t="n">
        <v>-34885</v>
      </c>
      <c r="D20" s="6" t="n">
        <v>-40962</v>
      </c>
      <c r="E20" s="6" t="n">
        <v>-37427</v>
      </c>
    </row>
    <row r="21">
      <c r="A21" s="4" t="inlineStr">
        <is>
          <t>Net loss attributable to noncontrolling interests</t>
        </is>
      </c>
      <c r="C21" s="6" t="n">
        <v>-497</v>
      </c>
      <c r="D21" s="6" t="n">
        <v>-901</v>
      </c>
      <c r="E21" s="6" t="n">
        <v>-260</v>
      </c>
    </row>
    <row r="22">
      <c r="A22" s="4" t="inlineStr">
        <is>
          <t>(Loss) income before income taxes</t>
        </is>
      </c>
      <c r="C22" s="6" t="n">
        <v>-106337</v>
      </c>
      <c r="D22" s="6" t="n">
        <v>-38083</v>
      </c>
      <c r="E22" s="6" t="n">
        <v>97993</v>
      </c>
    </row>
    <row r="23">
      <c r="A23" s="4" t="inlineStr">
        <is>
          <t>Income tax benefit (provision)</t>
        </is>
      </c>
      <c r="C23" s="6" t="n">
        <v>18685</v>
      </c>
      <c r="D23" s="6" t="n">
        <v>-806</v>
      </c>
      <c r="E23" s="6" t="n">
        <v>9118</v>
      </c>
    </row>
    <row r="24">
      <c r="A24" s="4" t="inlineStr">
        <is>
          <t>Net (loss) income</t>
        </is>
      </c>
      <c r="C24" s="6" t="n">
        <v>-87652</v>
      </c>
      <c r="D24" s="6" t="n">
        <v>-38889</v>
      </c>
      <c r="E24" s="6" t="n">
        <v>107111</v>
      </c>
    </row>
    <row r="25">
      <c r="A25" s="4" t="inlineStr">
        <is>
          <t>SGK Brand Solutions</t>
        </is>
      </c>
    </row>
    <row r="26">
      <c r="A26" s="3" t="inlineStr">
        <is>
          <t>Non-Operating Income and Expenses [Abstract]</t>
        </is>
      </c>
    </row>
    <row r="27">
      <c r="A27" s="4" t="inlineStr">
        <is>
          <t>Goodwill write-downs</t>
        </is>
      </c>
      <c r="B27" s="5" t="n">
        <v>-90408</v>
      </c>
      <c r="D27" s="6" t="n">
        <v>-77572</v>
      </c>
    </row>
    <row r="28">
      <c r="A28" s="3" t="inlineStr">
        <is>
          <t>Net realized gains (losses) on divestitures and asset dispositions:</t>
        </is>
      </c>
    </row>
    <row r="29">
      <c r="A29" s="4" t="inlineStr">
        <is>
          <t>Acquisition costs, ERP integration costs, and strategic initiatives and other charges</t>
        </is>
      </c>
      <c r="C29" s="6" t="n">
        <v>13990</v>
      </c>
      <c r="D29" s="6" t="n">
        <v>8903</v>
      </c>
      <c r="E29" s="6" t="n">
        <v>11044</v>
      </c>
    </row>
    <row r="30">
      <c r="A30" s="4" t="inlineStr">
        <is>
          <t>Memorialization</t>
        </is>
      </c>
    </row>
    <row r="31">
      <c r="A31" s="3" t="inlineStr">
        <is>
          <t>Non-Operating Income and Expenses [Abstract]</t>
        </is>
      </c>
    </row>
    <row r="32">
      <c r="A32" s="4" t="inlineStr">
        <is>
          <t>Goodwill write-downs</t>
        </is>
      </c>
      <c r="C32" s="6" t="n">
        <v>0</v>
      </c>
      <c r="D32" s="6" t="n">
        <v>0</v>
      </c>
    </row>
    <row r="33">
      <c r="A33" s="3" t="inlineStr">
        <is>
          <t>Net realized gains (losses) on divestitures and asset dispositions:</t>
        </is>
      </c>
    </row>
    <row r="34">
      <c r="A34" s="4" t="inlineStr">
        <is>
          <t>Acquisition costs, ERP integration costs, and strategic initiatives and other charges</t>
        </is>
      </c>
      <c r="D34" s="6" t="n">
        <v>2696</v>
      </c>
      <c r="E34" s="6" t="n">
        <v>1430</v>
      </c>
    </row>
    <row r="35">
      <c r="A35" s="4" t="inlineStr">
        <is>
          <t>Industrial Technologies</t>
        </is>
      </c>
    </row>
    <row r="36">
      <c r="A36" s="3" t="inlineStr">
        <is>
          <t>Net realized gains (losses) on divestitures and asset dispositions:</t>
        </is>
      </c>
    </row>
    <row r="37">
      <c r="A37" s="4" t="inlineStr">
        <is>
          <t>Acquisition costs, ERP integration costs, and strategic initiatives and other charges</t>
        </is>
      </c>
      <c r="C37" s="6" t="n">
        <v>268</v>
      </c>
      <c r="D37" s="6" t="n">
        <v>3073</v>
      </c>
      <c r="E37" s="6" t="n">
        <v>613</v>
      </c>
    </row>
    <row r="38">
      <c r="A38" s="4" t="inlineStr">
        <is>
          <t>Operating Segments | SGK Brand Solutions</t>
        </is>
      </c>
    </row>
    <row r="39">
      <c r="A39" s="3" t="inlineStr">
        <is>
          <t>Reconciliation Of Adjusted EBITDA To Net Income [Abstract]</t>
        </is>
      </c>
    </row>
    <row r="40">
      <c r="A40" s="4" t="inlineStr">
        <is>
          <t>Adjusted EBITDA</t>
        </is>
      </c>
      <c r="C40" s="6" t="n">
        <v>90644</v>
      </c>
      <c r="D40" s="6" t="n">
        <v>119493</v>
      </c>
      <c r="E40" s="6" t="n">
        <v>150233</v>
      </c>
    </row>
    <row r="41">
      <c r="A41" s="3" t="inlineStr">
        <is>
          <t>Net realized gains (losses) on divestitures and asset dispositions:</t>
        </is>
      </c>
    </row>
    <row r="42">
      <c r="A42" s="4" t="inlineStr">
        <is>
          <t>Net gains from the sale of buildings and vacant properties</t>
        </is>
      </c>
      <c r="C42" s="6" t="n">
        <v>-915</v>
      </c>
    </row>
    <row r="43">
      <c r="A43" s="4" t="inlineStr">
        <is>
          <t>Depreciation and amortization</t>
        </is>
      </c>
      <c r="C43" s="6" t="n">
        <v>-87597</v>
      </c>
      <c r="D43" s="6" t="n">
        <v>-59684</v>
      </c>
      <c r="E43" s="6" t="n">
        <v>-46300</v>
      </c>
    </row>
    <row r="44">
      <c r="A44" s="4" t="inlineStr">
        <is>
          <t>Operating Segments | Memorialization</t>
        </is>
      </c>
    </row>
    <row r="45">
      <c r="A45" s="3" t="inlineStr">
        <is>
          <t>Reconciliation Of Adjusted EBITDA To Net Income [Abstract]</t>
        </is>
      </c>
    </row>
    <row r="46">
      <c r="A46" s="4" t="inlineStr">
        <is>
          <t>Adjusted EBITDA</t>
        </is>
      </c>
      <c r="C46" s="6" t="n">
        <v>146285</v>
      </c>
      <c r="D46" s="6" t="n">
        <v>134286</v>
      </c>
      <c r="E46" s="6" t="n">
        <v>145487</v>
      </c>
    </row>
    <row r="47">
      <c r="A47" s="3" t="inlineStr">
        <is>
          <t>Net realized gains (losses) on divestitures and asset dispositions:</t>
        </is>
      </c>
    </row>
    <row r="48">
      <c r="A48" s="4" t="inlineStr">
        <is>
          <t>Net gains from the sale of buildings and vacant properties</t>
        </is>
      </c>
      <c r="C48" s="6" t="n">
        <v>-401</v>
      </c>
    </row>
    <row r="49">
      <c r="A49" s="4" t="inlineStr">
        <is>
          <t>Depreciation and amortization</t>
        </is>
      </c>
      <c r="C49" s="6" t="n">
        <v>-20527</v>
      </c>
      <c r="D49" s="6" t="n">
        <v>-19731</v>
      </c>
      <c r="E49" s="6" t="n">
        <v>-20005</v>
      </c>
    </row>
    <row r="50">
      <c r="A50" s="4" t="inlineStr">
        <is>
          <t>Operating Segments | Industrial Technologies</t>
        </is>
      </c>
    </row>
    <row r="51">
      <c r="A51" s="3" t="inlineStr">
        <is>
          <t>Reconciliation Of Adjusted EBITDA To Net Income [Abstract]</t>
        </is>
      </c>
    </row>
    <row r="52">
      <c r="A52" s="4" t="inlineStr">
        <is>
          <t>Adjusted EBITDA</t>
        </is>
      </c>
      <c r="C52" s="6" t="n">
        <v>22753</v>
      </c>
      <c r="D52" s="6" t="n">
        <v>24082</v>
      </c>
      <c r="E52" s="6" t="n">
        <v>25864</v>
      </c>
    </row>
    <row r="53">
      <c r="A53" s="3" t="inlineStr">
        <is>
          <t>Net realized gains (losses) on divestitures and asset dispositions:</t>
        </is>
      </c>
    </row>
    <row r="54">
      <c r="A54" s="4" t="inlineStr">
        <is>
          <t>Net gains from the sale of buildings and vacant properties</t>
        </is>
      </c>
      <c r="C54" s="6" t="n">
        <v>8663</v>
      </c>
    </row>
    <row r="55">
      <c r="A55" s="4" t="inlineStr">
        <is>
          <t>Depreciation and amortization</t>
        </is>
      </c>
      <c r="C55" s="6" t="n">
        <v>-5771</v>
      </c>
      <c r="D55" s="6" t="n">
        <v>-6195</v>
      </c>
      <c r="E55" s="6" t="n">
        <v>-5796</v>
      </c>
    </row>
    <row r="56">
      <c r="A56" s="4" t="inlineStr">
        <is>
          <t>Corporate, Non-Segment</t>
        </is>
      </c>
    </row>
    <row r="57">
      <c r="A57" s="3" t="inlineStr">
        <is>
          <t>Reconciliation Of Adjusted EBITDA To Net Income [Abstract]</t>
        </is>
      </c>
    </row>
    <row r="58">
      <c r="A58" s="4" t="inlineStr">
        <is>
          <t>Adjusted EBITDA</t>
        </is>
      </c>
      <c r="C58" s="6" t="n">
        <v>-56602</v>
      </c>
      <c r="D58" s="6" t="n">
        <v>-56989</v>
      </c>
      <c r="E58" s="6" t="n">
        <v>-66470</v>
      </c>
    </row>
    <row r="59">
      <c r="A59" s="3" t="inlineStr">
        <is>
          <t>Net realized gains (losses) on divestitures and asset dispositions:</t>
        </is>
      </c>
    </row>
    <row r="60">
      <c r="A60" s="4" t="inlineStr">
        <is>
          <t>Depreciation and amortization</t>
        </is>
      </c>
      <c r="C60" s="6" t="n">
        <v>-5163</v>
      </c>
      <c r="D60" s="6" t="n">
        <v>-5183</v>
      </c>
      <c r="E60" s="6" t="n">
        <v>-4873</v>
      </c>
    </row>
    <row r="61">
      <c r="A61" s="4" t="inlineStr">
        <is>
          <t>Acquisition costs, ERP integration costs, and strategic initiatives and other charges</t>
        </is>
      </c>
      <c r="C61" s="5" t="n">
        <v>22985</v>
      </c>
      <c r="D61" s="5" t="n">
        <v>19853</v>
      </c>
      <c r="E61" s="5" t="n">
        <v>13961</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Information about the Company's Operations by Geographic Area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Revenues from External Customers and Long-Lived Assets [Line Items]</t>
        </is>
      </c>
    </row>
    <row r="4">
      <c r="A4" s="4" t="inlineStr">
        <is>
          <t>Sales</t>
        </is>
      </c>
      <c r="B4" s="5" t="n">
        <v>399140</v>
      </c>
      <c r="C4" s="5" t="n">
        <v>359422</v>
      </c>
      <c r="D4" s="5" t="n">
        <v>374800</v>
      </c>
      <c r="E4" s="5" t="n">
        <v>364944</v>
      </c>
      <c r="F4" s="5" t="n">
        <v>392405</v>
      </c>
      <c r="G4" s="5" t="n">
        <v>379294</v>
      </c>
      <c r="H4" s="5" t="n">
        <v>391400</v>
      </c>
      <c r="I4" s="5" t="n">
        <v>374177</v>
      </c>
      <c r="J4" s="5" t="n">
        <v>1498306</v>
      </c>
      <c r="K4" s="5" t="n">
        <v>1537276</v>
      </c>
      <c r="L4" s="5" t="n">
        <v>1602580</v>
      </c>
    </row>
    <row r="5">
      <c r="A5" s="4" t="inlineStr">
        <is>
          <t>Long-lived assets</t>
        </is>
      </c>
      <c r="B5" s="6" t="n">
        <v>1335674</v>
      </c>
      <c r="F5" s="6" t="n">
        <v>1484899</v>
      </c>
      <c r="J5" s="6" t="n">
        <v>1335674</v>
      </c>
      <c r="K5" s="6" t="n">
        <v>1484899</v>
      </c>
      <c r="L5" s="6" t="n">
        <v>1645579</v>
      </c>
    </row>
    <row r="6">
      <c r="A6" s="4" t="inlineStr">
        <is>
          <t>North America</t>
        </is>
      </c>
    </row>
    <row r="7">
      <c r="A7" s="3" t="inlineStr">
        <is>
          <t>Revenues from External Customers and Long-Lived Assets [Line Items]</t>
        </is>
      </c>
    </row>
    <row r="8">
      <c r="A8" s="4" t="inlineStr">
        <is>
          <t>Sales</t>
        </is>
      </c>
      <c r="J8" s="6" t="n">
        <v>1037705</v>
      </c>
      <c r="K8" s="6" t="n">
        <v>1038268</v>
      </c>
      <c r="L8" s="6" t="n">
        <v>1066367</v>
      </c>
    </row>
    <row r="9">
      <c r="A9" s="4" t="inlineStr">
        <is>
          <t>Long-lived assets</t>
        </is>
      </c>
      <c r="B9" s="6" t="n">
        <v>957393</v>
      </c>
      <c r="F9" s="6" t="n">
        <v>1047505</v>
      </c>
      <c r="J9" s="6" t="n">
        <v>957393</v>
      </c>
      <c r="K9" s="6" t="n">
        <v>1047505</v>
      </c>
      <c r="L9" s="6" t="n">
        <v>1182250</v>
      </c>
    </row>
    <row r="10">
      <c r="A10" s="4" t="inlineStr">
        <is>
          <t>Central and South America</t>
        </is>
      </c>
    </row>
    <row r="11">
      <c r="A11" s="3" t="inlineStr">
        <is>
          <t>Revenues from External Customers and Long-Lived Assets [Line Items]</t>
        </is>
      </c>
    </row>
    <row r="12">
      <c r="A12" s="4" t="inlineStr">
        <is>
          <t>Sales</t>
        </is>
      </c>
      <c r="J12" s="6" t="n">
        <v>6304</v>
      </c>
      <c r="K12" s="6" t="n">
        <v>5853</v>
      </c>
      <c r="L12" s="6" t="n">
        <v>6171</v>
      </c>
    </row>
    <row r="13">
      <c r="A13" s="4" t="inlineStr">
        <is>
          <t>Long-lived assets</t>
        </is>
      </c>
      <c r="B13" s="6" t="n">
        <v>14063</v>
      </c>
      <c r="F13" s="6" t="n">
        <v>15585</v>
      </c>
      <c r="J13" s="6" t="n">
        <v>14063</v>
      </c>
      <c r="K13" s="6" t="n">
        <v>15585</v>
      </c>
      <c r="L13" s="6" t="n">
        <v>16535</v>
      </c>
    </row>
    <row r="14">
      <c r="A14" s="4" t="inlineStr">
        <is>
          <t>Europe</t>
        </is>
      </c>
    </row>
    <row r="15">
      <c r="A15" s="3" t="inlineStr">
        <is>
          <t>Revenues from External Customers and Long-Lived Assets [Line Items]</t>
        </is>
      </c>
    </row>
    <row r="16">
      <c r="A16" s="4" t="inlineStr">
        <is>
          <t>Sales</t>
        </is>
      </c>
      <c r="J16" s="6" t="n">
        <v>387831</v>
      </c>
      <c r="K16" s="6" t="n">
        <v>426253</v>
      </c>
      <c r="L16" s="6" t="n">
        <v>456078</v>
      </c>
    </row>
    <row r="17">
      <c r="A17" s="4" t="inlineStr">
        <is>
          <t>Long-lived assets</t>
        </is>
      </c>
      <c r="B17" s="6" t="n">
        <v>286990</v>
      </c>
      <c r="F17" s="6" t="n">
        <v>342802</v>
      </c>
      <c r="J17" s="6" t="n">
        <v>286990</v>
      </c>
      <c r="K17" s="6" t="n">
        <v>342802</v>
      </c>
      <c r="L17" s="6" t="n">
        <v>365455</v>
      </c>
    </row>
    <row r="18">
      <c r="A18" s="4" t="inlineStr">
        <is>
          <t>Australia</t>
        </is>
      </c>
    </row>
    <row r="19">
      <c r="A19" s="3" t="inlineStr">
        <is>
          <t>Revenues from External Customers and Long-Lived Assets [Line Items]</t>
        </is>
      </c>
    </row>
    <row r="20">
      <c r="A20" s="4" t="inlineStr">
        <is>
          <t>Sales</t>
        </is>
      </c>
      <c r="J20" s="6" t="n">
        <v>21079</v>
      </c>
      <c r="K20" s="6" t="n">
        <v>20885</v>
      </c>
      <c r="L20" s="6" t="n">
        <v>23276</v>
      </c>
    </row>
    <row r="21">
      <c r="A21" s="4" t="inlineStr">
        <is>
          <t>Long-lived assets</t>
        </is>
      </c>
      <c r="B21" s="6" t="n">
        <v>21746</v>
      </c>
      <c r="F21" s="6" t="n">
        <v>21278</v>
      </c>
      <c r="J21" s="6" t="n">
        <v>21746</v>
      </c>
      <c r="K21" s="6" t="n">
        <v>21278</v>
      </c>
      <c r="L21" s="6" t="n">
        <v>23037</v>
      </c>
    </row>
    <row r="22">
      <c r="A22" s="4" t="inlineStr">
        <is>
          <t>Asia</t>
        </is>
      </c>
    </row>
    <row r="23">
      <c r="A23" s="3" t="inlineStr">
        <is>
          <t>Revenues from External Customers and Long-Lived Assets [Line Items]</t>
        </is>
      </c>
    </row>
    <row r="24">
      <c r="A24" s="4" t="inlineStr">
        <is>
          <t>Sales</t>
        </is>
      </c>
      <c r="J24" s="6" t="n">
        <v>45387</v>
      </c>
      <c r="K24" s="6" t="n">
        <v>46017</v>
      </c>
      <c r="L24" s="6" t="n">
        <v>50688</v>
      </c>
    </row>
    <row r="25">
      <c r="A25" s="4" t="inlineStr">
        <is>
          <t>Long-lived assets</t>
        </is>
      </c>
      <c r="B25" s="5" t="n">
        <v>55482</v>
      </c>
      <c r="F25" s="5" t="n">
        <v>57729</v>
      </c>
      <c r="J25" s="5" t="n">
        <v>55482</v>
      </c>
      <c r="K25" s="5" t="n">
        <v>57729</v>
      </c>
      <c r="L25" s="5" t="n">
        <v>58302</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AND DIVESTITURES - Narrative (Details) - USD ($) $ in Thousands</t>
        </is>
      </c>
      <c r="B1" s="2" t="inlineStr">
        <is>
          <t>Nov. 01, 2018</t>
        </is>
      </c>
      <c r="C1" s="2" t="inlineStr">
        <is>
          <t>Feb. 01, 2018</t>
        </is>
      </c>
      <c r="D1" s="2" t="inlineStr">
        <is>
          <t>Nov. 28, 2017</t>
        </is>
      </c>
      <c r="E1" s="2" t="inlineStr">
        <is>
          <t>Sep. 30, 2020</t>
        </is>
      </c>
      <c r="F1" s="2" t="inlineStr">
        <is>
          <t>Jun. 30, 2020</t>
        </is>
      </c>
      <c r="G1" s="2" t="inlineStr">
        <is>
          <t>Sep. 30, 2020</t>
        </is>
      </c>
      <c r="H1" s="2" t="inlineStr">
        <is>
          <t>Sep. 30, 2019</t>
        </is>
      </c>
      <c r="I1" s="2" t="inlineStr">
        <is>
          <t>Sep. 30, 2018</t>
        </is>
      </c>
    </row>
    <row r="2">
      <c r="A2" s="3" t="inlineStr">
        <is>
          <t>Business Acquisition [Line Items]</t>
        </is>
      </c>
    </row>
    <row r="3">
      <c r="A3" s="4" t="inlineStr">
        <is>
          <t>Cash payment to acquire business</t>
        </is>
      </c>
      <c r="G3" s="5" t="n">
        <v>1000</v>
      </c>
      <c r="H3" s="5" t="n">
        <v>11504</v>
      </c>
      <c r="I3" s="5" t="n">
        <v>121065</v>
      </c>
    </row>
    <row r="4">
      <c r="A4" s="4" t="inlineStr">
        <is>
          <t>Percentage of voting rights sold</t>
        </is>
      </c>
      <c r="H4" s="4" t="inlineStr">
        <is>
          <t>51.00%</t>
        </is>
      </c>
    </row>
    <row r="5">
      <c r="A5" s="4" t="inlineStr">
        <is>
          <t>Proceeds from sale of ownership interests in subsidiaries</t>
        </is>
      </c>
      <c r="F5" s="5" t="n">
        <v>42210</v>
      </c>
      <c r="H5" s="5" t="n">
        <v>8254</v>
      </c>
      <c r="I5" s="6" t="n">
        <v>0</v>
      </c>
    </row>
    <row r="6">
      <c r="A6" s="4" t="inlineStr">
        <is>
          <t>(Gain) loss on sale of ownership interest in subsidiary</t>
        </is>
      </c>
      <c r="F6" s="5" t="n">
        <v>11208</v>
      </c>
      <c r="H6" s="6" t="n">
        <v>-6469</v>
      </c>
      <c r="I6" s="6" t="n">
        <v>0</v>
      </c>
    </row>
    <row r="7">
      <c r="A7" s="4" t="inlineStr">
        <is>
          <t>Income (loss) attributable to noncontrolling interest</t>
        </is>
      </c>
      <c r="G7" s="5" t="n">
        <v>-497</v>
      </c>
      <c r="H7" s="6" t="n">
        <v>-901</v>
      </c>
      <c r="I7" s="6" t="n">
        <v>-260</v>
      </c>
    </row>
    <row r="8">
      <c r="A8" s="4" t="inlineStr">
        <is>
          <t>Frost Converting Systems</t>
        </is>
      </c>
    </row>
    <row r="9">
      <c r="A9" s="3" t="inlineStr">
        <is>
          <t>Business Acquisition [Line Items]</t>
        </is>
      </c>
    </row>
    <row r="10">
      <c r="A10" s="4" t="inlineStr">
        <is>
          <t>Cash payment to acquire business</t>
        </is>
      </c>
      <c r="B10" s="5" t="n">
        <v>7162</v>
      </c>
    </row>
    <row r="11">
      <c r="A11" s="4" t="inlineStr">
        <is>
          <t>Percentage of voting interests acquired</t>
        </is>
      </c>
      <c r="B11" s="4" t="inlineStr">
        <is>
          <t>80.00%</t>
        </is>
      </c>
    </row>
    <row r="12">
      <c r="A12" s="4" t="inlineStr">
        <is>
          <t>Memorialization Business</t>
        </is>
      </c>
    </row>
    <row r="13">
      <c r="A13" s="3" t="inlineStr">
        <is>
          <t>Business Acquisition [Line Items]</t>
        </is>
      </c>
    </row>
    <row r="14">
      <c r="A14" s="4" t="inlineStr">
        <is>
          <t>Cash payment to acquire business</t>
        </is>
      </c>
      <c r="E14" s="5" t="n">
        <v>1000</v>
      </c>
      <c r="H14" s="6" t="n">
        <v>3094</v>
      </c>
    </row>
    <row r="15">
      <c r="A15" s="4" t="inlineStr">
        <is>
          <t>Star Granite Bronze International, Inc</t>
        </is>
      </c>
    </row>
    <row r="16">
      <c r="A16" s="3" t="inlineStr">
        <is>
          <t>Business Acquisition [Line Items]</t>
        </is>
      </c>
    </row>
    <row r="17">
      <c r="A17" s="4" t="inlineStr">
        <is>
          <t>Cash payment to acquire business</t>
        </is>
      </c>
      <c r="C17" s="5" t="n">
        <v>30961</v>
      </c>
    </row>
    <row r="18">
      <c r="A18" s="4" t="inlineStr">
        <is>
          <t>Total purchase price of Star Granite and Bronze International, Inc.</t>
        </is>
      </c>
      <c r="C18" s="6" t="n">
        <v>35961</v>
      </c>
    </row>
    <row r="19">
      <c r="A19" s="4" t="inlineStr">
        <is>
          <t>Shares issued in business acquisition</t>
        </is>
      </c>
      <c r="C19" s="6" t="n">
        <v>5000</v>
      </c>
    </row>
    <row r="20">
      <c r="A20" s="4" t="inlineStr">
        <is>
          <t>Annual sales of business before acquisition</t>
        </is>
      </c>
      <c r="C20" s="5" t="n">
        <v>31000</v>
      </c>
    </row>
    <row r="21">
      <c r="A21" s="4" t="inlineStr">
        <is>
          <t>Compass Engineering Group, Inc</t>
        </is>
      </c>
    </row>
    <row r="22">
      <c r="A22" s="3" t="inlineStr">
        <is>
          <t>Business Acquisition [Line Items]</t>
        </is>
      </c>
    </row>
    <row r="23">
      <c r="A23" s="4" t="inlineStr">
        <is>
          <t>Cash payment to acquire business</t>
        </is>
      </c>
      <c r="D23" s="5" t="n">
        <v>51887</v>
      </c>
    </row>
    <row r="24">
      <c r="A24" s="4" t="inlineStr">
        <is>
          <t>Annual sales of business before acquisition</t>
        </is>
      </c>
      <c r="D24" s="5" t="n">
        <v>24000</v>
      </c>
    </row>
    <row r="25">
      <c r="A25" s="4" t="inlineStr">
        <is>
          <t>Series of Individually Immaterial Business Acquisitions</t>
        </is>
      </c>
    </row>
    <row r="26">
      <c r="A26" s="3" t="inlineStr">
        <is>
          <t>Business Acquisition [Line Items]</t>
        </is>
      </c>
    </row>
    <row r="27">
      <c r="A27" s="4" t="inlineStr">
        <is>
          <t>Cash payment to acquire business</t>
        </is>
      </c>
      <c r="I27" s="5" t="n">
        <v>39465</v>
      </c>
    </row>
    <row r="28">
      <c r="A28" s="4" t="inlineStr">
        <is>
          <t>Memorialization Business</t>
        </is>
      </c>
    </row>
    <row r="29">
      <c r="A29" s="3" t="inlineStr">
        <is>
          <t>Business Acquisition [Line Items]</t>
        </is>
      </c>
    </row>
    <row r="30">
      <c r="A30" s="4" t="inlineStr">
        <is>
          <t>(Gain) loss on sale of ownership interest in subsidiary</t>
        </is>
      </c>
      <c r="H30" s="6" t="n">
        <v>-5587</v>
      </c>
    </row>
    <row r="31">
      <c r="A31" s="4" t="inlineStr">
        <is>
          <t>Income (loss) attributable to noncontrolling interest</t>
        </is>
      </c>
      <c r="H31" s="5" t="n">
        <v>-88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Goodwill Attributable to Each Segment (Details) - USD ($) $ in Thousands</t>
        </is>
      </c>
      <c r="B1" s="2" t="inlineStr">
        <is>
          <t>3 Months Ended</t>
        </is>
      </c>
      <c r="C1" s="2" t="inlineStr">
        <is>
          <t>12 Months Ended</t>
        </is>
      </c>
    </row>
    <row r="2">
      <c r="B2" s="2" t="inlineStr">
        <is>
          <t>Mar. 31, 2020</t>
        </is>
      </c>
      <c r="C2" s="2" t="inlineStr">
        <is>
          <t>Sep. 30, 2020</t>
        </is>
      </c>
      <c r="D2" s="2" t="inlineStr">
        <is>
          <t>Sep. 30, 2019</t>
        </is>
      </c>
      <c r="E2" s="2" t="inlineStr">
        <is>
          <t>Sep. 30, 2018</t>
        </is>
      </c>
    </row>
    <row r="3">
      <c r="A3" s="3" t="inlineStr">
        <is>
          <t>Goodwill [Roll Forward]</t>
        </is>
      </c>
    </row>
    <row r="4">
      <c r="A4" s="4" t="inlineStr">
        <is>
          <t>Goodwill beginning of period</t>
        </is>
      </c>
      <c r="C4" s="5" t="n">
        <v>846807</v>
      </c>
      <c r="D4" s="5" t="n">
        <v>948894</v>
      </c>
    </row>
    <row r="5">
      <c r="A5" s="4" t="inlineStr">
        <is>
          <t>Additions during period</t>
        </is>
      </c>
      <c r="D5" s="6" t="n">
        <v>5098</v>
      </c>
    </row>
    <row r="6">
      <c r="A6" s="4" t="inlineStr">
        <is>
          <t>Divestiture during period</t>
        </is>
      </c>
      <c r="D6" s="6" t="n">
        <v>-14970</v>
      </c>
    </row>
    <row r="7">
      <c r="A7" s="4" t="inlineStr">
        <is>
          <t>Translation and other adjustments</t>
        </is>
      </c>
      <c r="C7" s="6" t="n">
        <v>8989</v>
      </c>
      <c r="D7" s="6" t="n">
        <v>-14643</v>
      </c>
    </row>
    <row r="8">
      <c r="A8" s="4" t="inlineStr">
        <is>
          <t>Goodwill write-down</t>
        </is>
      </c>
      <c r="C8" s="6" t="n">
        <v>-90408</v>
      </c>
      <c r="D8" s="6" t="n">
        <v>-77572</v>
      </c>
      <c r="E8" s="5" t="n">
        <v>0</v>
      </c>
    </row>
    <row r="9">
      <c r="A9" s="4" t="inlineStr">
        <is>
          <t>Goodwill end of period</t>
        </is>
      </c>
      <c r="C9" s="6" t="n">
        <v>765388</v>
      </c>
      <c r="D9" s="6" t="n">
        <v>846807</v>
      </c>
      <c r="E9" s="6" t="n">
        <v>948894</v>
      </c>
    </row>
    <row r="10">
      <c r="A10" s="4" t="inlineStr">
        <is>
          <t>SGK Brand Solutions</t>
        </is>
      </c>
    </row>
    <row r="11">
      <c r="A11" s="3" t="inlineStr">
        <is>
          <t>Goodwill [Roll Forward]</t>
        </is>
      </c>
    </row>
    <row r="12">
      <c r="A12" s="4" t="inlineStr">
        <is>
          <t>Goodwill beginning of period</t>
        </is>
      </c>
      <c r="C12" s="6" t="n">
        <v>395704</v>
      </c>
      <c r="D12" s="6" t="n">
        <v>485318</v>
      </c>
    </row>
    <row r="13">
      <c r="A13" s="4" t="inlineStr">
        <is>
          <t>Additions during period</t>
        </is>
      </c>
      <c r="D13" s="6" t="n">
        <v>1506</v>
      </c>
    </row>
    <row r="14">
      <c r="A14" s="4" t="inlineStr">
        <is>
          <t>Divestiture during period</t>
        </is>
      </c>
      <c r="D14" s="6" t="n">
        <v>0</v>
      </c>
    </row>
    <row r="15">
      <c r="A15" s="4" t="inlineStr">
        <is>
          <t>Translation and other adjustments</t>
        </is>
      </c>
      <c r="C15" s="6" t="n">
        <v>6441</v>
      </c>
      <c r="D15" s="6" t="n">
        <v>-13548</v>
      </c>
    </row>
    <row r="16">
      <c r="A16" s="4" t="inlineStr">
        <is>
          <t>Goodwill write-down</t>
        </is>
      </c>
      <c r="B16" s="5" t="n">
        <v>-90408</v>
      </c>
      <c r="D16" s="6" t="n">
        <v>-77572</v>
      </c>
    </row>
    <row r="17">
      <c r="A17" s="4" t="inlineStr">
        <is>
          <t>Goodwill end of period</t>
        </is>
      </c>
      <c r="C17" s="6" t="n">
        <v>311737</v>
      </c>
      <c r="D17" s="6" t="n">
        <v>395704</v>
      </c>
      <c r="E17" s="6" t="n">
        <v>485318</v>
      </c>
    </row>
    <row r="18">
      <c r="A18" s="4" t="inlineStr">
        <is>
          <t>Memorialization</t>
        </is>
      </c>
    </row>
    <row r="19">
      <c r="A19" s="3" t="inlineStr">
        <is>
          <t>Goodwill [Roll Forward]</t>
        </is>
      </c>
    </row>
    <row r="20">
      <c r="A20" s="4" t="inlineStr">
        <is>
          <t>Goodwill beginning of period</t>
        </is>
      </c>
      <c r="C20" s="6" t="n">
        <v>359737</v>
      </c>
      <c r="D20" s="6" t="n">
        <v>371550</v>
      </c>
    </row>
    <row r="21">
      <c r="A21" s="4" t="inlineStr">
        <is>
          <t>Additions during period</t>
        </is>
      </c>
      <c r="D21" s="6" t="n">
        <v>3592</v>
      </c>
    </row>
    <row r="22">
      <c r="A22" s="4" t="inlineStr">
        <is>
          <t>Divestiture during period</t>
        </is>
      </c>
      <c r="D22" s="6" t="n">
        <v>-14970</v>
      </c>
    </row>
    <row r="23">
      <c r="A23" s="4" t="inlineStr">
        <is>
          <t>Translation and other adjustments</t>
        </is>
      </c>
      <c r="C23" s="6" t="n">
        <v>1945</v>
      </c>
      <c r="D23" s="6" t="n">
        <v>-435</v>
      </c>
    </row>
    <row r="24">
      <c r="A24" s="4" t="inlineStr">
        <is>
          <t>Goodwill write-down</t>
        </is>
      </c>
      <c r="C24" s="6" t="n">
        <v>0</v>
      </c>
      <c r="D24" s="6" t="n">
        <v>0</v>
      </c>
    </row>
    <row r="25">
      <c r="A25" s="4" t="inlineStr">
        <is>
          <t>Goodwill end of period</t>
        </is>
      </c>
      <c r="C25" s="6" t="n">
        <v>361682</v>
      </c>
      <c r="D25" s="6" t="n">
        <v>359737</v>
      </c>
      <c r="E25" s="6" t="n">
        <v>371550</v>
      </c>
    </row>
    <row r="26">
      <c r="A26" s="4" t="inlineStr">
        <is>
          <t>Industrial Technologies</t>
        </is>
      </c>
    </row>
    <row r="27">
      <c r="A27" s="3" t="inlineStr">
        <is>
          <t>Goodwill [Roll Forward]</t>
        </is>
      </c>
    </row>
    <row r="28">
      <c r="A28" s="4" t="inlineStr">
        <is>
          <t>Goodwill beginning of period</t>
        </is>
      </c>
      <c r="C28" s="6" t="n">
        <v>91366</v>
      </c>
      <c r="D28" s="6" t="n">
        <v>92026</v>
      </c>
    </row>
    <row r="29">
      <c r="A29" s="4" t="inlineStr">
        <is>
          <t>Additions during period</t>
        </is>
      </c>
      <c r="D29" s="6" t="n">
        <v>0</v>
      </c>
    </row>
    <row r="30">
      <c r="A30" s="4" t="inlineStr">
        <is>
          <t>Divestiture during period</t>
        </is>
      </c>
      <c r="D30" s="6" t="n">
        <v>0</v>
      </c>
    </row>
    <row r="31">
      <c r="A31" s="4" t="inlineStr">
        <is>
          <t>Translation and other adjustments</t>
        </is>
      </c>
      <c r="C31" s="6" t="n">
        <v>603</v>
      </c>
      <c r="D31" s="6" t="n">
        <v>-660</v>
      </c>
    </row>
    <row r="32">
      <c r="A32" s="4" t="inlineStr">
        <is>
          <t>Goodwill write-down</t>
        </is>
      </c>
      <c r="C32" s="6" t="n">
        <v>0</v>
      </c>
      <c r="D32" s="6" t="n">
        <v>0</v>
      </c>
    </row>
    <row r="33">
      <c r="A33" s="4" t="inlineStr">
        <is>
          <t>Goodwill end of period</t>
        </is>
      </c>
      <c r="C33" s="5" t="n">
        <v>91969</v>
      </c>
      <c r="D33" s="5" t="n">
        <v>91366</v>
      </c>
      <c r="E33" s="5" t="n">
        <v>92026</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Narrative (Details) - USD ($) $ in Thousands</t>
        </is>
      </c>
      <c r="B1" s="2" t="inlineStr">
        <is>
          <t>3 Months Ended</t>
        </is>
      </c>
      <c r="C1" s="2" t="inlineStr">
        <is>
          <t>12 Months Ended</t>
        </is>
      </c>
    </row>
    <row r="2">
      <c r="B2" s="2" t="inlineStr">
        <is>
          <t>Mar. 31, 2020</t>
        </is>
      </c>
      <c r="C2" s="2" t="inlineStr">
        <is>
          <t>Sep. 30, 2020</t>
        </is>
      </c>
      <c r="D2" s="2" t="inlineStr">
        <is>
          <t>Sep. 30, 2019</t>
        </is>
      </c>
      <c r="E2" s="2" t="inlineStr">
        <is>
          <t>Sep. 30, 2018</t>
        </is>
      </c>
    </row>
    <row r="3">
      <c r="A3" s="3" t="inlineStr">
        <is>
          <t>Goodwill [Line Items]</t>
        </is>
      </c>
    </row>
    <row r="4">
      <c r="A4" s="4" t="inlineStr">
        <is>
          <t>Accumulated goodwill impairment loss</t>
        </is>
      </c>
      <c r="C4" s="5" t="n">
        <v>178732</v>
      </c>
      <c r="D4" s="5" t="n">
        <v>88324</v>
      </c>
    </row>
    <row r="5">
      <c r="A5" s="4" t="inlineStr">
        <is>
          <t>Goodwill write-down</t>
        </is>
      </c>
      <c r="C5" s="6" t="n">
        <v>90408</v>
      </c>
      <c r="D5" s="6" t="n">
        <v>77572</v>
      </c>
      <c r="E5" s="5" t="n">
        <v>0</v>
      </c>
    </row>
    <row r="6">
      <c r="A6" s="4" t="inlineStr">
        <is>
          <t>Amortization expense on intangible assets</t>
        </is>
      </c>
      <c r="C6" s="6" t="n">
        <v>71514</v>
      </c>
      <c r="D6" s="6" t="n">
        <v>45756</v>
      </c>
      <c r="E6" s="5" t="n">
        <v>31562</v>
      </c>
    </row>
    <row r="7">
      <c r="A7" s="3" t="inlineStr">
        <is>
          <t>Future amortization expense [Abstract]</t>
        </is>
      </c>
    </row>
    <row r="8">
      <c r="A8" s="4" t="inlineStr">
        <is>
          <t>Future amortization expense 2021</t>
        </is>
      </c>
      <c r="C8" s="6" t="n">
        <v>60448</v>
      </c>
    </row>
    <row r="9">
      <c r="A9" s="4" t="inlineStr">
        <is>
          <t>Future amortization expense 2022</t>
        </is>
      </c>
      <c r="C9" s="6" t="n">
        <v>47046</v>
      </c>
    </row>
    <row r="10">
      <c r="A10" s="4" t="inlineStr">
        <is>
          <t>Future amortization expense 2023</t>
        </is>
      </c>
      <c r="C10" s="6" t="n">
        <v>28165</v>
      </c>
    </row>
    <row r="11">
      <c r="A11" s="4" t="inlineStr">
        <is>
          <t>Future amortization expense 2024</t>
        </is>
      </c>
      <c r="C11" s="6" t="n">
        <v>26458</v>
      </c>
    </row>
    <row r="12">
      <c r="A12" s="4" t="inlineStr">
        <is>
          <t>Future amortization expense 2025</t>
        </is>
      </c>
      <c r="C12" s="6" t="n">
        <v>24472</v>
      </c>
    </row>
    <row r="13">
      <c r="A13" s="4" t="inlineStr">
        <is>
          <t>SGK Brand Solutions</t>
        </is>
      </c>
    </row>
    <row r="14">
      <c r="A14" s="3" t="inlineStr">
        <is>
          <t>Goodwill [Line Items]</t>
        </is>
      </c>
    </row>
    <row r="15">
      <c r="A15" s="4" t="inlineStr">
        <is>
          <t>Accumulated goodwill impairment loss</t>
        </is>
      </c>
      <c r="C15" s="6" t="n">
        <v>173732</v>
      </c>
      <c r="D15" s="6" t="n">
        <v>83324</v>
      </c>
    </row>
    <row r="16">
      <c r="A16" s="4" t="inlineStr">
        <is>
          <t>Goodwill write-down</t>
        </is>
      </c>
      <c r="B16" s="5" t="n">
        <v>90408</v>
      </c>
      <c r="D16" s="6" t="n">
        <v>77572</v>
      </c>
    </row>
    <row r="17">
      <c r="A17" s="4" t="inlineStr">
        <is>
          <t>Memorialization</t>
        </is>
      </c>
    </row>
    <row r="18">
      <c r="A18" s="3" t="inlineStr">
        <is>
          <t>Goodwill [Line Items]</t>
        </is>
      </c>
    </row>
    <row r="19">
      <c r="A19" s="4" t="inlineStr">
        <is>
          <t>Accumulated goodwill impairment loss</t>
        </is>
      </c>
      <c r="C19" s="6" t="n">
        <v>5000</v>
      </c>
      <c r="D19" s="6" t="n">
        <v>5000</v>
      </c>
    </row>
    <row r="20">
      <c r="A20" s="4" t="inlineStr">
        <is>
          <t>Goodwill write-down</t>
        </is>
      </c>
      <c r="C20" s="5" t="n">
        <v>0</v>
      </c>
      <c r="D20" s="5" t="n">
        <v>0</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Sep. 30, 2020</t>
        </is>
      </c>
      <c r="C1" s="2" t="inlineStr">
        <is>
          <t>Sep. 30, 2019</t>
        </is>
      </c>
    </row>
    <row r="2">
      <c r="A2" s="3" t="inlineStr">
        <is>
          <t>Other Intangible Assets [Abstract]</t>
        </is>
      </c>
    </row>
    <row r="3">
      <c r="A3" s="4" t="inlineStr">
        <is>
          <t>Carrying Amount</t>
        </is>
      </c>
      <c r="B3" s="5" t="n">
        <v>579357</v>
      </c>
      <c r="C3" s="5" t="n">
        <v>574146</v>
      </c>
    </row>
    <row r="4">
      <c r="A4" s="4" t="inlineStr">
        <is>
          <t>Accumulated Amortization</t>
        </is>
      </c>
      <c r="B4" s="6" t="n">
        <v>-245859</v>
      </c>
      <c r="C4" s="6" t="n">
        <v>-173496</v>
      </c>
    </row>
    <row r="5">
      <c r="A5" s="4" t="inlineStr">
        <is>
          <t>Net</t>
        </is>
      </c>
      <c r="B5" s="6" t="n">
        <v>333498</v>
      </c>
      <c r="C5" s="6" t="n">
        <v>400650</v>
      </c>
    </row>
    <row r="6">
      <c r="A6" s="4" t="inlineStr">
        <is>
          <t>Indefinite-lived trade names</t>
        </is>
      </c>
    </row>
    <row r="7">
      <c r="A7" s="3" t="inlineStr">
        <is>
          <t>Other Intangible Assets [Abstract]</t>
        </is>
      </c>
    </row>
    <row r="8">
      <c r="A8" s="4" t="inlineStr">
        <is>
          <t>Carrying Amount</t>
        </is>
      </c>
      <c r="B8" s="6" t="n">
        <v>30540</v>
      </c>
      <c r="C8" s="6" t="n">
        <v>30540</v>
      </c>
    </row>
    <row r="9">
      <c r="A9" s="4" t="inlineStr">
        <is>
          <t>Net</t>
        </is>
      </c>
      <c r="B9" s="6" t="n">
        <v>30540</v>
      </c>
      <c r="C9" s="6" t="n">
        <v>30540</v>
      </c>
    </row>
    <row r="10">
      <c r="A10" s="4" t="inlineStr">
        <is>
          <t>Definite-lived trade names</t>
        </is>
      </c>
    </row>
    <row r="11">
      <c r="A11" s="3" t="inlineStr">
        <is>
          <t>Other Intangible Assets [Abstract]</t>
        </is>
      </c>
    </row>
    <row r="12">
      <c r="A12" s="4" t="inlineStr">
        <is>
          <t>Carrying Amount</t>
        </is>
      </c>
      <c r="B12" s="6" t="n">
        <v>148867</v>
      </c>
      <c r="C12" s="6" t="n">
        <v>148628</v>
      </c>
    </row>
    <row r="13">
      <c r="A13" s="4" t="inlineStr">
        <is>
          <t>Accumulated Amortization</t>
        </is>
      </c>
      <c r="B13" s="6" t="n">
        <v>-64462</v>
      </c>
      <c r="C13" s="6" t="n">
        <v>-22653</v>
      </c>
    </row>
    <row r="14">
      <c r="A14" s="4" t="inlineStr">
        <is>
          <t>Net</t>
        </is>
      </c>
      <c r="B14" s="6" t="n">
        <v>84405</v>
      </c>
      <c r="C14" s="6" t="n">
        <v>125975</v>
      </c>
    </row>
    <row r="15">
      <c r="A15" s="4" t="inlineStr">
        <is>
          <t>Customer relationships</t>
        </is>
      </c>
    </row>
    <row r="16">
      <c r="A16" s="3" t="inlineStr">
        <is>
          <t>Other Intangible Assets [Abstract]</t>
        </is>
      </c>
    </row>
    <row r="17">
      <c r="A17" s="4" t="inlineStr">
        <is>
          <t>Carrying Amount</t>
        </is>
      </c>
      <c r="B17" s="6" t="n">
        <v>379246</v>
      </c>
      <c r="C17" s="6" t="n">
        <v>374515</v>
      </c>
    </row>
    <row r="18">
      <c r="A18" s="4" t="inlineStr">
        <is>
          <t>Accumulated Amortization</t>
        </is>
      </c>
      <c r="B18" s="6" t="n">
        <v>-166892</v>
      </c>
      <c r="C18" s="6" t="n">
        <v>-137330</v>
      </c>
    </row>
    <row r="19">
      <c r="A19" s="4" t="inlineStr">
        <is>
          <t>Net</t>
        </is>
      </c>
      <c r="B19" s="6" t="n">
        <v>212354</v>
      </c>
      <c r="C19" s="6" t="n">
        <v>237185</v>
      </c>
    </row>
    <row r="20">
      <c r="A20" s="4" t="inlineStr">
        <is>
          <t>Copyrights/patents/other</t>
        </is>
      </c>
    </row>
    <row r="21">
      <c r="A21" s="3" t="inlineStr">
        <is>
          <t>Other Intangible Assets [Abstract]</t>
        </is>
      </c>
    </row>
    <row r="22">
      <c r="A22" s="4" t="inlineStr">
        <is>
          <t>Carrying Amount</t>
        </is>
      </c>
      <c r="B22" s="6" t="n">
        <v>20704</v>
      </c>
      <c r="C22" s="6" t="n">
        <v>20463</v>
      </c>
    </row>
    <row r="23">
      <c r="A23" s="4" t="inlineStr">
        <is>
          <t>Accumulated Amortization</t>
        </is>
      </c>
      <c r="B23" s="6" t="n">
        <v>-14505</v>
      </c>
      <c r="C23" s="6" t="n">
        <v>-13513</v>
      </c>
    </row>
    <row r="24">
      <c r="A24" s="4" t="inlineStr">
        <is>
          <t>Net</t>
        </is>
      </c>
      <c r="B24" s="5" t="n">
        <v>6199</v>
      </c>
      <c r="C24" s="5" t="n">
        <v>695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RY FINANCIAL INFORMATION (Details) - USD ($) $ / shares in Unit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Quarterly Financial Information Disclosure [Abstract]</t>
        </is>
      </c>
    </row>
    <row r="4">
      <c r="A4" s="4" t="inlineStr">
        <is>
          <t>Sales</t>
        </is>
      </c>
      <c r="B4" s="5" t="n">
        <v>399140</v>
      </c>
      <c r="C4" s="5" t="n">
        <v>359422</v>
      </c>
      <c r="D4" s="5" t="n">
        <v>374800</v>
      </c>
      <c r="E4" s="5" t="n">
        <v>364944</v>
      </c>
      <c r="F4" s="5" t="n">
        <v>392405</v>
      </c>
      <c r="G4" s="5" t="n">
        <v>379294</v>
      </c>
      <c r="H4" s="5" t="n">
        <v>391400</v>
      </c>
      <c r="I4" s="5" t="n">
        <v>374177</v>
      </c>
      <c r="J4" s="5" t="n">
        <v>1498306</v>
      </c>
      <c r="K4" s="5" t="n">
        <v>1537276</v>
      </c>
      <c r="L4" s="5" t="n">
        <v>1602580</v>
      </c>
    </row>
    <row r="5">
      <c r="A5" s="4" t="inlineStr">
        <is>
          <t>Gross profit</t>
        </is>
      </c>
      <c r="B5" s="6" t="n">
        <v>136325</v>
      </c>
      <c r="C5" s="6" t="n">
        <v>120953</v>
      </c>
      <c r="D5" s="6" t="n">
        <v>124764</v>
      </c>
      <c r="E5" s="6" t="n">
        <v>115727</v>
      </c>
      <c r="F5" s="6" t="n">
        <v>142596</v>
      </c>
      <c r="G5" s="6" t="n">
        <v>137178</v>
      </c>
      <c r="H5" s="6" t="n">
        <v>136281</v>
      </c>
      <c r="I5" s="6" t="n">
        <v>126411</v>
      </c>
      <c r="J5" s="6" t="n">
        <v>497769</v>
      </c>
      <c r="K5" s="6" t="n">
        <v>542466</v>
      </c>
      <c r="L5" s="6" t="n">
        <v>584221</v>
      </c>
    </row>
    <row r="6">
      <c r="A6" s="4" t="inlineStr">
        <is>
          <t>Operating (loss) profit</t>
        </is>
      </c>
      <c r="B6" s="6" t="n">
        <v>20601</v>
      </c>
      <c r="C6" s="6" t="n">
        <v>5246</v>
      </c>
      <c r="D6" s="6" t="n">
        <v>-85097</v>
      </c>
      <c r="E6" s="6" t="n">
        <v>-4943</v>
      </c>
      <c r="F6" s="6" t="n">
        <v>-59818</v>
      </c>
      <c r="G6" s="6" t="n">
        <v>29691</v>
      </c>
      <c r="H6" s="6" t="n">
        <v>24264</v>
      </c>
      <c r="I6" s="6" t="n">
        <v>16166</v>
      </c>
      <c r="J6" s="6" t="n">
        <v>-64193</v>
      </c>
      <c r="K6" s="6" t="n">
        <v>10303</v>
      </c>
      <c r="L6" s="6" t="n">
        <v>138557</v>
      </c>
    </row>
    <row r="7">
      <c r="A7" s="4" t="inlineStr">
        <is>
          <t>Net (loss) income attributable to  Matthews shareholders</t>
        </is>
      </c>
      <c r="B7" s="5" t="n">
        <v>7406</v>
      </c>
      <c r="C7" s="5" t="n">
        <v>2269</v>
      </c>
      <c r="D7" s="5" t="n">
        <v>-86364</v>
      </c>
      <c r="E7" s="5" t="n">
        <v>-10466</v>
      </c>
      <c r="F7" s="5" t="n">
        <v>-71131</v>
      </c>
      <c r="G7" s="5" t="n">
        <v>14629</v>
      </c>
      <c r="H7" s="5" t="n">
        <v>15417</v>
      </c>
      <c r="I7" s="5" t="n">
        <v>3097</v>
      </c>
      <c r="J7" s="5" t="n">
        <v>-87155</v>
      </c>
      <c r="K7" s="5" t="n">
        <v>-37988</v>
      </c>
      <c r="L7" s="5" t="n">
        <v>107371</v>
      </c>
    </row>
    <row r="8">
      <c r="A8" s="3" t="inlineStr">
        <is>
          <t>Earnings per share:</t>
        </is>
      </c>
    </row>
    <row r="9">
      <c r="A9" s="4" t="inlineStr">
        <is>
          <t>Basic (in dollars per share)</t>
        </is>
      </c>
      <c r="B9" s="7" t="n">
        <v>0.24</v>
      </c>
      <c r="C9" s="7" t="n">
        <v>0.07000000000000001</v>
      </c>
      <c r="D9" s="7" t="n">
        <v>-2.77</v>
      </c>
      <c r="E9" s="7" t="n">
        <v>-0.34</v>
      </c>
      <c r="F9" s="7" t="n">
        <v>-2.28</v>
      </c>
      <c r="G9" s="7" t="n">
        <v>0.47</v>
      </c>
      <c r="H9" s="7" t="n">
        <v>0.49</v>
      </c>
      <c r="I9" s="7" t="n">
        <v>0.1</v>
      </c>
      <c r="J9" s="7" t="n">
        <v>-2.79</v>
      </c>
      <c r="K9" s="7" t="n">
        <v>-1.21</v>
      </c>
      <c r="L9" s="7" t="n">
        <v>3.39</v>
      </c>
    </row>
    <row r="10">
      <c r="A10" s="4" t="inlineStr">
        <is>
          <t>Diluted (in dollars per share)</t>
        </is>
      </c>
      <c r="B10" s="7" t="n">
        <v>0.24</v>
      </c>
      <c r="C10" s="7" t="n">
        <v>0.07000000000000001</v>
      </c>
      <c r="D10" s="7" t="n">
        <v>-2.77</v>
      </c>
      <c r="E10" s="7" t="n">
        <v>-0.34</v>
      </c>
      <c r="F10" s="7" t="n">
        <v>-2.28</v>
      </c>
      <c r="G10" s="7" t="n">
        <v>0.46</v>
      </c>
      <c r="H10" s="7" t="n">
        <v>0.48</v>
      </c>
      <c r="I10" s="7" t="n">
        <v>0.1</v>
      </c>
      <c r="J10" s="7" t="n">
        <v>-2.79</v>
      </c>
      <c r="K10" s="7" t="n">
        <v>-1.21</v>
      </c>
      <c r="L10" s="7" t="n">
        <v>3.37</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Sep. 30, 2020</t>
        </is>
      </c>
      <c r="C2" s="2" t="inlineStr">
        <is>
          <t>Sep. 30, 2019</t>
        </is>
      </c>
      <c r="D2" s="2" t="inlineStr">
        <is>
          <t>Sep. 30, 2018</t>
        </is>
      </c>
    </row>
    <row r="3">
      <c r="A3" s="4" t="inlineStr">
        <is>
          <t>Allowance for Doubtful Accounts</t>
        </is>
      </c>
    </row>
    <row r="4">
      <c r="A4" s="3" t="inlineStr">
        <is>
          <t>Valuation and qualifying accounts [Roll Forward]</t>
        </is>
      </c>
    </row>
    <row r="5">
      <c r="A5" s="4" t="inlineStr">
        <is>
          <t>Balance at Beginning of Period</t>
        </is>
      </c>
      <c r="B5" s="5" t="n">
        <v>10846</v>
      </c>
      <c r="C5" s="5" t="n">
        <v>11158</v>
      </c>
      <c r="D5" s="5" t="n">
        <v>11622</v>
      </c>
    </row>
    <row r="6">
      <c r="A6" s="4" t="inlineStr">
        <is>
          <t>Additions charged to expense</t>
        </is>
      </c>
      <c r="B6" s="6" t="n">
        <v>1736</v>
      </c>
      <c r="C6" s="6" t="n">
        <v>2787</v>
      </c>
      <c r="D6" s="6" t="n">
        <v>855</v>
      </c>
    </row>
    <row r="7">
      <c r="A7" s="4" t="inlineStr">
        <is>
          <t>Additions charged to other Accounts</t>
        </is>
      </c>
      <c r="B7" s="6" t="n">
        <v>15</v>
      </c>
      <c r="C7" s="6" t="n">
        <v>20</v>
      </c>
      <c r="D7" s="6" t="n">
        <v>762</v>
      </c>
    </row>
    <row r="8">
      <c r="A8" s="4" t="inlineStr">
        <is>
          <t>Deductions</t>
        </is>
      </c>
      <c r="B8" s="6" t="n">
        <v>-2979</v>
      </c>
      <c r="C8" s="6" t="n">
        <v>-3119</v>
      </c>
      <c r="D8" s="6" t="n">
        <v>-2081</v>
      </c>
    </row>
    <row r="9">
      <c r="A9" s="4" t="inlineStr">
        <is>
          <t>Balance at End of Period</t>
        </is>
      </c>
      <c r="B9" s="6" t="n">
        <v>9618</v>
      </c>
      <c r="C9" s="6" t="n">
        <v>10846</v>
      </c>
      <c r="D9" s="6" t="n">
        <v>11158</v>
      </c>
    </row>
    <row r="10">
      <c r="A10" s="4" t="inlineStr">
        <is>
          <t>Deferred Tax Asset Valuation Allowance</t>
        </is>
      </c>
    </row>
    <row r="11">
      <c r="A11" s="3" t="inlineStr">
        <is>
          <t>Valuation and qualifying accounts [Roll Forward]</t>
        </is>
      </c>
    </row>
    <row r="12">
      <c r="A12" s="4" t="inlineStr">
        <is>
          <t>Balance at Beginning of Period</t>
        </is>
      </c>
      <c r="B12" s="6" t="n">
        <v>15352</v>
      </c>
      <c r="C12" s="6" t="n">
        <v>15188</v>
      </c>
      <c r="D12" s="6" t="n">
        <v>21917</v>
      </c>
    </row>
    <row r="13">
      <c r="A13" s="4" t="inlineStr">
        <is>
          <t>Additions charged to expense</t>
        </is>
      </c>
      <c r="B13" s="6" t="n">
        <v>6982</v>
      </c>
      <c r="C13" s="6" t="n">
        <v>821</v>
      </c>
      <c r="D13" s="6" t="n">
        <v>2482</v>
      </c>
    </row>
    <row r="14">
      <c r="A14" s="4" t="inlineStr">
        <is>
          <t>Additions charged to other Accounts</t>
        </is>
      </c>
      <c r="B14" s="6" t="n">
        <v>0</v>
      </c>
      <c r="C14" s="6" t="n">
        <v>0</v>
      </c>
      <c r="D14" s="6" t="n">
        <v>-8510</v>
      </c>
    </row>
    <row r="15">
      <c r="A15" s="4" t="inlineStr">
        <is>
          <t>Deductions</t>
        </is>
      </c>
      <c r="B15" s="6" t="n">
        <v>193</v>
      </c>
      <c r="C15" s="6" t="n">
        <v>-657</v>
      </c>
      <c r="D15" s="6" t="n">
        <v>-701</v>
      </c>
    </row>
    <row r="16">
      <c r="A16" s="4" t="inlineStr">
        <is>
          <t>Balance at End of Period</t>
        </is>
      </c>
      <c r="B16" s="5" t="n">
        <v>22527</v>
      </c>
      <c r="C16" s="5" t="n">
        <v>15352</v>
      </c>
      <c r="D16" s="5" t="n">
        <v>1518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0T15:20:01Z</dcterms:created>
  <dcterms:modified xmlns:dcterms="http://purl.org/dc/terms/" xmlns:xsi="http://www.w3.org/2001/XMLSchema-instance" xsi:type="dcterms:W3CDTF">2020-11-20T15:20:01Z</dcterms:modified>
</cp:coreProperties>
</file>